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Consolidated Balance Sheets Par"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Company and Summary of Signific" sheetId="7" state="visible" r:id="rId7"/>
    <sheet xmlns:r="http://schemas.openxmlformats.org/officeDocument/2006/relationships" name="Business Acquisitions (Notes)" sheetId="8" state="visible" r:id="rId8"/>
    <sheet xmlns:r="http://schemas.openxmlformats.org/officeDocument/2006/relationships" name="Intangible Assets (Notes)" sheetId="9" state="visible" r:id="rId9"/>
    <sheet xmlns:r="http://schemas.openxmlformats.org/officeDocument/2006/relationships" name="Software Development Costs (Not" sheetId="10" state="visible" r:id="rId10"/>
    <sheet xmlns:r="http://schemas.openxmlformats.org/officeDocument/2006/relationships" name="Commitments and Contingencies (" sheetId="11" state="visible" r:id="rId11"/>
    <sheet xmlns:r="http://schemas.openxmlformats.org/officeDocument/2006/relationships" name="Stockholders' Equity (Notes)" sheetId="12" state="visible" r:id="rId12"/>
    <sheet xmlns:r="http://schemas.openxmlformats.org/officeDocument/2006/relationships" name="Loss Per Common Share (Notes)" sheetId="13" state="visible" r:id="rId13"/>
    <sheet xmlns:r="http://schemas.openxmlformats.org/officeDocument/2006/relationships" name="Revenue (Notes)" sheetId="14" state="visible" r:id="rId14"/>
    <sheet xmlns:r="http://schemas.openxmlformats.org/officeDocument/2006/relationships" name="Business Segments (Notes)" sheetId="15" state="visible" r:id="rId15"/>
    <sheet xmlns:r="http://schemas.openxmlformats.org/officeDocument/2006/relationships" name="Subsequent Event (Notes)" sheetId="16" state="visible" r:id="rId16"/>
    <sheet xmlns:r="http://schemas.openxmlformats.org/officeDocument/2006/relationships" name="Company and Summary of Signif_2" sheetId="17" state="visible" r:id="rId17"/>
    <sheet xmlns:r="http://schemas.openxmlformats.org/officeDocument/2006/relationships" name="Company and Summary of Signif_3" sheetId="18" state="visible" r:id="rId18"/>
    <sheet xmlns:r="http://schemas.openxmlformats.org/officeDocument/2006/relationships" name="Business Acquisitions (Tables)" sheetId="19" state="visible" r:id="rId19"/>
    <sheet xmlns:r="http://schemas.openxmlformats.org/officeDocument/2006/relationships" name="Intangible Assets (Tables)" sheetId="20" state="visible" r:id="rId20"/>
    <sheet xmlns:r="http://schemas.openxmlformats.org/officeDocument/2006/relationships" name="Software Development Costs (Tab" sheetId="21" state="visible" r:id="rId21"/>
    <sheet xmlns:r="http://schemas.openxmlformats.org/officeDocument/2006/relationships" name="Stockholders' Equity (Tables)" sheetId="22" state="visible" r:id="rId22"/>
    <sheet xmlns:r="http://schemas.openxmlformats.org/officeDocument/2006/relationships" name="Loss Per Common Share (Tables)" sheetId="23" state="visible" r:id="rId23"/>
    <sheet xmlns:r="http://schemas.openxmlformats.org/officeDocument/2006/relationships" name="Revenue (Tables)" sheetId="24" state="visible" r:id="rId24"/>
    <sheet xmlns:r="http://schemas.openxmlformats.org/officeDocument/2006/relationships" name="Business Segments (Tables)" sheetId="25" state="visible" r:id="rId25"/>
    <sheet xmlns:r="http://schemas.openxmlformats.org/officeDocument/2006/relationships" name="Company and Summary of Signif_4" sheetId="26" state="visible" r:id="rId26"/>
    <sheet xmlns:r="http://schemas.openxmlformats.org/officeDocument/2006/relationships" name="Company and Summary of Signif_5" sheetId="27" state="visible" r:id="rId27"/>
    <sheet xmlns:r="http://schemas.openxmlformats.org/officeDocument/2006/relationships" name="Company and Summary of Signif_6" sheetId="28" state="visible" r:id="rId28"/>
    <sheet xmlns:r="http://schemas.openxmlformats.org/officeDocument/2006/relationships" name="Company and Summary of Signif_7" sheetId="29" state="visible" r:id="rId29"/>
    <sheet xmlns:r="http://schemas.openxmlformats.org/officeDocument/2006/relationships" name="Company and Summary of Signif_8" sheetId="30" state="visible" r:id="rId30"/>
    <sheet xmlns:r="http://schemas.openxmlformats.org/officeDocument/2006/relationships" name="Company and Summary of Signif_9" sheetId="31" state="visible" r:id="rId31"/>
    <sheet xmlns:r="http://schemas.openxmlformats.org/officeDocument/2006/relationships" name="Company and Summary of Signi_10" sheetId="32" state="visible" r:id="rId32"/>
    <sheet xmlns:r="http://schemas.openxmlformats.org/officeDocument/2006/relationships" name="Company and Summary of Signi_11" sheetId="33" state="visible" r:id="rId33"/>
    <sheet xmlns:r="http://schemas.openxmlformats.org/officeDocument/2006/relationships" name="Company and Summary of Signi_12" sheetId="34" state="visible" r:id="rId34"/>
    <sheet xmlns:r="http://schemas.openxmlformats.org/officeDocument/2006/relationships" name="Company and Summary of Signi_13" sheetId="35" state="visible" r:id="rId35"/>
    <sheet xmlns:r="http://schemas.openxmlformats.org/officeDocument/2006/relationships" name="Business Acquisitions - TapInfl" sheetId="36" state="visible" r:id="rId36"/>
    <sheet xmlns:r="http://schemas.openxmlformats.org/officeDocument/2006/relationships" name="Business Acquisitions - TapIn_2" sheetId="37" state="visible" r:id="rId37"/>
    <sheet xmlns:r="http://schemas.openxmlformats.org/officeDocument/2006/relationships" name="Business Acquisitions - TapIn_3" sheetId="38" state="visible" r:id="rId38"/>
    <sheet xmlns:r="http://schemas.openxmlformats.org/officeDocument/2006/relationships" name="Business Acquisitions - TapIn_4" sheetId="39" state="visible" r:id="rId39"/>
    <sheet xmlns:r="http://schemas.openxmlformats.org/officeDocument/2006/relationships" name="Business Acquisitions - ZenCont" sheetId="40" state="visible" r:id="rId40"/>
    <sheet xmlns:r="http://schemas.openxmlformats.org/officeDocument/2006/relationships" name="Business Acquisitions - ZenCo_2" sheetId="41" state="visible" r:id="rId41"/>
    <sheet xmlns:r="http://schemas.openxmlformats.org/officeDocument/2006/relationships" name="Intangible Assets (Details 1)" sheetId="42" state="visible" r:id="rId42"/>
    <sheet xmlns:r="http://schemas.openxmlformats.org/officeDocument/2006/relationships" name="Intangible Assets (Details 2)" sheetId="43" state="visible" r:id="rId43"/>
    <sheet xmlns:r="http://schemas.openxmlformats.org/officeDocument/2006/relationships" name="Intangible Assets (Details 3)" sheetId="44" state="visible" r:id="rId44"/>
    <sheet xmlns:r="http://schemas.openxmlformats.org/officeDocument/2006/relationships" name="Intangible Assets (Details Text" sheetId="45" state="visible" r:id="rId45"/>
    <sheet xmlns:r="http://schemas.openxmlformats.org/officeDocument/2006/relationships" name="Software Development Costs (Det" sheetId="46" state="visible" r:id="rId46"/>
    <sheet xmlns:r="http://schemas.openxmlformats.org/officeDocument/2006/relationships" name="Software Development Costs (D_2" sheetId="47" state="visible" r:id="rId47"/>
    <sheet xmlns:r="http://schemas.openxmlformats.org/officeDocument/2006/relationships" name="Software Development Costs (D_3" sheetId="48" state="visible" r:id="rId48"/>
    <sheet xmlns:r="http://schemas.openxmlformats.org/officeDocument/2006/relationships" name="Commitments and Contingencies_2" sheetId="49" state="visible" r:id="rId49"/>
    <sheet xmlns:r="http://schemas.openxmlformats.org/officeDocument/2006/relationships" name="Stockholders' Equity - Authoriz" sheetId="50" state="visible" r:id="rId50"/>
    <sheet xmlns:r="http://schemas.openxmlformats.org/officeDocument/2006/relationships" name="Stockholders' Equity - Stock Is" sheetId="51" state="visible" r:id="rId51"/>
    <sheet xmlns:r="http://schemas.openxmlformats.org/officeDocument/2006/relationships" name="Stockholders' Equity - Underwri" sheetId="52" state="visible" r:id="rId52"/>
    <sheet xmlns:r="http://schemas.openxmlformats.org/officeDocument/2006/relationships" name="Stockholders' Equity - Stock _2" sheetId="53" state="visible" r:id="rId53"/>
    <sheet xmlns:r="http://schemas.openxmlformats.org/officeDocument/2006/relationships" name="Stockholders' Equity - Schedule" sheetId="54" state="visible" r:id="rId54"/>
    <sheet xmlns:r="http://schemas.openxmlformats.org/officeDocument/2006/relationships" name="Stockholders' Equity - Employee" sheetId="55" state="visible" r:id="rId55"/>
    <sheet xmlns:r="http://schemas.openxmlformats.org/officeDocument/2006/relationships" name="Stockholders' Equity - Stock Op" sheetId="56" state="visible" r:id="rId56"/>
    <sheet xmlns:r="http://schemas.openxmlformats.org/officeDocument/2006/relationships" name="Stockholders' Equity - Schedu_2" sheetId="57" state="visible" r:id="rId57"/>
    <sheet xmlns:r="http://schemas.openxmlformats.org/officeDocument/2006/relationships" name="Stockholders' Equity - Schedu_3" sheetId="58" state="visible" r:id="rId58"/>
    <sheet xmlns:r="http://schemas.openxmlformats.org/officeDocument/2006/relationships" name="Loss Per Common Share (Details)" sheetId="59" state="visible" r:id="rId59"/>
    <sheet xmlns:r="http://schemas.openxmlformats.org/officeDocument/2006/relationships" name="Loss Per Common Share (Details " sheetId="60" state="visible" r:id="rId60"/>
    <sheet xmlns:r="http://schemas.openxmlformats.org/officeDocument/2006/relationships" name="Revenue - Initial Adoption Chan" sheetId="61" state="visible" r:id="rId61"/>
    <sheet xmlns:r="http://schemas.openxmlformats.org/officeDocument/2006/relationships" name="Revenue - Dual Reporting (Detai" sheetId="62" state="visible" r:id="rId62"/>
    <sheet xmlns:r="http://schemas.openxmlformats.org/officeDocument/2006/relationships" name="Revenue - Disaggregated Revenue" sheetId="63" state="visible" r:id="rId63"/>
    <sheet xmlns:r="http://schemas.openxmlformats.org/officeDocument/2006/relationships" name="Revenue - Contract Balances (De" sheetId="64" state="visible" r:id="rId64"/>
    <sheet xmlns:r="http://schemas.openxmlformats.org/officeDocument/2006/relationships" name="Business Segments (Details)" sheetId="65" state="visible" r:id="rId65"/>
  </sheets>
  <definedNames/>
  <calcPr calcId="124519" fullCalcOnLoad="1"/>
</workbook>
</file>

<file path=xl/sharedStrings.xml><?xml version="1.0" encoding="utf-8"?>
<sst xmlns="http://schemas.openxmlformats.org/spreadsheetml/2006/main" uniqueCount="719">
  <si>
    <t>Document and Entity Information Document - USD ($)</t>
  </si>
  <si>
    <t>9 Months Ended</t>
  </si>
  <si>
    <t>Sep. 30, 2018</t>
  </si>
  <si>
    <t>Nov. 12, 2018</t>
  </si>
  <si>
    <t>Jun. 30, 2018</t>
  </si>
  <si>
    <t>Document and Entity Information [Abstract]</t>
  </si>
  <si>
    <t>Entity Registrant Name</t>
  </si>
  <si>
    <t>IZEA Worldwide,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true</t>
  </si>
  <si>
    <t>Entity Public Float</t>
  </si>
  <si>
    <t>Unaudited Consolidated Balance Sheets - USD ($)</t>
  </si>
  <si>
    <t>Dec. 31, 2017</t>
  </si>
  <si>
    <t>Assets, Current [Abstract]</t>
  </si>
  <si>
    <t>Cash and cash equivalents</t>
  </si>
  <si>
    <t>Accounts receivable, net</t>
  </si>
  <si>
    <t>Prepaid expenses</t>
  </si>
  <si>
    <t>Other current assets</t>
  </si>
  <si>
    <t>Total current assets</t>
  </si>
  <si>
    <t>Property and equipment, net</t>
  </si>
  <si>
    <t>Goodwill</t>
  </si>
  <si>
    <t>Intangible assets, net</t>
  </si>
  <si>
    <t>Software development costs, net</t>
  </si>
  <si>
    <t>Security deposits</t>
  </si>
  <si>
    <t>Total assets</t>
  </si>
  <si>
    <t>Liabilities, Current [Abstract]</t>
  </si>
  <si>
    <t>Accounts payable</t>
  </si>
  <si>
    <t>Accrued expenses</t>
  </si>
  <si>
    <t>Contract liabilities</t>
  </si>
  <si>
    <t>Unearned revenue</t>
  </si>
  <si>
    <t>Line of credit</t>
  </si>
  <si>
    <t>Current portion of deferred rent</t>
  </si>
  <si>
    <t>Current portion of acquisition costs payable</t>
  </si>
  <si>
    <t>Total current liabilities</t>
  </si>
  <si>
    <t>Deferred rent, less current portion</t>
  </si>
  <si>
    <t>Acquisition costs payable, less current portion</t>
  </si>
  <si>
    <t>Total liabilities</t>
  </si>
  <si>
    <t>Commitments and Contingencies</t>
  </si>
  <si>
    <t>Stockholders' Equity Attributable to Parent [Abstract]</t>
  </si>
  <si>
    <t>Preferred stock; $.0001 par value; 10,000,000 shares authorized; no shares issued and outstanding</t>
  </si>
  <si>
    <t>Common stock, $.0001 par value; 200,000,000 shares authorized; 12,073,031 and 5,733,981, respectively, issued and outstanding</t>
  </si>
  <si>
    <t>Additional paid-in capital</t>
  </si>
  <si>
    <t>Accumulated deficit</t>
  </si>
  <si>
    <t>Total stockholders’ equity</t>
  </si>
  <si>
    <t>Total liabilities and stockholders’ equity</t>
  </si>
  <si>
    <t>Consolidated Balance Sheets Parentheticals - $ / shares</t>
  </si>
  <si>
    <t>Parentheticals - Balance Sheet [Abstract]</t>
  </si>
  <si>
    <t>Preferred stock, par value (per share)</t>
  </si>
  <si>
    <t>Preferred stock, shares authorized</t>
  </si>
  <si>
    <t>Preferred stock, shares issued</t>
  </si>
  <si>
    <t>Preferred stock, shares outstanding</t>
  </si>
  <si>
    <t>Common stock, par value (per share)</t>
  </si>
  <si>
    <t>Common stock, shares authorized (shares)</t>
  </si>
  <si>
    <t>Common stock, shares, issued (shares)</t>
  </si>
  <si>
    <t>Common stock, shares outstanding (shares)</t>
  </si>
  <si>
    <t>Unaudited Consolidated Statements of Operations - USD ($)</t>
  </si>
  <si>
    <t>3 Months Ended</t>
  </si>
  <si>
    <t>Sep. 30, 2017</t>
  </si>
  <si>
    <t>Income Statement [Abstract]</t>
  </si>
  <si>
    <t>Revenue</t>
  </si>
  <si>
    <t>Costs and expenses:</t>
  </si>
  <si>
    <t>Cost of revenue (exclusive of amortization)</t>
  </si>
  <si>
    <t>Sales and marketing</t>
  </si>
  <si>
    <t>General and administrative</t>
  </si>
  <si>
    <t>Depreciation and amortization</t>
  </si>
  <si>
    <t>Total costs and expenses</t>
  </si>
  <si>
    <t>Loss from operations</t>
  </si>
  <si>
    <t>Other income (expense):</t>
  </si>
  <si>
    <t>Interest expense</t>
  </si>
  <si>
    <t>Change in fair value of derivatives, net</t>
  </si>
  <si>
    <t>Other income, net</t>
  </si>
  <si>
    <t>Total other income (expense), net</t>
  </si>
  <si>
    <t>Net loss</t>
  </si>
  <si>
    <t>Weighted average common shares outstanding – basic and diluted</t>
  </si>
  <si>
    <t>Basic and diluted loss per common share</t>
  </si>
  <si>
    <t>Unaudited Consolidated Statement of Stockholders' Equity - 9 months ended Sep. 30, 2018 - USD ($)</t>
  </si>
  <si>
    <t>Total</t>
  </si>
  <si>
    <t>Common Stock [Member]</t>
  </si>
  <si>
    <t>Additional Paid-in Capital [Member]</t>
  </si>
  <si>
    <t>Accumulated Deficit [Member]</t>
  </si>
  <si>
    <t>Balance (shares) at Dec. 31, 2017</t>
  </si>
  <si>
    <t>Balance at Dec. 31, 2017</t>
  </si>
  <si>
    <t>Cumulative effect of change in accounting policy to ASC 606</t>
  </si>
  <si>
    <t>Sale of securities (shares)</t>
  </si>
  <si>
    <t>Sale of securities</t>
  </si>
  <si>
    <t>Stock issued for business merger (shares)</t>
  </si>
  <si>
    <t>Stock issued for business merger</t>
  </si>
  <si>
    <t>Stock purchase plan issuance (shares)</t>
  </si>
  <si>
    <t>Stock purchase plan issuances</t>
  </si>
  <si>
    <t>Stock issued for payment of services (shares)</t>
  </si>
  <si>
    <t>Stock issued for payment of services</t>
  </si>
  <si>
    <t>Stock issuance costs</t>
  </si>
  <si>
    <t>Stock-based compensation (shares)</t>
  </si>
  <si>
    <t>Stock-based compensation</t>
  </si>
  <si>
    <t>Balance (shares) at Sep. 30, 2018</t>
  </si>
  <si>
    <t>Balance at Sep. 30, 2018</t>
  </si>
  <si>
    <t>Unaudited Consolidated Statements of Cash Flows - USD ($)</t>
  </si>
  <si>
    <t>Statement of Cash Flows [Abstract]</t>
  </si>
  <si>
    <t>Adjustments to reconcile net loss to net cash used for operating activities:</t>
  </si>
  <si>
    <t>Amortization of software development costs and other intangible assets</t>
  </si>
  <si>
    <t>(Gain) loss on disposal of equipment</t>
  </si>
  <si>
    <t>Provision for losses on accounts receivable</t>
  </si>
  <si>
    <t>Fair value of stock issued for payment of services</t>
  </si>
  <si>
    <t>Increase (decrease) in fair value of contingent acquisition costs payable</t>
  </si>
  <si>
    <t>Gain on settlement of acquisition costs payable</t>
  </si>
  <si>
    <t>Changes in operating assets and liabilities, net of effects of business acquired:</t>
  </si>
  <si>
    <t>Accounts receivable</t>
  </si>
  <si>
    <t>Prepaid expenses and other current assets</t>
  </si>
  <si>
    <t>Deferred rent</t>
  </si>
  <si>
    <t>Net cash used for operating activities</t>
  </si>
  <si>
    <t>Cash flows from investing activities: [Abstract]</t>
  </si>
  <si>
    <t>Purchase of equipment</t>
  </si>
  <si>
    <t>Merger with TapInfluence, net of cash acquired</t>
  </si>
  <si>
    <t>Increase in software development costs</t>
  </si>
  <si>
    <t>Net cash used for investing activities</t>
  </si>
  <si>
    <t>Cash flows from financing activities: [Abstract]</t>
  </si>
  <si>
    <t>Payments on acquisition liabilities</t>
  </si>
  <si>
    <t>Proceeds from sale of securities</t>
  </si>
  <si>
    <t>Proceeds from stock purchase plan issuances</t>
  </si>
  <si>
    <t>Net cash provided by financing activities</t>
  </si>
  <si>
    <t>Net decrease in cash and cash equivalents</t>
  </si>
  <si>
    <t>Cash and cash equivalents, beginning of year</t>
  </si>
  <si>
    <t>Cash and cash equivalents, end of period</t>
  </si>
  <si>
    <t>Supplemental cash flow information: [Abstract]</t>
  </si>
  <si>
    <t>Cash paid during the period for interest</t>
  </si>
  <si>
    <t>Non-cash financing and investing activities:</t>
  </si>
  <si>
    <t>Common stock issued for payment of acquisition liability</t>
  </si>
  <si>
    <t>Fair value of common stock issued for future services</t>
  </si>
  <si>
    <t>Company and Summary of Significant Accounting Policies (Notes)</t>
  </si>
  <si>
    <t>Accounting Policies [Abstract]</t>
  </si>
  <si>
    <t>Significant Accounting Policies [Text Block]</t>
  </si>
  <si>
    <t>COMPANY AND SUMMARY OF SIGNIFICANT ACCOUNTING POLICIES Unaudited Interim Financial Information The accompanying consolidated balance sheet as of September 30, 2018 , the consolidated statements of operations for the three and nine months ended September 30, 2018 and 2017 , the consolidated statement of stockholders' equity for the nine months ended September 30, 2018 and the consolidated statements of cash flows for the nine months ended September 30, 2018 and 2017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17 has been derived from the audited consolidated financial statements at that date but, in accordance with the rules and regulations of the Securities and Exchange Commission ("SEC"), does not include all of the information and notes required by GAAP for complete financial statements. Operating results for the three and nine months ended September 30, 2018 are not necessarily indicative of results that may be expected for the entire fiscal year. These unaudited consolidated financial statements should be read in conjunction with the consolidated financial statements and notes thereto for the fiscal year ended December 31, 2017 included in the Company's Annual Report on Form 10-K filed with the SEC on April 17, 2018. Nature of Business IZEA Worldwide, Inc. (together with its wholly-owned subsidiaries, “we,” “us,” “our,” “IZEA” or the “Company”) was founded in February 2006 under the name PayPerPost, Inc. and became a public company incorporated in the state of Nevada in May 2011. In January 2015, IZEA purchased all of the outstanding shares of capital stock of Ebyline, Inc. (“Ebyline”). In July 2016, IZEA purchased all the outstanding shares of capital stock of ZenContent, Inc. (“ZenContent”). The legal entity of ZenContent was dissolved in December 2017 after all assets and transactions were transferred to IZEA. On March 9, 2016, the Company formed IZEA Canada, Inc., a wholly-owned subsidiary, incorporated in Ontario, Canada to operate as a sales and support office for IZEA's Canadian customers. On July 26, 2018, the Company merged with TapInfluence, Inc. ("TapInfluence") pursuant to the terms of an Agreement and Plan of Merger dated as of July 11, 2018, and amended July 20, 2018. Effective August 20, 2018, the Company changed its name from IZEA, Inc. to IZEA Worldwide, Inc. The Company is headquartered near Orlando, Florida with additional offices in California, Colorado, Illinois, New York and Canada. The Company creates and operates online marketplaces that connect marketers with content creators. The creators are compensated by IZEA for producing unique content such as long and short form text, videos, photos, status updates, and illustrations for marketers or distributing such content on behalf of marketers through their personal websites, blogs, and social media channels. Marketers receive influential consumer content and engaging, shareable stories that drive awareness. The Company's primary technology platform, The IZEA Exchange (“ IZEAx ”), enables transactions to be completed at scale through the management of custom content workflow, creator search and targeting, bidding, analytics, and payment processing. IZEAx is designed to provide a unified ecosystem that enables the creation and publication of multiple types of custom content through a creator's personal websites, blogs, or social media channels including Twitter, Facebook, Instagram, and YouTube, among others. In addition to IZEAx , the Company operates the Ebyline technology platform, which it acquired in January 2015, and the TapInfluence technology platform, which it acquired in July 2018. The Ebyline platform was originally designed as a self-service content marketplace to replace editorial newsrooms in the news agencies with a “virtual newsroom” to handle their content workflow. The TapInfluence platform performs in a similar manner to IZEAx and is being utilized by the majority of its customers as a self-service platform via a licensing arrangement, allowing access to the platform and its creators for self-managed marketing campaigns. Liquidity and Going Concern The Company’s financial statements are prepared using GAAP applicable to a going concern, which contemplates the realization of assets and liquidation of liabilities in the normal course of business. The Company has incurred significant net losses and negative cash flow from operations for most periods since its inception, which has resulted in a total accumulated deficit of $52,401,946 as of September 30, 2018 . For the nine months ended September 30, 2018 , the Company had a net loss of $5,025,704 and the Company expects to incur a net loss for the fiscal year 2018. The Company's cash balance as of September 30, 2018 was $3,864,676 and the Company's operating activities used cash of $4,157,786 for the nine months ended September 30, 2018 . The Company’s revenues decreased year-over-year for the nine months ended September 30, 2018 . If the Company's annual revenue continues to decline from prior year levels at a rate similar to or greater than the decline in the first three quarters of 2018 and future commitments do not increase, the Company’s cash resources will likely be insufficient to meet its obligations as they become due during the next twelve months. As further discussed in Note 6, the Company received net proceeds of $3,140,647 and $ 1,820,965 from two separate underwritten public offerings on July 2, 2018 and September 21, 2018, respectively. The Company used a portion of the July 2, 2018 proceeds to finance its merger with TapInfluence and has agreed to pay TapInfluence stockholders an additional $4,500,000 in the form of cash, common stock or a combination thereof, at IZEA’s option, in two installments - $1,000,000 six months after the closing date of the merger and $3,500,000 twelve months after the closing date of the merger. The Company does not have enough cash to cover these current obligations and will rely on its ability to issue shares of its common stock as payment, its ability to raise additional capital through the sale of equity or equity linked securities, or its ability to utilize or secure other debt financing to pay for its current obligations. The ability of the Company to continue as a going concern is dependent on the Company obtaining adequate capital to fund operating losses and its acquisition liabilities until it achieves and maintains profitability. Management’s plans to continue as a going concern include raising additional capital through sales of securities, issuing shares of stock to pay for its obligations, and increasing its borrowing levels. However, management cannot provide any assurances that the Company will be successful in accomplishing any of its plans. If the Company is not able to substantially increase sales, obtain and sustain profitability and obtain the necessary additional financing on a timely basis or on acceptable terms, the Company will be required to delay, reduce the scope of, or eliminate current expansion and development plans, initiate reductions in its workforce, or perhaps even cease the operation of its business. Therefore, there is substantial doubt about the ability of the Company to continue as a going concern for one year from the issuance of the accompanying financial statements. The accompanying financial statements do not include any adjustments that might be necessary if the Company is unable to continue as a going concern. 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 The consolidated financial statements were prepared using the acquisition method of accounting with IZEA considered the accounting acquirer of Ebyline, ZenContent, and TapInfluence. Under the acquisition method of accounting, the purchase price is allocated to the underlying tangible and intangible assets acquired and liabilities assumed based on their respective fair market values with any excess purchase price allocated to goodwill. Restatement As described in its Annual Report on Form 10-K for the year ended December 31, 2017, the Company restated its previously issued financial statements included in its Annual Reports on Form 10-K for the years ended December 31, 2015 and 2016 and Quarterly Reports on Form 10-Q for each quarterly period for the years ended December 31, 2015 and 2016, and for the first three quarters for the year ended December 31, 2017 (collectively, the “Restated Periods”). The restatement reclassified direct costs associated with the Company's Content Workflow transactions previously reported as cost of revenue to net them directly against revenue in the Company's consolidated statements of operations. Additionally, the Company reclassified the cost of its campaign fulfillment personnel out of sales and marketing expenses and into cost of revenue. As part of the restatement process, the Company also elected to present depreciation and amortization expense as a separate line item. The restatement of the consolidated statement of operations reflected no change in the Company's previously reported loss from operations, net loss, loss per share, or on any of the Company's consolidated balance sheets, statements of cash flows, and statements of stockholders' equity. All amounts related to the Restated Periods of the consolidated statement of operations included herein reflect the restated amounts as reflected in Notes 2 and 14 of the Audited Consolidated Financial Statements included in the Company's Annual Report on Form 10-K for the year ended December 31, 2017 filed on April 17, 2018. Cash and Cash Equivalents The Company considers all highly liquid investments purchased with a maturity of three months or less from the date of purchase to be cash equivalents. Accounts Receivable and Concentration of Credit Risk Accounts receivable are customer obligations due under normal trade terms. Uncollectibility of accounts receivable is not significant since most customers are bound by contract and are required to fund the Company for all the costs of an “opportunity” or "assignment," defined as an order created by a marketer for a creator to develop or share content on behalf of a marketer. If a portion of the account balance is deemed uncollectible, the Company will either write-off the amount owed or provide a reserve based on the uncollectible portion of the account. The Company controls credit risk through credit approvals, credit limits and monitoring procedures. The Company performs credit evaluations of its customers but generally does not require collateral to support accounts receivable. Management determines the collectibility of accounts by regularly evaluating individual customer receivables and considering a customer’s financial condition, credit history and current economic conditions. The Company had a reserve of $317,190 and $189,000 for doubtful accounts as of September 30, 2018 and December 31, 2017 ,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hree and nine months ended September 30, 2018 and 2017 . Concentrations of credit risk with respect to accounts receivable are typically limited because a large number of geographically diverse customers make up the Company’s customer base, thus spreading the trade credit risk. However, the Company had two customers that together accounted for 39% of total accounts receivable at September 30, 2018 . The Company had no customer that accounted for more than 10% of total accounts receivable at December 31, 2017 . The Company had no customer that accounted for more than 10% of its revenue during the three months ended September 30, 2018 and one customer that accounted for 13% of its revenue during the three months ended September 30, 2017 . The Company had no customer that accounted for more than10% of its revenue during the nine months ended September 30, 2018 and 2017 . 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 5 years Office Equipment 3 - 10 years Furniture and Fixtures 5 - 10 years Leasehold improvements are amortiz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Depreciation expense on property and equipment recorded in depreciation and amortization expense in the accompanying consolidated statements of operations was $55,034 and $50,168 for the three months ended September 30, 2018 and 2017 , respectively. Depreciation expense on property and equipment recorded in depreciation and amortization expense in the accompanying consolidated statements of operations was $167,900 and $163,597 for the nine months ended September 30, 2018 and 2017 , respectively. Property and equipment is recorded net of accumulated depreciation and amortization amounts of $944,568 and $790,029 as of September 30, 2018 and December 31, 2017 , respectively. Goodwill and Business Combinations Goodwill represents the excess of the purchase consideration of an acquired business over the fair value of the underlying net tangible and intangible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during the fourth quarter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prior to and after the acquisitions of Ebyline and ZenContent, it had one reporting unit. Subsequent to the merger with TapInfluence, the Company has determined that it has two reporting units. See further discussion regarding segment reporting in Note 9. For the three and nine months ended September 30, 2018 and 2017 , there were no impairment charges associated with the Company's goodwill. Intangible Assets The Company acquired the majority of its intangible assets through its acquisitions of Ebyline, ZenContent, and TapInfluence. The Company is amortizing the identifiable intangible assets over periods of 12 to 60 months. See Note 3 for further detail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hree and nine months ended September 30, 2018 and 2017 , there were no impairment charges associated with the Company's long-lived assets. Software Development Costs In accordance with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planning and post-implementation stages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se software development and acquired technology costs are amortized on a straight-line basis over the estimated useful life of five years upon initial release of the software or additional features. See Note 4 for further details. Revenue Recognition The Company derives its revenue from providing content services or managing advertising campaigns for its customers, as well as from making its platforms available to allow customers the ability to purchase content directly from its creators, and to self-manage their own campaigns. Managed Services is when a marketer (typically a brand, agency or partner) contracts IZEA to provide custom content, influencer marketing, amplification or other consulting services. Marketplace Spend Fees are fees charged to self-service customers on their marketplace spend within the Company's platforms. License Fees consist of fees charged to access the IZEAx, Ebyline, and TapInfluence technology platforms. Other Fees are generated from various service fees charged to users of the Company's platforms. On January 1, 2018, the Company adopted Accounting Standards Codification Topic 606, Revenue from Contracts with Customers (ASC 606) using the modified retrospective method, under which comparative periods will not be restated and the cumulative effect of applying the standard will be recognized at the date of initial adoption on January 1, 2018. Under the modified retrospective method, the Company only applied the new standard to contracts that were not completed as of January 1, 2018. Under ASC 606, revenue is recognized based on a five-step model and, in doing so, more judgment and estimates may be required within the revenue recognition process than were required under the former rules. The Company has reviewed its sources of revenue in accordance with each of the five steps in the model, which are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will be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the principal or the agent is highly subjective and requires the Company to evaluate a number of indicators individually and as a whole in order to make its determination .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 less the amounts paid to the third-party creators providing the service. The Company maintains separate arrangements with each marketer and content creator either in the form of a master agreement or terms of service, which specifies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a cancellation fee if the agreement is canceled by the customer prior to completion of services. Billings in advance of completed services are recorded as a contract liability until earned. The Company assesses collectibility based on a number of factors, including the creditworthiness of the customer and payment and transaction history. The allocation of the transaction price to the performance obligations in the contract is based on a cost plus methodology. For Managed Services,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may range from one day to one year. Revenue is accounted for when the performance obligation has been satisfied depending on the type of service provided.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individual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For Marketplace Spend services (including Legacy Workflow), the self-service customer instructs creators found through the Company's platforms to provide and/or distribute custom content for an agreed upon transaction fe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Based on the Company's evaluations, Marketplace Spend Fee revenue is reported on a net basis since the Company is acting as an agent solely arranging for the third-party creator or influencer to provide the services directly to the self-service customer through the platform, and are typically recognized upon publishing or purchase of the marketplace spend by the creator and verification of the publishing by the marketer. License Fee revenue is generated through the granting of limited, non-exclusive, non-transferable licenses to customers for the use of the IZEAx and TapIfluence technology platforms for an agreed-upon subscription period. Customers license the platforms to manage their own influencer marketing campaigns. Fees for subscription or licensing services are recognized straight-line over the term of the service. Other Fee revenue is generated when fees are charged to customers primarily related to monthly plan fees, inactivity fees, and early cash-out fees. Plan fees are recognized within the month they relate to, and inactivity and early cash-out fees are recognized at a point in time when the account is deemed inactive or a cash-out below certain minimum thresholds is requested. The Company does not typically engage in contracts that are longer than one year. Therefore, the Company does not capitalize costs to obtain its customer contracts as these amounts would be generally recognized over less than one year and are not material. See Note 8 for further details on the Company's adoption and disclosures related to ASC 606. Advertising Costs Advertising costs are charged to expense as they are incurred, including payments to content creators to promote the Company. Advertising costs charged to operations for the three months ended September 30, 2018 and 2017 were approximately $94,000 and $79,000 , respectively. Advertising costs charged to operations for the nine months ended September 30, 2018 and 2017 were approximately $412,000 and $248,000 , respectively. Advertising costs are included in sales and marketing expense in the accompanying consolidated statements of operations. Deferred Rent The Company’s operating leases for its office facilities contain rent abatements and predetermined fixed increases of the base rental rate during the lease terms. The Company accounts for rental expense on a straight-line basis over the lease terms. The Company records the difference between the straight-line expense and the actual amounts paid under the lease as deferred rent in the accompanying consolidated balance sheets. 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4, 2015 and 2016. 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t>
  </si>
  <si>
    <t>Business Acquisitions (Notes)</t>
  </si>
  <si>
    <t>Business Combinations [Abstract]</t>
  </si>
  <si>
    <t>Business Combination Disclosure [Text Block]</t>
  </si>
  <si>
    <t>BUSINESS COMBINATIONS TapInfluence On July 26, 2018, IZEA completed its merger with TapInfluence, Inc., pursuant to the terms of the Agreement and Plan of Merger, dated as of July 11, 2018, by and among IZEA, IZEA Merger Sub, Inc., TapInfluence, certain stockholders of TapInfluence and the stockholders’ representative, as amended by Amendment No. 1 thereto, dated as of July 20, 2018 (the "Merger Agreement"). The merger was consummated, in part, to further consolidate the influencer marketing industry for IZEA, and for IZEA to obtain benefits from the acquisition of the TapInfluence technology platform and existing customer base, particularly from TapInfluence's self-service customers. At closing, IZEA paid to TapInfluence stockholders the sum of $1,500,000 in cash, less an estimated closing working capital adjustment of $181,633 , along with other adjustments as defined in the Merger Agreement, and issued 1,150,000 shares of IZEA's common stock valued at $1,759,500 based on the $1.53 closing market price of IZEA's common stock on July 26, 2018. IZEA has agreed to pay TapInfluence stockholders an additional $4,500,000 in the form of cash, common stock or a combination thereof, at IZEA’s option, in two installments - $1,000,000 six months after the closing date of the merger and $3,500,000 twelve months after the closing date of the merger. Stock issuances, if any, will be determined based on the 30 trading day volume-weighted average price per share of IZEA's common stock prior to the payment date. Future cash payments and stock issuances may be withheld from the six month or twelve month payment for post-closing working capital adjustments and to satisfy indemnifiable claims made by IZEA with respect to any misrepresentations or breaches of warranty under the Merger Agreement by TapInfluence or the stockholders of TapInfluence within 12 months after the closing date of the merger. Following the closing of the merger, IZEA calculated the final working capital as of the closing date to be $297,049 . Therefore, the purchase price was reduced by an additional $115,416 that will be deducted from the six-month installment payment. Purchase Price and Acquisition Costs Payable Estimated Gross Purchase Consideration Estimated Initial Present and Fair Value Estimated Remaining Present and Fair Value 7/26/2018 7/26/2018 9/30/2018 Cash paid at closing (a) $ 1,500,000 $ 1,500,000 $ — Stock paid at closing (a) 1,759,500 1,759,500 — Purchase price adjustment (b) (439,610 ) (555,026 ) First deferred purchase price installment (c) 1,000,000 970,576 980,384 Second deferred purchase price installment (c) 3,500,000 3,271,028 3,309,190 Total estimated consideration $ 7,319,890 $ 6,946,078 $ 4,289,574 Current portion of acquisition costs payable $ 4,174,158 Long-term portion of acquisition costs payable — Total acquisition costs payable $ 4,174,158 (a) The aggregate consideration paid at closing for the acquisition of TapInfluence consisted of a cash payment of $ 1,500,000 and the issuance of 1,150,000 shares of IZEA common stock valued at $ 1,759,500 , or $1.53 per share. (b) Per the terms of the Merger Agreement, the initial cash payment due at closing of $1,500,000 was to be adjusted as follows: reduced for seller transaction expenses and closing date indebtedness, increased by closing date cash and cash equivalents of TapInfluence, and reduced or increased by an estimated working capital amount. These adjustments resulted in a net reduction in the purchase price of $ 439,610 , which included a negative estimated working capital adjustment of $181,633 . (c) Aggregate future consideration consists of additional payments totaling $4,500,000 , less any remaining adjustment related to the final working capital adjustment calculation. The payments will be made in the form of cash, common stock or a combination thereof, at IZEA’s option, in two installments - $1,000,000 six months after the closing date of the merger and $3,500,000 twelve months after the closing date of the merger. Stock issuances, if any, will be determined based on the 30 trading day volume-weighted average price per share of IZEA's common stock prior to the payment date. Future cash payments and stock issuances may be withheld from the six month or twelve month payment for post closing working capital adjustments and to satisfy indemnifiable claims made by IZEA with respect to any misrepresentations or breaches of warranty under the Merger Agreement by TapInfluence or the stockholders of TapInfluence within 12 months after the closing date of the merger. Post closing, IZEA calculated the final working capital as of the closing date as a negative $297,049 , which was $115,416 lower than the original estimate of negative $181,633 . Therefore, the purchase price was reduced by an additional $115,416 that will be deducted from the six-month installment payment. The following table summarizes the preliminary amounts of net assets acquired at the merger date: Estimated Approximate Fair Value 7/26/2018 Current assets $ 4,337,334 Property and equipment 39,089 Identifiable intangible assets 3,263,000 Goodwill 4,711,999 Current liabilities (4,071,727 ) Long-term debt (1,333,617 ) Total net assets acquired 6,946,078 Less: cash acquired (1,071,656 ) Net purchase consideration $ 5,874,422 For the three and nine months ended September 30, 2018, $ 797,244 of the Company's consolidated revenue was associated with TapInfluence operations. The Company is unable to determine net loss specifically related to TapInfluence operations as the majority of operational resources were shared with IZEA. The following unaudited pro forma summary presents consolidated information of IZEA Worldwide, Inc. as if the business combination with TapInfluence, Inc. had occurred on January 1, 2017: Pro Forma Nine Months Ended Pro Forma Nine Months Ended 9/30/2018 9/30/2017 Pro forma revenue $ 16,344,003 $ 21,960,003 Pro forma cost of revenue $ 6,867,048 $ 8,784,895 Pro forma gross profit $ 9,476,955 $ 13,175,108 Pro forma net loss prior to adjustments $ (6,377,521 ) $ (7,418,941 ) Pro forma adjustment to net loss: Amortization of acquired identifiable intangible assets (583,722 ) (776,750 ) Acquisition-related expenses 105,146 (149,625 ) Pro forma net loss combined $ (6,856,097 ) $ (8,345,316 ) The business combination was accounted for under the acquisition method of accounting in accordance with ASC Topic 805, Business Combinations . As the acquirer for accounting purposes, IZEA is in the process of estimating the fair value of TapInfluence’s assets acquired and liabilities assumed and conformed the accounting policies of TapInfluence to its own accounting policies. IZEA anticipates that all the information needed to identify and measure values assigned to the assets acquired and liabilities assumed will be obtained and finalized during the one-year measurement period following the merger date. Differences between these preliminary estimates and the final purchase price accounting may occur, and these differences could have a material impact on the Company's consolidated financial statements. ZenContent On July 31, 2016, the Company purchased all of the outstanding shares of capital stock of ZenContent pursuant to the terms of a Stock Purchase Agreement, by and among IZEA, ZenContent and the stockholders of ZenContent (the “ZenContent Stock Purchase Agreement”) for a maximum purchase price to be paid over the next three years of $4,500,000 . Upon closing the Company paid a cash payment of $400,000 and issued 86,207 shares of the Company's common stock valued at $600,000 . The ZenContent Stock Purchase Agreement also requires (i) three equal annual installment payments totaling $1,000,000 , subject to a working capital adjustment, commencing 12 months following the closing and (ii) contingent performance payments of up to an aggregate of $2,500,000 over the three 12-month periods following the closing, based upon ZenContent achieving certain minimum revenue thresholds. Of these payments, 33% of each such annual installment or contingent performance payment will be in the form of cash and the remainder of such payment will be in the form of either cash or additional shares of the Company's common stock (determined at the Company's option). Additionally, these payments were subject to a downward adjustment of up to 30% if Brianna DeMike, ZenContent's co-founder, was terminated by IZEA for cause or she terminated her employment without good reason. The Company amended the ZenContent Stock Purchase Agreement on October 21, 2016, to clarify definitions surrounding contingent performance payments and to provide for a contingent cash commission of 1% on certain IZEA legacy clients for which the Company used ZenContent technology to produce content for its Managed Services in the future. The Company entered into a second amendment to the ZenContent Stock Purchase Agreement on July 17, 2018 to further amend the terms of the contingent performance payments. The parties agreed to pay approximately $9,818 related to the historical 1% commission on IZEA legacy client calculations and to fix the amount payable for any further contingent performance payments at $90,000 due as $45,000 in cash on November 1, 2018 and as $45,000 in cash or stock, at the Company's option on November 1, 2019. In return for the fixed valuation of the contingent performance payments, the Company waived its rights to reduce the future guaranteed annual and contingent performance payments in the event that ZenContent's co-founder terminated her employment, after which she terminated her employment with the Company on July 20, 2018. Purchase Price and Acquisition Costs Payable Estimated Gross Purchase Consideration Initial Present and Fair Value Remaining Present and Fair Value Remaining Present and Fair Value 7/31/2016 7/31/2016 12/31/2017 9/30/2018 Cash paid at closing (a) $ 400,000 $ 400,000 $ — $ — Stock paid at closing (a) 600,000 600,000 — — Guaranteed purchase price (b) 933,565 566,547 606,413 316,772 Contingent performance payments (c) 2,500,000 230,000 744,510 88,055 Total estimated consideration $ 4,433,565 $ 1,796,547 $ 1,350,923 $ 404,827 Current portion of acquisition costs payable $ 741,155 $ 361,772 Long-term portion of acquisition costs payable 609,768 43,055 Total acquisition costs payable $ 1,350,923 $ 404,827 (a) The aggregate consideration paid at closing for the acquisition of ZenContent consisted of a cash payment of $400,000 and the issuance of 86,207 shares of IZEA common stock valued at $600,000 . (b) Aggregate deferred consideration consists of (i) three equal annual installment payments totaling $1,000,000 , commencing 12 months following the closing, less a reduction of $66,435 due to a customary closing date working capital adjustment (“guaranteed purchase price”), and (ii) contingent performance payments up to an aggregate of $2,500,000 over the three 12-month periods following the closing. These payments were subject to a downward adjustment up to 30% if ZenContent’s co-founder was terminated by IZEA for cause or if she terminated her employment without good reason. As a result, the Company initially reduced its acquisition cost liability by $300,000 to be accrued as compensation expense over the three-year term rather than allocated to the initial purchase price in accordance with ASC 805-10-55-25. Compensation expense added to the guaranteed acquisition costs payable and recorded as general and administrative expense in the Company's consolidated statement of operations was $28,125 and $151,042 for the nine months ended September 30, 2018 and 2017 , respectively. Compensation expense added to the guaranteed acquisition costs payable and recorded as general and administrative expense in the Company's consolidated statement of operations was $5,209 and $28,125 for the three months ended September 30, 2018 and 2017 , respectively. The initial guaranteed purchase price consideration was discounted to present value using the Company's borrowing rate of prime plus 2% ( 5.5% on July 31, 2016). Interest expense imputed on the guaranteed acquisition costs payable in the accompanying consolidated statement of operations was $15,567 and $22,616 for the nine months ended September 30, 2018 and 2017 , respectively. Interest expense imputed on the guaranteed acquisition costs payable in the accompanying consolidated statement of operations was $3,872 and $6,572 for the three months ended September 30, 2018 and 2017 . On July 31, 2017, the Company paid $266,898 in cash for the first annual installment of $333,333 less $66,435 in working capital adjustments. On July 31, 2018, the Company paid an additional $111,111 in cash and $222,222 using 98,765 shares of our common stock valued at $2.25 per share using a thirty (30) trading day volume-weighted average closing price as reported by the NASDAQ Capital Market prior to the issuance date, for the second annual installment. (c) The contingent performance payments were subject to ZenContent achieving certain minimum revenue thresholds over 36 months . ZenContent was required to meet minimum revenues of $2.5 million , $3.5 million and $4.5 million in the first, second and third respective 12-month periods following the closing in order to receive any portion of the contingent performance payments. Of these payments, 33% of each such annual installment or contingent performance payment was to be in the form of cash and the remainder of such payment was to be in the form of either cash or additional shares of IZEA common stock, at the Company's option. The value of the Company's common stock would be valued using a thirty (30) trading day volume-weighted average closing price as reported by the NASDAQ Capital Market. These contingent performance payments were subject to downward adjustment of up to 30% if ZenContent's co-founder was terminated by IZEA for cause or she terminated her employment without good reason. On July 31, 2016, the Company initially determined the fair value of the $2,500,000 contingent payments to be $230,000 . The fair value of the contingent performance payments is required to be revalued each quarter and is calculated using a Monte-Carlo simulation to simulate revenue over the future periods. Since the contingent consideration has an option like structure, a risk-neutral framework is considered appropriate for the valuation. The Company started with a risk-adjusted measure of forecasted revenue (using a risk-adjusted discount rate of 17% ) and assumed it will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 The interest rate used for the simulation was the Company's current borrowing rate of prime plus 2% at the time of valuation. Due to the adjustment in payments pursuant to the second amendment to the ZenContent Stock Purchase Agreement, the Company revalued its estimate of the contingent performance payment as of September 30, 2018 to be $99,818 and determined that current fair value of the contingent performance payments was $88,055 compared to $744,510 as of December 31, 2017 . The change in the estimated fair value of contingent performance payable resulted in a $646,637 decrease in general and administrative expense in the Company's consolidated statement of operations during the nine months ended September 30, 2018 . Of this amount, $160,890 was allocated to compensation expense and $485,747 was allocated as a change in the fair value of the contingent performance payments. The Company revalued its estimate of the contingent performance payment as of September 30, 2017 based on actual results and projections at the time and determined that current fair value of the contingent performance payments was $342,861 compared to $324,000 as of December 31, 2016 . The change in the estimated fair value of contingent performance payable resulted in a $184,444 increase in general and administrative expense in the Company's consolidated statement of operations during the nine months ended September 30, 2017 . Of this amount, $122,444 was allocated to compensation expense and a gain of $62,000 was allocated as a change in the fair value of the contingent performance payments.</t>
  </si>
  <si>
    <t>Intangible Assets (Notes)</t>
  </si>
  <si>
    <t>Goodwill and Intangible Assets Disclosure [Abstract]</t>
  </si>
  <si>
    <t>Intangible Assets Disclosure [Text Block]</t>
  </si>
  <si>
    <t>INTANGIBLE ASSETS The identifiable intangible assets consists of the following assets: Balance Accumulated Amortization Balance Accumulated Amortization Useful Life (in years) September 30, 2018 December 31, 2017 Content provider networks $ 160,000 $ 160,000 $ 160,000 $ 122,083 1 Trade names 87,000 57,834 52,000 52,000 1 Developed technology 1,130,000 339,667 530,000 240,167 3 Self-service content customers 2,810,000 354,444 210,000 204,167 5 Managed content customers 2,140,000 2,042,778 2,140,000 1,905,555 3 Domains 166,469 91,558 166,469 66,588 5 Embedded non-compete provision 28,000 2,333 — — 1 Total identifiable intangible assets $ 6,521,469 $ 3,048,614 $ 3,258,469 $ 2,590,560 Total identifiable intangible assets from the purchase price allocations from the Company's acquisitions and other acquired assets net of accumulated amortization thereon consists of the following: September 30, December 31, Ebyline Intangible Assets $ 2,370,000 $ 2,370,000 ZenContent Intangible Assets 722,000 722,000 TapInfluence Intangible Assets (preliminary) 3,263,000 — Domains 166,469 166,469 Total Intangible Assets 6,521,469 3,258,469 Accumulated amortization (3,048,614 ) (2,590,560 ) Intangible Assets, net $ 3,472,855 $ 667,909 The Company is amortizing the identifiable intangible assets over a weighted average period of three years . Amortization expense recorded in depreciation and amortization expense in the accompanying consolidated statements of operations was $242,018 and $247,907 for the three months ended September 30, 2018 and 2017 , respectively. Amortization expense recorded in depreciation and amortization expense in the accompanying consolidated statements of operations was $458,054 and $747,720 for the nine months ended September 30, 2018 and 2017 , respectively. The portion of this amortization expense specifically related to the costs of acquired technology for its platforms that is presented separately from cost of services was $99,500 for the nine months ended September 30, 2018 and 2017 . The portion of this amortization expense specifically related to the costs of acquired technology for its platforms that is presented separately from cost of services was $46,500 for the three months ended September 30, 2018 and 2017 . As of September 30, 2018 , future estimated amortization expense related to identifiable intangible assets over the next five years is set forth in the following schedule: Year ending December 31: Amortization Expense 2018 (three months remaining) $ 322,907 2019 1,228,432 2020 1,079,126 2021 652,390 2022 120,000 2023 70,000 Total $ 3,472,855</t>
  </si>
  <si>
    <t>Software Development Costs (Notes)</t>
  </si>
  <si>
    <t>Research and Development [Abstract]</t>
  </si>
  <si>
    <t>Research, Development, and Computer Software Disclosure [Text Block]</t>
  </si>
  <si>
    <t>SOFTWARE DEVELOPMENT COSTS Software development costs consists of the following: September 30, December 31, Software development costs $ 2,048,278 $ 1,561,351 Less accumulated depreciation and amortization (814,290 ) (593,424 ) Software development costs, net $ 1,233,988 $ 967,927 The Company developed its web-based advertising and content exchange platform, IZEAx, to enable native advertising campaigns on a greater scale. The Company continues to add new features and additional functionality to IZEAx to facilitate the contracting, workflow, and delivery of direct content as well as provide for invoicing, collaborating, and direct payments for the Company's self-service customers. Research and planning phase costs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We incurred and capitalized software development costs of $486,927 and $85,460 during the nine months ended September 30, 2018 and 2017 , respectively. As a result, the Company has capitalized a total of $2,048,278 in direct materials, consulting, payroll and benefit costs to its internal use software development costs in the consolidated balance sheet as of September 30, 2018 . The Company amortizes its software development costs, upon initial release of the software or additional features, on a straight-line basis over the estimated the useful life of five years , which is consistent with the amount of time its legacy platforms were in service. Amortization expense on software development costs that is presented separately from cost of services and recorded in depreciation and amortization expense in the accompanying consolidated statements of operations was $73,622 and $76,890 for the three months ended September 30, 2018 and 2017 , respectively. Amortization expense on software development costs that is presented separately from cost of services and recorded in depreciation and amortization expense in the accompanying consolidated statements of operations was $220,866 and $184,514 for the nine months ended September 30, 2018 and 2017 , respectively. As of September 30, 2018 , future estimated amortization expense related to software development costs over the next five years is set forth in the following schedule: Year ending December 31: Software Amortization Expense 2018 (three months remaining) $ 73,622 2019 324,324 2020 290,996 2021 249,601 2022 180,276 Thereafter 115,169 $ 1,233,988</t>
  </si>
  <si>
    <t>Commitments and Contingencies (Notes)</t>
  </si>
  <si>
    <t>Commitments and Contingencies Disclosure [Abstract]</t>
  </si>
  <si>
    <t>Commitments and Contingencies Disclosure [Text Block]</t>
  </si>
  <si>
    <t>COMMITMENTS &amp; CONTINGENCIES Credit Agreement The Company has a secured credit facility agreement with Western Alliance Bank, the parent company of Bridge Bank, N.A. of San Jose, California, which it obtained on March 1, 2013 and expanded on April 13, 2015. Effective August 30, 2018, as a result of IZEA's merger with TapInfluence, Inc., the Company entered into a Business Financing Modification Agreement and Consent with Western Alliance Bank to add TapInfluence, Inc. as an additional borrower on the credit facility. Pursuant to this agreement, the Company may submit requests for funding up to 80% of its eligible accounts receivable up to a maximum credit limit of $5 million . This agreement is secured by the Company's accounts receivable and substantially all of the Company's other assets. The agreement renews annually and requires the Company to pay an annual facility fee of $20,000 ( 0.4% of the credit limit) and an annual due diligence fee of $1,000 . Interest accrued on the advances at the rate of prime plus 2% per annum through August 29, 2018, at which time the rate was amended to 1.5% per annum in conjunction with the August 30, 2018 modification agreement. The default rate of interest is prime plus 7% . The Company had $1,733,420 and $500,550 outstanding under this line of credit agreement as of September 30, 2018 and December 31, 2017 , respectively. As of September 30, 2018 , the Company had a net accounts receivable balance of $6,811,029 . Assuming that all of the Company's accounts receivable balance was eligible for funding, it had $3,266,580 in remaining available credit under the agreement as of September 30, 2018 . The annual fees are capitalized in the Company's consolidated balance sheet within other current assets and are amortized to interest expense over one year . The Company amortized $15,750 of the annual costs through interest expense during the nine months ended September 30, 2018 and 2017 , respectively. The Company amortized $5,250 of the annual costs through interest expense during the three months ended September 30, 2018 and 2017 , respectively. The remaining value of the capitalized loan costs related to this agreement as of September 30, 2018 is $12,250 . This amount will be amortized to interest expense over the next ten months . Litigation On April 4, 2018, a securities lawsuit, Julian Perez v. IZEA, Inc., et al., case number 2:18-cv-02784-SVW-GJS was instituted in the U.S. District Court for the Central District of California against the Company and certain of its executive officers on behalf of certain purchasers of the Company’s common stock. The plaintiffs seek to recover damages for investors under federal securities laws. The Company believes that the plaintiffs’ allegations are without merit and intends to vigorously defend against the claims. On July 3, 2018, a shareholder derivative lawsuit, Korene Stuart v. Edward H. Murphy et al., case number A-18-777135-C was instituted in the Eighth Judicial District Court of the State of Nevada, Clark County against certain executive officers and members of the Board of Directors for IZEA. IZEA has been named as a nominal defendant. The plaintiff seeks to recover damages on behalf of the company for purported breaches of the individual defendants’ fiduciary duties as directors and/or officers of IZEA, unjust enrichment, abuse of control, gross mismanagement, and waste of corporate assets in violation of state common law. The individual defendants and the Company believe that the plaintiff’s allegations are without merit and intend to vigorously defend against the claims. The Company had determined that it is probable that amounts payable by the Company in respect of the litigation proceedings described above and other litigation proceedings involving the Company will be in excess of the maximum retention amount under its insurance policy of $500,000 . As a result, the Company has recorded a liability reflecting the payment of such amount, less related legal fees incurred to date of approximately $62,000 that the Company expects to count against the retention amount. From time to time, the Company may become involved in various lawsuits and legal proceedings that arise in the ordinary course of the Company's business. Litigation is, however, subject to inherent uncertainties, and an adverse result in these or other matters may arise from time to time that may harm the Company's business. The Company is currently not aware of any other legal proceedings or claims that it believes would or could have, individually or in the aggregate, a material adverse effect on its operations or financial position.</t>
  </si>
  <si>
    <t>Stockholders' Equity (Notes)</t>
  </si>
  <si>
    <t>Disclosure of Compensation Related Costs, Share-based Payments [Abstract]</t>
  </si>
  <si>
    <t>Disclosure of Compensation Related Costs, Share-based Payments [Text Block]</t>
  </si>
  <si>
    <t>STOCKHOLDERS' EQUITY Authorized Shares The Company has 200,000,000 authorized shares of common stock and 10,000,000 authorized shares of preferred stock, each with a par value of $0.0001 per share. Stock Issued for Acquisitions On January 30, 2017, the Company issued 200,542 shares of its common stock to satisfy the final annual guaranteed purchase price payment of $938,532 per the terms of a Stock Purchase Agreement dated as of January 27, 2015, by and among IZEA, Ebyline and the stockholders of Ebyline (the “Ebyline Stock Purchase Agreement”). The Company recorded a $10,491 gain on the settlement of the acquisition costs payable for the nine months ended September 30, 2017 in the accompanying consolidated statements of operations as a result of the difference between the market price of the stock on the settlement date and the 30 -day average price of the stock required by the Ebyline Stock Purchase Agreement. The guaranteed purchase price consideration was originally recorded on the Company's balance sheet discounted to present value using the Company's borrowing rate of prime plus 2% . Interest expense imputed on the remaining acquisition costs payable was $3,804 in the accompanying consolidated statements of operations for the nine months ended September 30, 2017 prior to the final guaranteed payment made on January 30, 2017. On July 26, 2018, pursuant to its merger agreement with TapInfluence (see Note 2) the Company issued 1,150,000 shares of IZEA's common stock valued at $1,759,500 based on the $1.53 closing market price of IZEA's common stock on July 26, 2018. Underwritten Public Offerings of Common Stock July 2, 2018 Public Offering On July 2, 2018, the Company completed an underwritten public offering of 3,556,000 shares of the Company's common stock at a public offering price of $1.00 per share. The net proceeds for all shares sold by us in the public offering were approximately $3.1 million after deducting underwriting discounts and commissions and estimated offering expenses payable by the Company totaling approximately $418,000 . Mr. Edward Murphy, the Company's Chief Executive Officer and a Company director, Mr. Brian Brady, a Company director, and Mr. Lindsay Gardner, a Company director participated in the public offering and purchased 100,000 , 500,000 and 20,000 shares of stock, respectively. The Company intends to use the net proceeds from the offering to finance the costs of acquiring competitive and complementary companies, technologies and assets as part of its growth strategy, including the merger with TapInfluence on July 25, 2018, and for working capital and general corporate purposes. September 21, 2018 Public Offering On September 21, 2018, the Company completed an underwritten public offering of 1,407,333 shares of the Company's common stock at a public offering price of $1.50 per share. The net proceeds for all shares sold by us in the public offering were approximately $1.8 million after deducting underwriting discounts and commissions and estimated offering expenses payable by the Company totaling approximately $290,000 . Mr. Edward Murphy, the Company's Chief Executive Officer and a Company director, participated in the public offering and purchased 3,000 shares of stock. The Company intends to use the net proceeds from the offering to finance the costs of acquiring competitive and complementary companies, technologies and assets as part of its growth strategy, and for working capital and general corporate purposes. The above offerings were made pursuant to a shelf registration statement on Form S-3 (File No. 333-212247) filed with the U.S. Securities and Exchange Commission (the “SEC”) on June 24, 2016, which became effective on June 30, 2016. Stock Issued for Services During the twelve months ended December 31, 2017, the Company issued its five independent directors a total of 41,770 shares of restricted common stock initially valued at $125,000 for their annual service as directors of the Company. The stock vested in equal monthly installments for the period issued between January and December 2017. On February 12, 2017, the Company issued 7,109 shares valued at $30,000 as compensation for services a contractor provided. The Company issued 2,812 shares and 7,543 shares of restricted stock on August 14, 2017 and November 9, 2017, respectively, to Mr. Edward Murphy, its Chief Executive Officer, for amounts owed on his second and third quarter performance bonus. The stock was initially valued at $36,411 and vests in equal monthly installments over 48 months from issuance. The Company issued 662 shares and 1,257 shares of restricted stock on August 14, 2017 and November 9, 2017, respectively, to Mr. Ryan Schram, its Chief Operating Officer, for amounts owed on his second and third quarter performance bonus. The stock was initially valued at $6,446 and vests in equal monthly installments over 48 months from issuance. During the nine months ended September 30, 2018 , the Company issued its five independent directors a total of 30,265 shares of restricted common stock initially valued at $125,000 for their annual service as directors of the Company. The stock vests in equal monthly installments from January through December 2018. On January 11, 2018, the Company issued seventeen employees a total of 55,000 shares of restricted common stock initially valued at $303,600 as incentive compensation for their continued future service. Of these 55,000 shares, 10,000 shares were issued to Ms. LeAnn Hitchcock, the Company's then-current Chief Financial Officer, and 5,000 shares were issued to Mr. Schram. The stock vests over two years in equal quarterly installments from January 2018 through December 2019. The Company issued 21,628 shares and 3,870 shares of restricted stock on May 3, 2018 to Mr. Murphy and Mr. Schram, respectively, related to amounts owed for their first quarter performance bonus. The stock was valued at $46,715 and $8,360 , respectively, and vests in equal monthly installments over 48 months from issuance. On May 25, 2018, the Company issued 5,000 shares of restricted common stock valued at $7,650 to an employee as incentive compensation for future services vesting in two equal annual installments in May 2019 and 2020. The following table contains summarized information about nonvested restricted stock outstanding during the year ended December 31, 2017 and the nine months ended September 30, 2018 : Restricted Stock Common Shares Weighted Average Weighted Average Nonvested at December 31, 2016 — $ — Granted 61,153 $ 3.24 Vested (49,354 ) $ 3.72 Forfeited — $ — Nonvested at December 31, 2017 11,799 $ 4.52 3.75 Granted 115,763 $ 4.24 Vested (47,023 ) $ 4.56 Forfeited — $ — Nonvested at September 30, 2018 80,539 $ 3.95 1.8 Total expense recognized on restricted stock issued for services to non-employees during the three months ended September 30, 2018 and 2017 was $31,244 and $60,074 , respectively. Total expense recognized on restricted stock issued for services to non-employees during the nine months ended September 30, 2018 and 2017 was $93,734 and $143,536 , respectively. Total stock-based compensation expense recognized on restricted stock issued to employees during the three and nine months ended September 30, 2018 was $38,128 and $121,994 , respectively. There was no stock-based compensation expense recognized on restricted stock issued to employees during the three and nine months ended September 30, 2017 . The fair value of the services to non-employees is based on the value of the Company's common stock as it vests over the term of service, which may be different that the value of the stock upon issuance. The change between the Company's stock price upon issuance and the Company's stock price upon the date of vesting, results in a change in the fair value of derivatives during the period. The Company recognized a loss of $11,794 and $36,122 as a change in the fair value of derivatives during the nine months ended September 30, 2018 and 2017 , respectively. Future compensation related to issued, but nonvested restricted stock awards as of September 30, 2018 is $317,134 , and it is included in prepaid expenses in the accompanying consolidated balance sheets. This value is estimated to be recognized over the weighted-average vesting period of approximately 1.8 years. Employee Stock Purchase Plan On April 16, 2014, stockholders holding a majority of the Company's outstanding shares of common stock, upon previous recommendation and approval of the Board, adopted the IZEA Worldwide, Inc. 2014 Employee Stock Purchase Plan (the “ESPP”) and reserved 75,000 shares of the Company's common stock for issuance thereunder. Any employee regularly employed by the Company for 90 days or more on a full-time or part-time basis ( 20 hours or more per week on a regular schedule) is eligible to participate in the ESPP. The ESPP operates in successive six months offering periods commencing at the beginning of each fiscal year half. Each eligible employee who elects to participate may purchase up to 10% of their annual compensation in common stock not to exceed $21,250 annually or 1,000 shares per offering period. The purchase price will be the lower of (i) 85% of the fair market value of a share of common stock on the first trading day of the offering period or (ii) 85% of the fair market value of a share of common stock on the last trading day of the offering period. The ESPP will continue until January 1, 2024, unless otherwise terminated by the Board. As of September 30, 2018 , the Company had 22,405 remaining shares of common stock available for future grants under the ESPP. Employees paid $9,035 to purchase 11,189 shares of common stock during the nine months ended September 30, 2018 . Stock Options In May 2011, the Company's Board of Directors (the “Board”) adopted the 2011 Equity Incentive Plan of IZEA Worldwide, Inc. (the “May 2011 Plan”). At the Company's 2017 Annual Meeting of Stockholders held on June 21, 2017, the stockholders approved the amendment and restatement of the May 2011 Plan which increased the number of shares of common stock available for issuance under the May 2011 Plan by 500,000 shares. The amended May 2011 Plan allows the Company to grant options to purchase up to 1,500,000 shares as an incentive for its employees and consultants. As of September 30, 2018 , the Company had 250,214 shares of common stock available for future grants under the May 2011 Plan. On August 22, 2011, the Company adopted the 2011 B Equity Incentive Plan (the “August 2011 Plan”) reserving 4,375 shares of common stock for issuance under the August 2011 Plan. As of September 30, 2018 , the Company had 1,875 shares of common stock available for future grants under the August 2011 Plan. Under both the May 2011 Plan and the August 2011 Plan (together, the “2011 Equity Incentive Plans”), the Board determines the exercise price to be paid for the shares, the period within which each option may be exercised, and the terms and conditions of each option. The exercise price of the incentive and non-qualified stock options may not be less than 100% of the fair market value per share of the Company’s common stock on the grant date. If an individual owns stock representing more than 10% of the outstanding shares, the price of each share of an incentive stock option must be equal to or exceed 110% of fair market value. Unless otherwise determined by the Board at the time of grant, the purchase price is set at the fair market value of the Company’s common stock on the grant date, the term is set at ten years and the options typically vest on a straight-line basis over the requisite service period as follows: 25% of options shall vest one year from the date of grant and the remaining options shall vest monthly, in equal increments over the following three years . The Company issues new shares to the optionee for any stock awards or options exercised pursuant to its 2011 Equity Incentive Plans. A summary of option activity under the 2011 Equity Incentive Plans for the year ended December 31, 2017 and the nine months ended September 30, 2018 is presented below: Options Outstanding Common Shares Weighted Average Exercise Price Weighted Average Remaining Life (Years) Outstanding at December 31, 2016 959,864 $ 8.11 6.4 Granted 141,246 $ 3.49 Exercised — $ — Forfeited (51,607 ) $ 38.86 Outstanding at December 31, 2017 1,049,503 $ 5.97 6.0 Granted 98,359 $ 1.71 Exercised — $ — Forfeited (81,813 ) $ 5.91 Outstanding at September 30, 2018 1,066,049 $ 5.59 5.7 Exercisable at September 30, 2018 788,036 $ 6.24 4.5 During the three and nine months ended September 30, 2018 and 2017 no options were exercised. The fair value of the Company's common stock on September 30, 2018 was $1.59 per share. The intrinsic value on outstanding options as of September 30, 2018 was $31,009 . The intrinsic value on exercisable options as of September 30, 2018 was $466 . A summary of the nonvested stock option activity under the 2011 Equity Incentive Plans for the year ended December 31, 2017 and the nine months ended September 30, 2018 is presented below: Nonvested Options Common Shares Weighted Average Grant Date Fair Value Weighted Average Remaining Years to Vest Nonvested at December 31, 2016 414,306 $ 3.60 2.6 Granted 141,246 $ 1.76 Vested (205,469 ) $ 3.36 Forfeited (27,006 ) $ 3.12 Nonvested at December 31, 2017 323,077 $ 2.64 2.7 Granted 98,359 $ 0.96 Vested (106,021 ) $ 2.88 Forfeited (37,402 ) $ 2.96 Nonvested at September 30, 2018 278,013 $ 1.92 2.8 Stock-based compensation cost related to stock options granted under the 2011 Equity Incentive Plans is measured at the grant date, based on the fair value of the award, and is recognized as an expense over the employee’s requisite service period. The Company estimates the fair value of each option award on the date of grant using a Black-Scholes option-pricing model that uses the assumptions stated in Note 1. Total stock-based compensation expense recognized on stock option issuances, including the restricted stock issuance expense disclosed above, during the three months ended September 30, 2018 and 2017 was $118,410 and $182,796 , respectively. Stock-based compensation (income) expense was recorded as $3,786 to cost of revenue, $15,097 to sales and marketing, and $99,527 to general and administrative expense in the Company's consolidated statement of operations during the three months ended September 30, 2018 . Stock-based compensation expense was recorded as $14,837 to sales and marketing, and $167,959 to general and administrative expense in the Company's consolidated statement of operations during the three months ended September 30, 2017 . Future compensation related to nonvested awards as of September 30, 2018 expected to vest of $461,976 is estimated to be recognized over the weighted-average vesting period of approximately 2.8 years . Total stock-based compensation expense recognized on stock option issuances, including the restricted stock issuance expense disclosed above, during the nine months ended September 30, 2018 and 2017 was $468,042 and $509,642 , respectively. Stock-based compensation expense was recorded as $14,510 to cost of revenue, $60,396 to sales and marketing, and $393,136 to general and administrative expense in the Company's consolidated statement of operations during the nine months ended September 30, 2018 . Stock-based compensation expense was recorded as $45,331 to sales and marketing, and $464,311 to general and administrative expense in the Company's consolidated statement of operations during the nine months ended September 30, 2017 .</t>
  </si>
  <si>
    <t>Loss Per Common Share (Notes)</t>
  </si>
  <si>
    <t>Earnings Per Share [Abstract]</t>
  </si>
  <si>
    <t>Earnings Per Share [Text Block]</t>
  </si>
  <si>
    <t>LOSS PER COMMON SHARE Basic loss per common share is computed by dividing the net income or loss by the basic weighted-average number of shares of common stock outstanding during each period presented. Diluted loss per common share is computed by dividing the net income or loss by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Nine Months Ended September 30, September 30, September 30, September 30, Net loss $ (1,332,829 ) $ (558,805 ) $ (5,025,704 ) $ (4,724,623 ) Weighted average shares outstanding - basic and diluted 10,365,750 5,702,297 7,351,827 5,659,423 Basic and diluted loss per common share $ (0.13 ) $ (0.10 ) $ (0.68 ) $ (0.83 ) The Company excluded the following weighted average items from the above computation of diluted loss per common share, as their effect would be anti-dilutive: Three Months Ended Nine Months Ended September 30, September 30, September 30, September 30, Stock options 1,048,135 993,546 1,040,940 979,775 Warrants 480,658 520,147 503,413 537,039 Total excluded shares 1,528,793 1,513,693 1,544,353 1,516,814</t>
  </si>
  <si>
    <t>Revenue (Notes)</t>
  </si>
  <si>
    <t>Revenue from Contract with Customer [Abstract]</t>
  </si>
  <si>
    <t>Revenue from Contract with Customer [Text Block]</t>
  </si>
  <si>
    <t>REVENUE Except for the changes below, the Company has consistently applied its accounting policies to all periods presented in the consolidated financial statements. On January 1, 2018, the Company adopted ASC 606 using the modified retrospective method, under which comparative periods will not be restated and the cumulative effect of applying the standard will be recognized at the date of initial adoption on January 1, 2018. As a result, the opening balance of retained earnings as of January 1, 2018 decreased by $98,822 and the comparative information in prior year periods continues to be reported under ASC 605. Initial Adoption Change The effects to the condensed consolidated balance sheet as of December 31, 2017, as adjusted for the adoption of ASC 606 on January 1, 2018, are as follows: As Reported 12/31/17 Adjustments As Adjusted 1/1/2018 Assets Current: Cash and cash equivalents $ 3,906,797 $ 3,906,797 Accounts receivable, net 3,647,025 92,405 3,739,430 Prepaid expenses 389,104 389,104 Other current assets 9,140 9,140 Total current assets 7,952,066 92,405 8,044,471 Property and equipment, net 286,043 286,043 Goodwill 3,604,720 3,604,720 Intangible assets, net 667,909 667,909 Software development costs, net 967,927 967,927 Security deposits 148,638 148,638 Total assets $ 13,627,303 $ 92,405 $ 13,719,708 Liabilities and Stockholders’ Equity Current liabilities: Accounts payable $ 1,756,841 $ 1,756,841 Accrued expenses 1,592,356 1,592,356 Unearned revenue 3,070,502 191,227 3,261,729 Line of credit 500,550 500,550 Current portion of deferred rent 45,127 45,127 Current portion of acquisition costs payable 741,155 741,155 Total current liabilities 7,706,531 191,227 7,897,758 Deferred rent, less current portion 17,419 17,419 Acquisition costs payable, less current portion 609,768 609,768 Total liabilities 8,333,718 191,227 8,524,945 Stockholders’ equity: Common stock, $.0001 par value; 200,000,000 shares authorized; 5,733,981 issued and outstanding 573 573 Additional paid-in capital 52,570,432 52,570,432 Accumulated deficit (47,277,420 ) (98,822 ) (47,376,242 ) Total stockholders’ equity 5,293,585 (98,822 ) 5,194,763 Total liabilities and stockholders’ equity $ 13,627,303 $ 92,405 $ 13,719,708 Dual Reporting The effects to the condensed consolidated financial statements as of September 30, 2018 , as a result of applying ASC 606, rather than previous GAAP for revenue ("ASC 605") are as follows: As Reported (ASC 606) Adjustments Previous GAAP (ASC 605) Balance Sheet: Accounts receivable, net $ 6,811,029 $ 156,315 $ 6,967,344 Contract liabilities 5,631,096 (5,631,096 ) — Unearned revenue — 5,659,184 5,659,184 Accumulated deficit (52,401,946 ) 128,227 (52,273,719 ) Statements of Operations: Revenue: Three months ended September 30, 2018 $ 5,780,941 16,459 5,797,400 Nine months ended September 30, 2018 $ 13,798,342 29,405 13,827,747 The changes reflected above were primarily due to the Company's delivery of its managed services related to influencer marketing services. Under ASC 605, these were recognized as separate elements at a point in time as services were delivered to the customer and under ASC 606, these are recognized as a single performance obligation over time based on an input model utilizing cost-to-cost methodology. Disaggregation of Revenue The following table illustrates our revenue by product service type: Three Months Ended Nine Months Ended September 30, 2018 September 30, 2018 Managed Services $ 4,859,435 $ 12,660,949 Marketplace Spend Fees, net 378,768 388,492 License Fees 485,651 538,262 Legacy Workflow, net 48,409 164,994 Other 8,678 45,645 Total Revenue from Customers $ 5,780,941 $ 13,798,342 Contract Balances The following table provides information about receivables, contract assets and contract liabilities from contracts with customers. September 30, January 1, Accounts receivable, net 6,811,029 3,739,430 Contract liabilities (unearned revenue) 5,631,096 3,261,729 Contract receivables are recognized when the receipt of consideration is unconditional. The increase in contract receivables was primarily due to timing of billings, increased revenue during the period, and the addition of TapInfluence accounts. The Company did not recognize any contract assets as of September 30, 2018 or January 1, 2018. Contract liabilities relate to advance consideration received from customers under the terms of our contracts, which will be earned in future periods. The increase in contract liabilities is due to additional orders received during the quarter that are billed in advance and fulfilled throughout the year. During the three and nine months ended September 30, 2018 , the Company recognized revenue of $93,719 and $2,106,571 , respectively relating to amounts that were included as a contract liability at January 1, 2018. As a practical expedient, the Company expenses the costs of sales commissions that are paid to its sales force associated with obtaining contracts less than one year in length in the period incurred. Remaining Performance Obligations The Company typically enters into contracts that are one year or less in length. As such, the remaining performance obligations at September 30, 2018 are equal to the contract liabilities disclosed above. The Company expects to recognize the full balance of the unearned revenue at September 30, 2018 within the next year.</t>
  </si>
  <si>
    <t>Business Segments (Notes)</t>
  </si>
  <si>
    <t>Segment Reporting [Abstract]</t>
  </si>
  <si>
    <t>Segment Reporting Disclosure [Text Block]</t>
  </si>
  <si>
    <t>BUSINESS SEGMENTS Prior to its merger with TapInfluence, the Company managed its operations as one segment for reporting purposes and evaluated operations and made business decisions based on consolidated results. Effective in the quarter ended September 30, 2018, and primarily as a result of the merger with TapInfluence, the Company has significantly expanded its operations related to license fees and marketplace spend fees. As a result, Company management is now actively evaluating operations under the following two reportable business segments: • Managed Services , which includes services to marketers to provide custom content, influencer marketing, amplification or other consulting services using the Company's internal resources, its network of creators and/or its technology platforms. • SaaS Services , which includes services generated by the self-service use of the Company's technology platforms by marketers to manage their own influencer marketing campaigns, as well as license subscriptions to access the IZEAx and TapInfluence platforms. SaaS Services are associated with the following revenue types: ◦ Marketplace Spend Fees ◦ License Fees The Company's reportable segments are strategic business units that may offer similar services, but under different revenue recognition guidance. They are managed separately because each segment requires marketing and oversight strategies, however, the Company's chief operating decision maker for each segment is currently evaluating operations on the basis of revenue only as the Company does not currently allocate specific cost of revenue, other operating costs, or assets to each segment. The accounting policies of the segments are the same as those described in the summary of significant accounting policies except that Company management evaluates performance based primarily on gross revenue and gross margin for all revenue streams, including revenue externally reported on a net basis for the Company's SaaS Services segment. The following table illustrates the Company's measure of revenue for each reportable segment, and other. The chief operating decision maker for each segment is not provided, and does not review, other measures related to profit or assets. All other measures of Company profit and assets are reviewed on a consolidated basis. (Unaudited) (Unaudited) Three Months Ended Nine Months Ended September 30, September 30, September 30, September 30, Revenue Managed Services $ 4,859,435 $ 6,997,390 $ 12,660,949 $ 17,274,313 SaaS Services 864,419 31,033 926,754 110,199 Other 57,087 61,432 210,639 252,752 Consolidated Total $ 5,780,941 $ 7,089,855 $ 13,798,342 $ 17,637,264</t>
  </si>
  <si>
    <t>Subsequent Event (Notes)</t>
  </si>
  <si>
    <t>Subsequent Events [Abstract]</t>
  </si>
  <si>
    <t>Subsequent Events [Text Block]</t>
  </si>
  <si>
    <t>SUBSEQUENT EVENTS No material events have occurred after September 30, 2018 that require recognition or disclosure in the financial statements, except as follows: On October 19, 2018, a shareholder derivative lawsuit, Dennis E. Emond v. Edward H. Murphy et al., case number 2:18-cv-9040, was instituted in the U.S. District Court for the Central District of California against certain executive officers and members of the Board of Directors for IZEA. IZEA has been named as a nominal defendant. An amended complaint was filed on October 31, 2018. The plaintiff seeks to recover damages on behalf of the Company for purported breaches of the individual defendants' fiduciary duties as directors and/or officers of IZEA, and gross mismanagement, and under federal securities laws. We believe that the plaintiff's allegations are without merit and intend to vigorously defend against the claims.</t>
  </si>
  <si>
    <t>Company and Summary of Significant Accounting Policies (Policies)</t>
  </si>
  <si>
    <t>Basis of Presentation and Significant Accounting Policies [Text Block]</t>
  </si>
  <si>
    <t>Unaudited Interim Financial Information The accompanying consolidated balance sheet as of September 30, 2018 , the consolidated statements of operations for the three and nine months ended September 30, 2018 and 2017 , the consolidated statement of stockholders' equity for the nine months ended September 30, 2018 and the consolidated statements of cash flows for the nine months ended September 30, 2018 and 2017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17 has been derived from the audited consolidated financial statements at that date but, in accordance with the rules and regulations of the Securities and Exchange Commission ("SEC"), does not include all of the information and notes required by GAAP for complete financial statements. Operating results for the three and nine months ended September 30, 2018 are not necessarily indicative of results that may be expected for the entire fiscal year. These unaudited consolidated financial statements should be read in conjunction with the consolidated financial statements and notes thereto for the fiscal year ended December 31, 2017 included in the Company's Annual Report on Form 10-K filed with the SEC on April 17, 2018.</t>
  </si>
  <si>
    <t>Business Description and Accounting Policies [Text Block]</t>
  </si>
  <si>
    <t>Nature of Business IZEA Worldwide, Inc. (together with its wholly-owned subsidiaries, “we,” “us,” “our,” “IZEA” or the “Company”) was founded in February 2006 under the name PayPerPost, Inc. and became a public company incorporated in the state of Nevada in May 2011. In January 2015, IZEA purchased all of the outstanding shares of capital stock of Ebyline, Inc. (“Ebyline”). In July 2016, IZEA purchased all the outstanding shares of capital stock of ZenContent, Inc. (“ZenContent”). The legal entity of ZenContent was dissolved in December 2017 after all assets and transactions were transferred to IZEA. On March 9, 2016, the Company formed IZEA Canada, Inc., a wholly-owned subsidiary, incorporated in Ontario, Canada to operate as a sales and support office for IZEA's Canadian customers. On July 26, 2018, the Company merged with TapInfluence, Inc. ("TapInfluence") pursuant to the terms of an Agreement and Plan of Merger dated as of July 11, 2018, and amended July 20, 2018. Effective August 20, 2018, the Company changed its name from IZEA, Inc. to IZEA Worldwide, Inc. The Company is headquartered near Orlando, Florida with additional offices in California, Colorado, Illinois, New York and Canada. The Company creates and operates online marketplaces that connect marketers with content creators. The creators are compensated by IZEA for producing unique content such as long and short form text, videos, photos, status updates, and illustrations for marketers or distributing such content on behalf of marketers through their personal websites, blogs, and social media channels. Marketers receive influential consumer content and engaging, shareable stories that drive awareness. The Company's primary technology platform, The IZEA Exchange (“ IZEAx ”), enables transactions to be completed at scale through the management of custom content workflow, creator search and targeting, bidding, analytics, and payment processing. IZEAx is designed to provide a unified ecosystem that enables the creation and publication of multiple types of custom content through a creator's personal websites, blogs, or social media channels including Twitter, Facebook, Instagram, and YouTube, among others. In addition to IZEAx , the Company operates the Ebyline technology platform, which it acquired in January 2015, and the TapInfluence technology platform, which it acquired in July 2018. The Ebyline platform was originally designed as a self-service content marketplace to replace editorial newsrooms in the news agencies with a “virtual newsroom” to handle their content workflow. The TapInfluence platform performs in a similar manner to IZEAx and is being utilized by the majority of its customers as a self-service platform via a licensing arrangement, allowing access to the platform and its creators for self-managed marketing campaigns.</t>
  </si>
  <si>
    <t>Substantial Doubt About Going Concern [Policy Text Block]</t>
  </si>
  <si>
    <t>Liquidity and Going Concern The Company’s financial statements are prepared using GAAP applicable to a going concern, which contemplates the realization of assets and liquidation of liabilities in the normal course of business. The Company has incurred significant net losses and negative cash flow from operations for most periods since its inception, which has resulted in a total accumulated deficit of $52,401,946 as of September 30, 2018 . For the nine months ended September 30, 2018 , the Company had a net loss of $5,025,704 and the Company expects to incur a net loss for the fiscal year 2018. The Company's cash balance as of September 30, 2018 was $3,864,676 and the Company's operating activities used cash of $4,157,786 for the nine months ended September 30, 2018 . The Company’s revenues decreased year-over-year for the nine months ended September 30, 2018 . If the Company's annual revenue continues to decline from prior year levels at a rate similar to or greater than the decline in the first three quarters of 2018 and future commitments do not increase, the Company’s cash resources will likely be insufficient to meet its obligations as they become due during the next twelve months. As further discussed in Note 6, the Company received net proceeds of $3,140,647 and $ 1,820,965 from two separate underwritten public offerings on July 2, 2018 and September 21, 2018, respectively. The Company used a portion of the July 2, 2018 proceeds to finance its merger with TapInfluence and has agreed to pay TapInfluence stockholders an additional $4,500,000 in the form of cash, common stock or a combination thereof, at IZEA’s option, in two installments - $1,000,000 six months after the closing date of the merger and $3,500,000 twelve months after the closing date of the merger. The Company does not have enough cash to cover these current obligations and will rely on its ability to issue shares of its common stock as payment, its ability to raise additional capital through the sale of equity or equity linked securities, or its ability to utilize or secure other debt financing to pay for its current obligations. The ability of the Company to continue as a going concern is dependent on the Company obtaining adequate capital to fund operating losses and its acquisition liabilities until it achieves and maintains profitability. Management’s plans to continue as a going concern include raising additional capital through sales of securities, issuing shares of stock to pay for its obligations, and increasing its borrowing levels. However, management cannot provide any assurances that the Company will be successful in accomplishing any of its plans. If the Company is not able to substantially increase sales, obtain and sustain profitability and obtain the necessary additional financing on a timely basis or on acceptable terms, the Company will be required to delay, reduce the scope of, or eliminate current expansion and development plans, initiate reductions in its workforce, or perhaps even cease the operation of its business. Therefore, there is substantial doubt about the ability of the Company to continue as a going concern for one year from the issuance of the accompanying financial statements. The accompanying financial statements do not include any adjustments that might be necessary if the Company is unable to continue as a going concern.</t>
  </si>
  <si>
    <t>Consolidation, Policy [Policy Text Block]</t>
  </si>
  <si>
    <t xml:space="preserve">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 The consolidated financial statements were prepared using the acquisition method of accounting with IZEA considered the accounting acquirer of Ebyline, ZenContent, and TapInfluence. Under the acquisition method of accounting, the purchase price is allocated to the underlying tangible and intangible assets acquired and liabilities assumed based on their respective fair market values with any excess purchase price allocated to goodwill. </t>
  </si>
  <si>
    <t>Restatement [Policy Text Block]</t>
  </si>
  <si>
    <t>Restatement As described in its Annual Report on Form 10-K for the year ended December 31, 2017, the Company restated its previously issued financial statements included in its Annual Reports on Form 10-K for the years ended December 31, 2015 and 2016 and Quarterly Reports on Form 10-Q for each quarterly period for the years ended December 31, 2015 and 2016, and for the first three quarters for the year ended December 31, 2017 (collectively, the “Restated Periods”). The restatement reclassified direct costs associated with the Company's Content Workflow transactions previously reported as cost of revenue to net them directly against revenue in the Company's consolidated statements of operations. Additionally, the Company reclassified the cost of its campaign fulfillment personnel out of sales and marketing expenses and into cost of revenue. As part of the restatement process, the Company also elected to present depreciation and amortization expense as a separate line item. The restatement of the consolidated statement of operations reflected no change in the Company's previously reported loss from operations, net loss, loss per share, or on any of the Company's consolidated balance sheets, statements of cash flows, and statements of stockholders' equity. All amounts related to the Restated Periods of the consolidated statement of operations included herein reflect the restated amounts as reflected in Notes 2 and 14 of the Audited Consolidated Financial Statements included in the Company's Annual Report on Form 10-K for the year ended December 31, 2017 filed on April 17, 2018</t>
  </si>
  <si>
    <t>Cash and Cash Equivalents, Policy [Policy Text Block]</t>
  </si>
  <si>
    <t>Cash and Cash Equivalents The Company considers all highly liquid investments purchased with a maturity of three months or less from the date of purchase to be cash equivalents.</t>
  </si>
  <si>
    <t>Receivables, Policy [Policy Text Block]</t>
  </si>
  <si>
    <t>Accounts Receivable and Concentration of Credit Risk Accounts receivable are customer obligations due under normal trade terms. Uncollectibility of accounts receivable is not significant since most customers are bound by contract and are required to fund the Company for all the costs of an “opportunity” or "assignment," defined as an order created by a marketer for a creator to develop or share content on behalf of a marketer. If a portion of the account balance is deemed uncollectible, the Company will either write-off the amount owed or provide a reserve based on the uncollectible portion of the account. The Company controls credit risk through credit approvals, credit limits and monitoring procedures. The Company performs credit evaluations of its customers but generally does not require collateral to support accounts receivable. Management determines the collectibility of accounts by regularly evaluating individual customer receivables and considering a customer’s financial condition, credit history and current economic conditions. The Company had a reserve of $317,190 and $189,000 for doubtful accounts as of September 30, 2018 and December 31, 2017 ,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hree and nine months ended September 30, 2018 and 2017</t>
  </si>
  <si>
    <t>Concentration Risk, Credit Risk, Policy [Policy Text Block]</t>
  </si>
  <si>
    <t xml:space="preserve">Concentrations of credit risk with respect to accounts receivable are typically limited because a large number of geographically diverse customers make up the Company’s customer base, thus spreading the trade credit risk. However, the Company had two customers that together accounted for 39% of total accounts receivable at September 30, 2018 . The Company had no customer that accounted for more than 10% of total accounts receivable at December 31, 2017 . The Company had no customer that accounted for more than 10% of its revenue during the three months ended September 30, 2018 and one customer that accounted for 13% of its revenue during the three months ended September 30, 2017 . The Company had no customer that accounted for more than10% of its revenue during the nine months ended September 30, 2018 and 2017 . </t>
  </si>
  <si>
    <t>Property, Plant and Equipment, Policy [Policy Text Block]</t>
  </si>
  <si>
    <t>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 5 years Office Equipment 3 - 10 years Furniture and Fixtures 5 - 10 years Leasehold improvements are amortiz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Depreciation expense on property and equipment recorded in depreciation and amortization expense in the accompanying consolidated statements of operations was $55,034 and $50,168 for the three months ended September 30, 2018 and 2017 , respectively. Depreciation expense on property and equipment recorded in depreciation and amortization expense in the accompanying consolidated statements of operations was $167,900 and $163,597 for the nine months ended September 30, 2018 and 2017 , respectively. Property and equipment is recorded net of accumulated depreciation and amortization amounts of $944,568 and $790,029 as of September 30, 2018 and December 31, 2017 , respectively.</t>
  </si>
  <si>
    <t>Goodwill and Intangible Assets, Goodwill, Policy [Policy Text Block]</t>
  </si>
  <si>
    <t>Goodwill and Business Combinations Goodwill represents the excess of the purchase consideration of an acquired business over the fair value of the underlying net tangible and intangible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during the fourth quarter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prior to and after the acquisitions of Ebyline and ZenContent, it had one reporting unit. Subsequent to the merger with TapInfluence, the Company has determined that it has two reporting units. See further discussion regarding segment reporting in Note 9. For the three and nine months ended September 30, 2018 and 2017 , there were no impairment charges associated with the Company's goodwill.</t>
  </si>
  <si>
    <t>Intangible Assets, Finite-Lived, Policy [Policy Text Block]</t>
  </si>
  <si>
    <t xml:space="preserve">Intangible Assets The Company acquired the majority of its intangible assets through its acquisitions of Ebyline, ZenContent, and TapInfluence. The Company is amortizing the identifiable intangible assets over periods of 12 to 60 months. See Note 3 for further detail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hree and nine months ended September 30, 2018 and 2017 , there were no impairment charges associated with the Company's long-lived assets. </t>
  </si>
  <si>
    <t>Software Development Costs, Policy [Policy Text Block]</t>
  </si>
  <si>
    <t>Software Development Costs In accordance with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planning and post-implementation stages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se software development and acquired technology costs are amortized on a straight-line basis over the estimated useful life of five years upon initial release of the software or additional features. See Note 4 for further details.</t>
  </si>
  <si>
    <t>Revenue Recognition, Policy [Policy Text Block]</t>
  </si>
  <si>
    <t>Revenue Recognition The Company derives its revenue from providing content services or managing advertising campaigns for its customers, as well as from making its platforms available to allow customers the ability to purchase content directly from its creators, and to self-manage their own campaigns. Managed Services is when a marketer (typically a brand, agency or partner) contracts IZEA to provide custom content, influencer marketing, amplification or other consulting services. Marketplace Spend Fees are fees charged to self-service customers on their marketplace spend within the Company's platforms. License Fees consist of fees charged to access the IZEAx, Ebyline, and TapInfluence technology platforms. Other Fees are generated from various service fees charged to users of the Company's platforms. On January 1, 2018, the Company adopted Accounting Standards Codification Topic 606, Revenue from Contracts with Customers (ASC 606) using the modified retrospective method, under which comparative periods will not be restated and the cumulative effect of applying the standard will be recognized at the date of initial adoption on January 1, 2018. Under the modified retrospective method, the Company only applied the new standard to contracts that were not completed as of January 1, 2018. Under ASC 606, revenue is recognized based on a five-step model and, in doing so, more judgment and estimates may be required within the revenue recognition process than were required under the former rules. The Company has reviewed its sources of revenue in accordance with each of the five steps in the model, which are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will be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the principal or the agent is highly subjective and requires the Company to evaluate a number of indicators individually and as a whole in order to make its determination .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 less the amounts paid to the third-party creators providing the service. The Company maintains separate arrangements with each marketer and content creator either in the form of a master agreement or terms of service, which specifies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a cancellation fee if the agreement is canceled by the customer prior to completion of services. Billings in advance of completed services are recorded as a contract liability until earned. The Company assesses collectibility based on a number of factors, including the creditworthiness of the customer and payment and transaction history. The allocation of the transaction price to the performance obligations in the contract is based on a cost plus methodology. For Managed Services,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may range from one day to one year. Revenue is accounted for when the performance obligation has been satisfied depending on the type of service provided.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individual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For Marketplace Spend services (including Legacy Workflow), the self-service customer instructs creators found through the Company's platforms to provide and/or distribute custom content for an agreed upon transaction fe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Based on the Company's evaluations, Marketplace Spend Fee revenue is reported on a net basis since the Company is acting as an agent solely arranging for the third-party creator or influencer to provide the services directly to the self-service customer through the platform, and are typically recognized upon publishing or purchase of the marketplace spend by the creator and verification of the publishing by the marketer. License Fee revenue is generated through the granting of limited, non-exclusive, non-transferable licenses to customers for the use of the IZEAx and TapIfluence technology platforms for an agreed-upon subscription period. Customers license the platforms to manage their own influencer marketing campaigns. Fees for subscription or licensing services are recognized straight-line over the term of the service. Other Fee revenue is generated when fees are charged to customers primarily related to monthly plan fees, inactivity fees, and early cash-out fees. Plan fees are recognized within the month they relate to, and inactivity and early cash-out fees are recognized at a point in time when the account is deemed inactive or a cash-out below certain minimum thresholds is requested. The Company does not typically engage in contracts that are longer than one year. Therefore, the Company does not capitalize costs to obtain its customer contracts as these amounts would be generally recognized over less than one year and are not material. See Note 8 for further details on the Company's adoption and disclosures related to ASC 606.</t>
  </si>
  <si>
    <t>Advertising Cost, Policy, Expensed Advertising Cost [Policy Text Block]</t>
  </si>
  <si>
    <t>Advertising Costs Advertising costs are charged to expense as they are incurred, including payments to content creators to promote the Company. Advertising costs charged to operations for the three months ended September 30, 2018 and 2017 were approximately $94,000 and $79,000 , respectively. Advertising costs charged to operations for the nine months ended September 30, 2018 and 2017 were approximately $412,000 and $248,000 , respectively. Advertising costs are included in sales and marketing expense in the accompanying consolidated statements of operations.</t>
  </si>
  <si>
    <t>Deferred Charges, Policy [Policy Text Block]</t>
  </si>
  <si>
    <t xml:space="preserve">Deferred Rent The Company’s operating leases for its office facilities contain rent abatements and predetermined fixed increases of the base rental rate during the lease terms. The Company accounts for rental expense on a straight-line basis over the lease terms. The Company records the difference between the straight-line expense and the actual amounts paid under the lease as deferred rent in the accompanying consolidated balance sheets. </t>
  </si>
  <si>
    <t>Income Tax, Policy [Policy Text Block]</t>
  </si>
  <si>
    <t>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4, 2015 and 2016.</t>
  </si>
  <si>
    <t>Derivatives, Policy [Policy Text Block]</t>
  </si>
  <si>
    <t>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The Company had 5,502 warrant shares issued in its September 2012 public offering that required classification as a liability due to certain registration rights and listing requirements in the agreements. These warrants expired in September 2017 with no value. The Company has also issued shares of restricted stock which vest over future periods. The value of these shares is required to be adjusted over the vesting period. See Note 6 for additional information related to these shares.</t>
  </si>
  <si>
    <t>Fair Value of Financial Instruments, Policy [Policy Text Block]</t>
  </si>
  <si>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its acquisition cost liability (see Note 2) as of September 30, 2018 and 2017 . Significant unobservable inputs used in the fair value measurement of the warrants include the estimated term and risk-adjusted interest rates. In developing its credit risk assumption used in the fair value of warrants, the Company considered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Significant increases or decreases in the estimated remaining period to exercise or the risk-adjusted interest rate could result in a significantly lower or higher fair value measurement. The respective carrying value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 of the Company’s long-term debt obligations approximate their carrying value based upon current rates available to the Company.</t>
  </si>
  <si>
    <t>Share-based Compensation, Option and Incentive Plans Policy [Policy Text Block]</t>
  </si>
  <si>
    <t xml:space="preserve">Stock-Based Compensation Stock-based compensation cost related to stock options granted under the 2011 Equity Incentive Plan and 2011 B Equity Incentive Plan (together, the “2011 Equity Incentive Plans”) (see Note 6) is measured at the grant date, based on the fair value of the award, and is recognized as a straight-lined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on the date of the grant.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hree and nine months ended September 30, 2018 and 2017 : Three Months Ended Nine Months Ended 2011 Equity Incentive Plans Assumptions September 30, September 30, September 30, September 30, Expected term 6 years 6 years 6 years 6 years Weighted average volatility 65.65% 43.08% 63.40% 43.49% Weighted average risk free interest rate 2.82% 1.91% 2.77% 1.98% Expected dividends — —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Weighted average expected forfeiture rates were 8.23% and 6.79% during the three months ended September 30, 2018 and 2017 , respectively. Weighted average expected forfeiture rates were 10.01% and 9.01% during the nine months ended September 30, 2018 and 2017 , respectively. </t>
  </si>
  <si>
    <t>Non-Employee Stock-Based Compensation [Policy Text Block]</t>
  </si>
  <si>
    <t>Non-Employee Stock-Based Payments The Company's accounting policy for equity instruments issued to consultants and vendors in exchange for goods and services follows the provisions of ASC 505,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in the accompanying consolidated statements of operations. Stock-based payments related to non-employees is accounted for based on the fair value of the related stock or the fair value of the services, whichever is more readily determinable.</t>
  </si>
  <si>
    <t>Segment Reporting, Policy [Policy Text Block]</t>
  </si>
  <si>
    <t>Segment Information Prior to its merger with TapInfluence, the Company managed its operations as one segment for reporting purposes and evaluated operations and made business decisions based on consolidated results. Effective in the quarter ended September 30, 2018, and primarily as a result of the merger with TapInfluence, the Company has significantly expanded its operations related to license fees and marketplace spend fees. As a result, Company management is now actively evaluating operations under two reportable business segments (see Note 9).</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 Policy [Policy Text Block]</t>
  </si>
  <si>
    <t>Reclassifications Certain items have been reclassified in the 2017 financial statements to conform to the 2018 presentation. In the Statements of Cash Flows, the Company has reclassified payments on acquisition liabilities as financing activities rather than as a change in accrued expenses in operating activities.</t>
  </si>
  <si>
    <t>New Accounting Pronouncements, Policy [Policy Text Block]</t>
  </si>
  <si>
    <t>Recent Accounting Pronouncements In February 2016, the FASB issued ASU No. 2016-02, Leases (Topic 842) . This ASU increases transparency and comparability among organizations by recognizing lease assets and lease liabilities on the balance sheet and disclosing key information about leasing arrangement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Since the issuance of the original standard, the FASB has issued a subsequent update, ASU No. 2018-01, Land Easement Practical Expedient for Transition to Topic 842 , which provides a practical expedient for land easements. The new standard is effective for fiscal years, and interim periods within those fiscal year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ASU will have on its consolidated financial statements. In January 2017, the FASB issued ASU No. 2017-04, Intangibles—Goodwill and Other (Topic 350): Simplifying the Test for Goodwill Impairment (“ASU 2017-04”) . To address concerns over the cost and complexity of the two-step goodwill impairment test, the new standard removes the requirement for the second step of the goodwill impairment test for certain entities. An entity may apply a one-step quantitative test and record the amount of goodwill impairment as the excess of a reporting unit's carrying amount over its fair value, not to exceed the total amount of goodwill allocated to the reporting unit. The new standard is effective for fiscal years beginning after December 15, 2019. Early adoption is permitted for testing dates after January 1, 2017. The Company is currently evaluating the impact that ASU 2017-04 will have on its consolidated financial statements.</t>
  </si>
  <si>
    <t>Company and Summary of Significant Accounting Policies (Tables)</t>
  </si>
  <si>
    <t>Schedule Of Estimated Useful Lives Of Property Plant And Equipment [Table Text Block]</t>
  </si>
  <si>
    <t>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 5 years Office Equipment 3 - 10 years Furniture and Fixtures 5 - 10 years</t>
  </si>
  <si>
    <t>Schedule of Share-based Payment Award, Stock Options, Valuation Assumptions [Table Text Block]</t>
  </si>
  <si>
    <t>The Company used the following assumptions for options granted under the 2011 Equity Incentive Plans during the three and nine months ended September 30, 2018 and 2017 : Three Months Ended Nine Months Ended 2011 Equity Incentive Plans Assumptions September 30, September 30, September 30, September 30, Expected term 6 years 6 years 6 years 6 years Weighted average volatility 65.65% 43.08% 63.40% 43.49% Weighted average risk free interest rate 2.82% 1.91% 2.77% 1.98% Expected dividends — — — —</t>
  </si>
  <si>
    <t>Business Acquisitions (Tables)</t>
  </si>
  <si>
    <t>TapInfluence, Inc. [Member]</t>
  </si>
  <si>
    <t>Business Acquisition [Line Items]</t>
  </si>
  <si>
    <t>Finite-Lived and Indefinite-Lived Intangible Assets Acquired as Part of Business Combination [Table Text Block]</t>
  </si>
  <si>
    <t>The following table summarizes the preliminary amounts of net assets acquired at the merger date: Estimated Approximate Fair Value 7/26/2018 Current assets $ 4,337,334 Property and equipment 39,089 Identifiable intangible assets 3,263,000 Goodwill 4,711,999 Current liabilities (4,071,727 ) Long-term debt (1,333,617 ) Total net assets acquired 6,946,078 Less: cash acquired (1,071,656 ) Net purchase consideration $ 5,874,422</t>
  </si>
  <si>
    <t>Business Acquisition, Pro Forma Information [Table Text Block]</t>
  </si>
  <si>
    <t>The following unaudited pro forma summary presents consolidated information of IZEA Worldwide, Inc. as if the business combination with TapInfluence, Inc. had occurred on January 1, 2017: Pro Forma Nine Months Ended Pro Forma Nine Months Ended 9/30/2018 9/30/2017 Pro forma revenue $ 16,344,003 $ 21,960,003 Pro forma cost of revenue $ 6,867,048 $ 8,784,895 Pro forma gross profit $ 9,476,955 $ 13,175,108 Pro forma net loss prior to adjustments $ (6,377,521 ) $ (7,418,941 ) Pro forma adjustment to net loss: Amortization of acquired identifiable intangible assets (583,722 ) (776,750 ) Acquisition-related expenses 105,146 (149,625 ) Pro forma net loss combined $ (6,856,097 ) $ (8,345,316 )</t>
  </si>
  <si>
    <t>Schedule of Business Acquisitions by Acquisition, Contingent Consideration [Table Text Block]</t>
  </si>
  <si>
    <t>Purchase Price and Acquisition Costs Payable Estimated Gross Purchase Consideration Estimated Initial Present and Fair Value Estimated Remaining Present and Fair Value 7/26/2018 7/26/2018 9/30/2018 Cash paid at closing (a) $ 1,500,000 $ 1,500,000 $ — Stock paid at closing (a) 1,759,500 1,759,500 — Purchase price adjustment (b) (439,610 ) (555,026 ) First deferred purchase price installment (c) 1,000,000 970,576 980,384 Second deferred purchase price installment (c) 3,500,000 3,271,028 3,309,190 Total estimated consideration $ 7,319,890 $ 6,946,078 $ 4,289,574 Current portion of acquisition costs payable $ 4,174,158 Long-term portion of acquisition costs payable — Total acquisition costs payable $ 4,174,158 (a) The aggregate consideration paid at closing for the acquisition of TapInfluence consisted of a cash payment of $ 1,500,000 and the issuance of 1,150,000 shares of IZEA common stock valued at $ 1,759,500 , or $1.53 per share. (b) Per the terms of the Merger Agreement, the initial cash payment due at closing of $1,500,000 was to be adjusted as follows: reduced for seller transaction expenses and closing date indebtedness, increased by closing date cash and cash equivalents of TapInfluence, and reduced or increased by an estimated working capital amount. These adjustments resulted in a net reduction in the purchase price of $ 439,610 , which included a negative estimated working capital adjustment of $181,633 . (c) Aggregate future consideration consists of additional payments totaling $4,500,000 , less any remaining adjustment related to the final working capital adjustment calculation. The payments will be made in the form of cash, common stock or a combination thereof, at IZEA’s option, in two installments - $1,000,000 six months after the closing date of the merger and $3,500,000 twelve months after the closing date of the merger. Stock issuances, if any, will be determined based on the 30 trading day volume-weighted average price per share of IZEA's common stock prior to the payment date. Future cash payments and stock issuances may be withheld from the six month or twelve month payment for post closing working capital adjustments and to satisfy indemnifiable claims made by IZEA with respect to any misrepresentations or breaches of warranty under the Merger Agreement by TapInfluence or the stockholders of TapInfluence within 12 months after the closing date of the merger. Post closing, IZEA calculated the final working capital as of the closing date as a negative $297,049 , which was $115,416 lower than the original estimate of negative $181,633 . Therefore, the purchase price was reduced by an additional $115,416 that will be deducted from the six-month installment payment.</t>
  </si>
  <si>
    <t>ZenContent [Member]</t>
  </si>
  <si>
    <t>Schedule of Business Acquisitions Consideration Payable [Table Text Block]</t>
  </si>
  <si>
    <t>Purchase Price and Acquisition Costs Payable Estimated Gross Purchase Consideration Initial Present and Fair Value Remaining Present and Fair Value Remaining Present and Fair Value 7/31/2016 7/31/2016 12/31/2017 9/30/2018 Cash paid at closing (a) $ 400,000 $ 400,000 $ — $ — Stock paid at closing (a) 600,000 600,000 — — Guaranteed purchase price (b) 933,565 566,547 606,413 316,772 Contingent performance payments (c) 2,500,000 230,000 744,510 88,055 Total estimated consideration $ 4,433,565 $ 1,796,547 $ 1,350,923 $ 404,827 Current portion of acquisition costs payable $ 741,155 $ 361,772 Long-term portion of acquisition costs payable 609,768 43,055 Total acquisition costs payable $ 1,350,923 $ 404,827 (a) The aggregate consideration paid at closing for the acquisition of ZenContent consisted of a cash payment of $400,000 and the issuance of 86,207 shares of IZEA common stock valued at $600,000 . (b) Aggregate deferred consideration consists of (i) three equal annual installment payments totaling $1,000,000 , commencing 12 months following the closing, less a reduction of $66,435 due to a customary closing date working capital adjustment (“guaranteed purchase price”), and (ii) contingent performance payments up to an aggregate of $2,500,000 over the three 12-month periods following the closing. These payments were subject to a downward adjustment up to 30% if ZenContent’s co-founder was terminated by IZEA for cause or if she terminated her employment without good reason. As a result, the Company initially reduced its acquisition cost liability by $300,000 to be accrued as compensation expense over the three-year term rather than allocated to the initial purchase price in accordance with ASC 805-10-55-25. Compensation expense added to the guaranteed acquisition costs payable and recorded as general and administrative expense in the Company's consolidated statement of operations was $28,125 and $151,042 for the nine months ended September 30, 2018 and 2017 , respectively. Compensation expense added to the guaranteed acquisition costs payable and recorded as general and administrative expense in the Company's consolidated statement of operations was $5,209 and $28,125 for the three months ended September 30, 2018 and 2017 , respectively. The initial guaranteed purchase price consideration was discounted to present value using the Company's borrowing rate of prime plus 2% ( 5.5% on July 31, 2016). Interest expense imputed on the guaranteed acquisition costs payable in the accompanying consolidated statement of operations was $15,567 and $22,616 for the nine months ended September 30, 2018 and 2017 , respectively. Interest expense imputed on the guaranteed acquisition costs payable in the accompanying consolidated statement of operations was $3,872 and $6,572 for the three months ended September 30, 2018 and 2017 . On July 31, 2017, the Company paid $266,898 in cash for the first annual installment of $333,333 less $66,435 in working capital adjustments. On July 31, 2018, the Company paid an additional $111,111 in cash and $222,222 using 98,765 shares of our common stock valued at $2.25 per share using a thirty (30) trading day volume-weighted average closing price as reported by the NASDAQ Capital Market prior to the issuance date, for the second annual installment. (c) The contingent performance payments were subject to ZenContent achieving certain minimum revenue thresholds over 36 months . ZenContent was required to meet minimum revenues of $2.5 million , $3.5 million and $4.5 million in the first, second and third respective 12-month periods following the closing in order to receive any portion of the contingent performance payments. Of these payments, 33% of each such annual installment or contingent performance payment was to be in the form of cash and the remainder of such payment was to be in the form of either cash or additional shares of IZEA common stock, at the Company's option. The value of the Company's common stock would be valued using a thirty (30) trading day volume-weighted average closing price as reported by the NASDAQ Capital Market. These contingent performance payments were subject to downward adjustment of up to 30% if ZenContent's co-founder was terminated by IZEA for cause or she terminated her employment without good reason. On July 31, 2016, the Company initially determined the fair value of the $2,500,000 contingent payments to be $230,000 . The fair value of the contingent performance payments is required to be revalued each quarter and is calculated using a Monte-Carlo simulation to simulate revenue over the future periods. Since the contingent consideration has an option like structure, a risk-neutral framework is considered appropriate for the valuation. The Company started with a risk-adjusted measure of forecasted revenue (using a risk-adjusted discount rate of 17% ) and assumed it will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 The interest rate used for the simulation was the Company's current borrowing rate of prime plus 2% at the time of valuation. Due to the adjustment in payments pursuant to the second amendment to the ZenContent Stock Purchase Agreement, the Company revalued its estimate of the contingent performance payment as of September 30, 2018 to be $99,818 and determined that current fair value of the contingent performance payments was $88,055 compared to $744,510 as of December 31, 2017 . The change in the estimated fair value of contingent performance payable resulted in a $646,637 decrease in general and administrative expense in the Company's consolidated statement of operations during the nine months ended September 30, 2018 . Of this amount, $160,890 was allocated to compensation expense and $485,747 was allocated as a change in the fair value of the contingent performance payments. The Company revalued its estimate of the contingent performance payment as of September 30, 2017 based on actual results and projections at the time and determined that current fair value of the contingent performance payments was $342,861 compared to $324,000 as of December 31, 2016 . The change in the estimated fair value of contingent performance payable resulted in a $184,444 increase in general and administrative expense in the Company's consolidated statement of operations during the nine months ended September 30, 2017 . Of this amount, $122,444 was allocated to compensation expense and a gain of $62,000 was allocated as a change in the fair value of the contingent performance payments.</t>
  </si>
  <si>
    <t>Intangible Assets (Tables)</t>
  </si>
  <si>
    <t>Schedule of Finite-Lived Intangible Assets Acquired as Part of Business Combination [Table Text Block]</t>
  </si>
  <si>
    <t xml:space="preserve">The identifiable intangible assets consists of the following assets: Balance Accumulated Amortization Balance Accumulated Amortization Useful Life (in years) September 30, 2018 December 31, 2017 Content provider networks $ 160,000 $ 160,000 $ 160,000 $ 122,083 1 Trade names 87,000 57,834 52,000 52,000 1 Developed technology 1,130,000 339,667 530,000 240,167 3 Self-service content customers 2,810,000 354,444 210,000 204,167 5 Managed content customers 2,140,000 2,042,778 2,140,000 1,905,555 3 Domains 166,469 91,558 166,469 66,588 5 Embedded non-compete provision 28,000 2,333 — — 1 Total identifiable intangible assets $ 6,521,469 $ 3,048,614 $ 3,258,469 $ 2,590,560 </t>
  </si>
  <si>
    <t>Schedule of Finite-Lived Intangible Assets [Table Text Block]</t>
  </si>
  <si>
    <t>Total identifiable intangible assets from the purchase price allocations from the Company's acquisitions and other acquired assets net of accumulated amortization thereon consists of the following: September 30, December 31, Ebyline Intangible Assets $ 2,370,000 $ 2,370,000 ZenContent Intangible Assets 722,000 722,000 TapInfluence Intangible Assets (preliminary) 3,263,000 — Domains 166,469 166,469 Total Intangible Assets 6,521,469 3,258,469 Accumulated amortization (3,048,614 ) (2,590,560 ) Intangible Assets, net $ 3,472,855 $ 667,909 Software development costs consists of the following: September 30, December 31, Software development costs $ 2,048,278 $ 1,561,351 Less accumulated depreciation and amortization (814,290 ) (593,424 ) Software development costs, net $ 1,233,988 $ 967,927</t>
  </si>
  <si>
    <t>Schedule of Finite-Lived Intangible Assets, Future Amortization Expense [Table Text Block]</t>
  </si>
  <si>
    <t>As of September 30, 2018 , future estimated amortization expense related to identifiable intangible assets over the next five years is set forth in the following schedule: Year ending December 31: Amortization Expense 2018 (three months remaining) $ 322,907 2019 1,228,432 2020 1,079,126 2021 652,390 2022 120,000 2023 70,000 Total $ 3,472,855 As of September 30, 2018 , future estimated amortization expense related to software development costs over the next five years is set forth in the following schedule: Year ending December 31: Software Amortization Expense 2018 (three months remaining) $ 73,622 2019 324,324 2020 290,996 2021 249,601 2022 180,276 Thereafter 115,169 $ 1,233,988</t>
  </si>
  <si>
    <t>Software Development Costs (Tables)</t>
  </si>
  <si>
    <t>Stockholders' Equity (Tables)</t>
  </si>
  <si>
    <t>Share-based Compensation Arrangement by Share-based Payment Award [Line Items]</t>
  </si>
  <si>
    <t>Nonvested Restricted Stock Shares Activity [Table Text Block]</t>
  </si>
  <si>
    <t>The following table contains summarized information about nonvested restricted stock outstanding during the year ended December 31, 2017 and the nine months ended September 30, 2018 : Restricted Stock Common Shares Weighted Average Weighted Average Nonvested at December 31, 2016 — $ — Granted 61,153 $ 3.24 Vested (49,354 ) $ 3.72 Forfeited — $ — Nonvested at December 31, 2017 11,799 $ 4.52 3.75 Granted 115,763 $ 4.24 Vested (47,023 ) $ 4.56 Forfeited — $ — Nonvested at September 30, 2018 80,539 $ 3.95 1.8</t>
  </si>
  <si>
    <t>Share-based Compensation, Stock Options, Activity [Table Text Block]</t>
  </si>
  <si>
    <t>A summary of option activity under the 2011 Equity Incentive Plans for the year ended December 31, 2017 and the nine months ended September 30, 2018 is presented below: Options Outstanding Common Shares Weighted Average Exercise Price Weighted Average Remaining Life (Years) Outstanding at December 31, 2016 959,864 $ 8.11 6.4 Granted 141,246 $ 3.49 Exercised — $ — Forfeited (51,607 ) $ 38.86 Outstanding at December 31, 2017 1,049,503 $ 5.97 6.0 Granted 98,359 $ 1.71 Exercised — $ — Forfeited (81,813 ) $ 5.91 Outstanding at September 30, 2018 1,066,049 $ 5.59 5.7 Exercisable at September 30, 2018 788,036 $ 6.24 4.5</t>
  </si>
  <si>
    <t>Stock options</t>
  </si>
  <si>
    <t>Schedule of Nonvested Share Activity [Table Text Block]</t>
  </si>
  <si>
    <t>A summary of the nonvested stock option activity under the 2011 Equity Incentive Plans for the year ended December 31, 2017 and the nine months ended September 30, 2018 is presented below: Nonvested Options Common Shares Weighted Average Grant Date Fair Value Weighted Average Remaining Years to Vest Nonvested at December 31, 2016 414,306 $ 3.60 2.6 Granted 141,246 $ 1.76 Vested (205,469 ) $ 3.36 Forfeited (27,006 ) $ 3.12 Nonvested at December 31, 2017 323,077 $ 2.64 2.7 Granted 98,359 $ 0.96 Vested (106,021 ) $ 2.88 Forfeited (37,402 ) $ 2.96 Nonvested at September 30, 2018 278,013 $ 1.92 2.8</t>
  </si>
  <si>
    <t>Loss Per Common Share (Tables)</t>
  </si>
  <si>
    <t>Schedule of Earnings Per Share, Basic and Diluted [Table Text Block]</t>
  </si>
  <si>
    <t>Basic loss per common share is computed by dividing the net income or loss by the basic weighted-average number of shares of common stock outstanding during each period presented. Diluted loss per common share is computed by dividing the net income or loss by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Nine Months Ended September 30, September 30, September 30, September 30, Net loss $ (1,332,829 ) $ (558,805 ) $ (5,025,704 ) $ (4,724,623 ) Weighted average shares outstanding - basic and diluted 10,365,750 5,702,297 7,351,827 5,659,423 Basic and diluted loss per common share $ (0.13 ) $ (0.10 ) $ (0.68 ) $ (0.83 )</t>
  </si>
  <si>
    <t>Schedule of Antidilutive Securities Excluded from Computation of Earnings Per Share [Table Text Block]</t>
  </si>
  <si>
    <t>The Company excluded the following weighted average items from the above computation of diluted loss per common share, as their effect would be anti-dilutive: Three Months Ended Nine Months Ended September 30, September 30, September 30, September 30, Stock options 1,048,135 993,546 1,040,940 979,775 Warrants 480,658 520,147 503,413 537,039 Total excluded shares 1,528,793 1,513,693 1,544,353 1,516,814</t>
  </si>
  <si>
    <t>Revenue (Tables)</t>
  </si>
  <si>
    <t>Revenue, Initial Application Period Cumulative Effect Transition [Table Text Block]</t>
  </si>
  <si>
    <t>The effects to the condensed consolidated balance sheet as of December 31, 2017, as adjusted for the adoption of ASC 606 on January 1, 2018, are as follows: As Reported 12/31/17 Adjustments As Adjusted 1/1/2018 Assets Current: Cash and cash equivalents $ 3,906,797 $ 3,906,797 Accounts receivable, net 3,647,025 92,405 3,739,430 Prepaid expenses 389,104 389,104 Other current assets 9,140 9,140 Total current assets 7,952,066 92,405 8,044,471 Property and equipment, net 286,043 286,043 Goodwill 3,604,720 3,604,720 Intangible assets, net 667,909 667,909 Software development costs, net 967,927 967,927 Security deposits 148,638 148,638 Total assets $ 13,627,303 $ 92,405 $ 13,719,708 Liabilities and Stockholders’ Equity Current liabilities: Accounts payable $ 1,756,841 $ 1,756,841 Accrued expenses 1,592,356 1,592,356 Unearned revenue 3,070,502 191,227 3,261,729 Line of credit 500,550 500,550 Current portion of deferred rent 45,127 45,127 Current portion of acquisition costs payable 741,155 741,155 Total current liabilities 7,706,531 191,227 7,897,758 Deferred rent, less current portion 17,419 17,419 Acquisition costs payable, less current portion 609,768 609,768 Total liabilities 8,333,718 191,227 8,524,945 Stockholders’ equity: Common stock, $.0001 par value; 200,000,000 shares authorized; 5,733,981 issued and outstanding 573 573 Additional paid-in capital 52,570,432 52,570,432 Accumulated deficit (47,277,420 ) (98,822 ) (47,376,242 ) Total stockholders’ equity 5,293,585 (98,822 ) 5,194,763 Total liabilities and stockholders’ equity $ 13,627,303 $ 92,405 $ 13,719,708</t>
  </si>
  <si>
    <t>Schedule of New Accounting Pronouncements and Changes in Accounting Principles [Table Text Block]</t>
  </si>
  <si>
    <t>The effects to the condensed consolidated financial statements as of September 30, 2018 , as a result of applying ASC 606, rather than previous GAAP for revenue ("ASC 605") are as follows: As Reported (ASC 606) Adjustments Previous GAAP (ASC 605) Balance Sheet: Accounts receivable, net $ 6,811,029 $ 156,315 $ 6,967,344 Contract liabilities 5,631,096 (5,631,096 ) — Unearned revenue — 5,659,184 5,659,184 Accumulated deficit (52,401,946 ) 128,227 (52,273,719 ) Statements of Operations: Revenue: Three months ended September 30, 2018 $ 5,780,941 16,459 5,797,400 Nine months ended September 30, 2018 $ 13,798,342 29,405 13,827,747</t>
  </si>
  <si>
    <t>Disaggregation of Revenue [Table Text Block]</t>
  </si>
  <si>
    <t>The following table illustrates our revenue by product service type: Three Months Ended Nine Months Ended September 30, 2018 September 30, 2018 Managed Services $ 4,859,435 $ 12,660,949 Marketplace Spend Fees, net 378,768 388,492 License Fees 485,651 538,262 Legacy Workflow, net 48,409 164,994 Other 8,678 45,645 Total Revenue from Customers $ 5,780,941 $ 13,798,342</t>
  </si>
  <si>
    <t>Contract with Customer, Asset and Liability [Table Text Block]</t>
  </si>
  <si>
    <t>The following table provides information about receivables, contract assets and contract liabilities from contracts with customers. September 30, January 1, Accounts receivable, net 6,811,029 3,739,430 Contract liabilities (unearned revenue) 5,631,096 3,261,729</t>
  </si>
  <si>
    <t>Business Segments (Tables)</t>
  </si>
  <si>
    <t>Reconciliation of Revenue from Segments to Consolidated [Table Text Block]</t>
  </si>
  <si>
    <t>The following table illustrates the Company's measure of revenue for each reportable segment, and other. The chief operating decision maker for each segment is not provided, and does not review, other measures related to profit or assets. All other measures of Company profit and assets are reviewed on a consolidated basis. (Unaudited) (Unaudited) Three Months Ended Nine Months Ended September 30, September 30, September 30, September 30, Revenue Managed Services $ 4,859,435 $ 6,997,390 $ 12,660,949 $ 17,274,313 SaaS Services 864,419 31,033 926,754 110,199 Other 57,087 61,432 210,639 252,752 Consolidated Total $ 5,780,941 $ 7,089,855 $ 13,798,342 $ 17,637,264</t>
  </si>
  <si>
    <t>Company and Summary of Significant Accounting Policies - Liquidity and Going Concern (Details) - USD ($)</t>
  </si>
  <si>
    <t>Sep. 21, 2018</t>
  </si>
  <si>
    <t>Jul. 26, 2018</t>
  </si>
  <si>
    <t>Jul. 02, 2018</t>
  </si>
  <si>
    <t>Dec. 31, 2016</t>
  </si>
  <si>
    <t>Significant Account Policies [Line Items]</t>
  </si>
  <si>
    <t>Business combination, contingent consideration, liability</t>
  </si>
  <si>
    <t>Business combination, contingent consideration arrangements, description</t>
  </si>
  <si>
    <t>two installments</t>
  </si>
  <si>
    <t>TapInfluence, Inc. [Member] | Installment payment made six months after closing date of business acquisition [Member]</t>
  </si>
  <si>
    <t>Business combination, consideration transferred, liabilities incurred, installment payments</t>
  </si>
  <si>
    <t>TapInfluence, Inc. [Member] | Installment payment made twelve months after closing date of business acquisition [Member]</t>
  </si>
  <si>
    <t>Underwritten Public Offering [Member]</t>
  </si>
  <si>
    <t>Sale of stock, consideration received on transaction</t>
  </si>
  <si>
    <t>Company and Summary of Significant Accounting Policies - Accounts Receivable and Concentration of Credit Risk (Details Textual) - USD ($)</t>
  </si>
  <si>
    <t>12 Months Ended</t>
  </si>
  <si>
    <t>Concentration Risk [Line Items]</t>
  </si>
  <si>
    <t>Allowance for doubtful accounts receivable</t>
  </si>
  <si>
    <t>Bad debt expense percentage of revenues (percentage)</t>
  </si>
  <si>
    <t>1.00%</t>
  </si>
  <si>
    <t>Accounts Receivable [Member]</t>
  </si>
  <si>
    <t>Concentration risk, customer</t>
  </si>
  <si>
    <t>Revenue, major customer (percentage)</t>
  </si>
  <si>
    <t>39.00%</t>
  </si>
  <si>
    <t>10.00%</t>
  </si>
  <si>
    <t>Revenue from Contract with Customer [Member]</t>
  </si>
  <si>
    <t>13.00%</t>
  </si>
  <si>
    <t>Company and Summary of Significant Accounting Policies - Property and Equipment (Details) - USD ($)</t>
  </si>
  <si>
    <t>Significant Accounting Policies [Line Items]</t>
  </si>
  <si>
    <t>Accumulated Depreciation, Depletion and Amortization, Property, Plant, and Equipment</t>
  </si>
  <si>
    <t>Computer Equipment [Member]</t>
  </si>
  <si>
    <t>Property, plant and equipment, useful life (in years)</t>
  </si>
  <si>
    <t>3 years</t>
  </si>
  <si>
    <t>Software Costs [Member] | Minimum [Member]</t>
  </si>
  <si>
    <t>Software Costs [Member] | Maximum [Member]</t>
  </si>
  <si>
    <t>5 years</t>
  </si>
  <si>
    <t>Office Equipment [Member] | Minimum [Member]</t>
  </si>
  <si>
    <t>Office Equipment [Member] | Maximum [Member]</t>
  </si>
  <si>
    <t>10 years</t>
  </si>
  <si>
    <t>Furniture and Fixtures [Member] | Minimum [Member]</t>
  </si>
  <si>
    <t>Furniture and Fixtures [Member] | Maximum [Member]</t>
  </si>
  <si>
    <t>Depreciation and Amortization Expense [Member]</t>
  </si>
  <si>
    <t>Depreciation</t>
  </si>
  <si>
    <t>Company and Summary of Significant Accounting Policies - Goodwill (Details)</t>
  </si>
  <si>
    <t>Sep. 30, 2018USD ($)</t>
  </si>
  <si>
    <t>Sep. 30, 2017USD ($)</t>
  </si>
  <si>
    <t>Sep. 30, 2018USD ($)operating_units</t>
  </si>
  <si>
    <t>Goodwill, Impairment Loss | $</t>
  </si>
  <si>
    <t>Number of Reporting Units</t>
  </si>
  <si>
    <t>Number of reporting units after TapInfluence merger</t>
  </si>
  <si>
    <t>Company and Summary of Significant Accounting Policies - Intangible Assets (Details Textual) - USD ($)</t>
  </si>
  <si>
    <t>Finite-Lived Intangible Assets [Line Items]</t>
  </si>
  <si>
    <t>Other Asset Impairment Charges</t>
  </si>
  <si>
    <t>Minimum [Member]</t>
  </si>
  <si>
    <t>Useful life (in years)</t>
  </si>
  <si>
    <t>12 months</t>
  </si>
  <si>
    <t>Maximum [Member]</t>
  </si>
  <si>
    <t>60 months</t>
  </si>
  <si>
    <t>Company and Summary of Significant Accounting Policies - Software Development Costs (Details Textual)</t>
  </si>
  <si>
    <t>Amortization period of software development costs (in years)</t>
  </si>
  <si>
    <t>Company and Summary of Significant Accounting Policies - Advertising Costs (Details Textual) - USD ($)</t>
  </si>
  <si>
    <t>Selling and Marketing Expense [Member]</t>
  </si>
  <si>
    <t>Advertising costs</t>
  </si>
  <si>
    <t>Company and Summary of Significant Accounting Policies - Income Taxes (Details)</t>
  </si>
  <si>
    <t>Sep. 30, 2018states</t>
  </si>
  <si>
    <t>Number of states company incurs minimal state franchise tax</t>
  </si>
  <si>
    <t>Company and Summary of Significant Accounting Policies - Derivative Financial Instruments (Details) - September 2012 Public Offering [Member] - USD ($)</t>
  </si>
  <si>
    <t>Warrant shares issued</t>
  </si>
  <si>
    <t>Value of expired warrants</t>
  </si>
  <si>
    <t>Company and Summary of Significant Accounting Policies - Stock-Based Compensation (Details)</t>
  </si>
  <si>
    <t>Current average expected forfeiture rate (percentage)</t>
  </si>
  <si>
    <t>8.23%</t>
  </si>
  <si>
    <t>6.79%</t>
  </si>
  <si>
    <t>10.01%</t>
  </si>
  <si>
    <t>9.01%</t>
  </si>
  <si>
    <t>Equity Incentive 2011 Plan [Member]</t>
  </si>
  <si>
    <t>Expected term (in years)</t>
  </si>
  <si>
    <t>6 years</t>
  </si>
  <si>
    <t>Weighted average volatility (percentage)</t>
  </si>
  <si>
    <t>65.65%</t>
  </si>
  <si>
    <t>43.08%</t>
  </si>
  <si>
    <t>63.40%</t>
  </si>
  <si>
    <t>43.49%</t>
  </si>
  <si>
    <t>Weighted average risk free interest rate (percentage)</t>
  </si>
  <si>
    <t>2.82%</t>
  </si>
  <si>
    <t>1.91%</t>
  </si>
  <si>
    <t>2.77%</t>
  </si>
  <si>
    <t>1.98%</t>
  </si>
  <si>
    <t>Expected dividends</t>
  </si>
  <si>
    <t>0.00%</t>
  </si>
  <si>
    <t>Business Acquisitions - TapInfluence (Detail Textual) - TapInfluence, Inc. [Member] - USD ($)</t>
  </si>
  <si>
    <t>Business combination, pro forma information, revenue of acquiree since acquisition date, actual</t>
  </si>
  <si>
    <t>Business combination, consideration transferred</t>
  </si>
  <si>
    <t>Negative working capital adjustment</t>
  </si>
  <si>
    <t>Business acquisition, equity interest issued or issuable, number of shares</t>
  </si>
  <si>
    <t>Business acquisition, equity interest issued or issuable, value assigned</t>
  </si>
  <si>
    <t>Business acquisition, share price</t>
  </si>
  <si>
    <t>Business combination, provisional information, initial accounting incomplete, nature of adjustments</t>
  </si>
  <si>
    <t>Future cash payments and stock issuances may be withheld from the six month or twelve month payment for post-closing working capital adjustments and to satisfy indemnifiable claims made by IZEA with respect to any misrepresentations or breaches of warranty under the Merger Agreement by TapInfluence or the stockholders of TapInfluence within 12 months after the closing date of the merger.</t>
  </si>
  <si>
    <t>Business acquisition, final working capital adjustment</t>
  </si>
  <si>
    <t>Installment payment made six months after closing date of business acquisition [Member]</t>
  </si>
  <si>
    <t>Installment payment made twelve months after closing date of business acquisition [Member]</t>
  </si>
  <si>
    <t>Business combination, contingent consideration arrangements, change in amount of contingent consideration, liability</t>
  </si>
  <si>
    <t>Estimated Gross Purchase Consideration [Member]</t>
  </si>
  <si>
    <t>Payments to acquire businesses, gross</t>
  </si>
  <si>
    <t>[1]</t>
  </si>
  <si>
    <t>Business combination, provisional information, initial accounting incomplete, adjustment, consideration transferred</t>
  </si>
  <si>
    <t>[2]</t>
  </si>
  <si>
    <t>Business combination, consideration transferred, equity interests issued and issuable</t>
  </si>
  <si>
    <t>Estimated Gross Purchase Consideration [Member] | Installment payment made six months after closing date of business acquisition [Member]</t>
  </si>
  <si>
    <t>[3]</t>
  </si>
  <si>
    <t>Estimated Gross Purchase Consideration [Member] | Installment payment made twelve months after closing date of business acquisition [Member]</t>
  </si>
  <si>
    <t>Estimated Initial Present and Fair Value [Member]</t>
  </si>
  <si>
    <t>Estimated Initial Present and Fair Value [Member] | Installment payment made six months after closing date of business acquisition [Member]</t>
  </si>
  <si>
    <t>Estimated Initial Present and Fair Value [Member] | Installment payment made twelve months after closing date of business acquisition [Member]</t>
  </si>
  <si>
    <t>The aggregate consideration paid at closing for the acquisition of TapInfluence consisted of a cash payment of $1,500,000 and the issuance of 1,150,000 shares of IZEA common stock valued at $1,759,500, or $1.53 per share.</t>
  </si>
  <si>
    <t>Per the terms of the Merger Agreement, the initial cash payment due at closing of $1,500,000 was to be adjusted as follows: reduced for seller transaction expenses and closing date indebtedness, increased by closing date cash and cash equivalents of TapInfluence, and reduced or increased by an estimated working capital amount. These adjustments resulted in a net reduction in the purchase price of $439,610, which included a negative estimated working capital adjustment of $181,633.</t>
  </si>
  <si>
    <t>Aggregate future consideration consists of additional payments totaling $4,500,000, less any remaining adjustment related to the final working capital adjustment calculation. The payments will be made in the form of cash, common stock or a combination thereof, at IZEA’s option, in two installments - $1,000,000 six months after the closing date of the merger and $3,500,000 twelve months after the closing date of the merger. Stock issuances, if any, will be determined based on the 30 trading day volume-weighted average price per share of IZEA's common stock prior to the payment date. Future cash payments and stock issuances may be withheld from the six month or twelve month payment for post closing working capital adjustments and to satisfy indemnifiable claims made by IZEA with respect to any misrepresentations or breaches of warranty under the Merger Agreement by TapInfluence or the stockholders of TapInfluence within 12 months after the closing date of the merger. Post closing, IZEA calculated the final working capital as of the closing date as a negative $297,049, which was $115,416 lower than the original estimate of negative $181,633. Therefore, the purchase price was reduced by an additional $115,416 that will be deducted from the six-month installment payment.</t>
  </si>
  <si>
    <t>Business Acquisitions - TapInfluence (Details 1) - USD ($)</t>
  </si>
  <si>
    <t>Acquisition costs payable, current</t>
  </si>
  <si>
    <t>Acquisition costs payable, noncurrent</t>
  </si>
  <si>
    <t>TapInfluence, Inc. [Member] | Estimated Gross Purchase Consideration [Member]</t>
  </si>
  <si>
    <t>TapInfluence, Inc. [Member] | Estimated Gross Purchase Consideration [Member] | Installment payment made six months after closing date of business acquisition [Member]</t>
  </si>
  <si>
    <t>TapInfluence, Inc. [Member] | Estimated Gross Purchase Consideration [Member] | Installment payment made twelve months after closing date of business acquisition [Member]</t>
  </si>
  <si>
    <t>TapInfluence, Inc. [Member] | Estimated Initial Present and Fair Value [Member]</t>
  </si>
  <si>
    <t>TapInfluence, Inc. [Member] | Estimated Initial Present and Fair Value [Member] | Installment payment made six months after closing date of business acquisition [Member]</t>
  </si>
  <si>
    <t>TapInfluence, Inc. [Member] | Estimated Initial Present and Fair Value [Member] | Installment payment made twelve months after closing date of business acquisition [Member]</t>
  </si>
  <si>
    <t>TapInfluence, Inc. [Member] | Estimate Remaining Present and Fair Value [Member]</t>
  </si>
  <si>
    <t xml:space="preserve"> </t>
  </si>
  <si>
    <t>Acquisition costs payable</t>
  </si>
  <si>
    <t>TapInfluence, Inc. [Member] | Estimate Remaining Present and Fair Value [Member] | Installment payment made six months after closing date of business acquisition [Member]</t>
  </si>
  <si>
    <t>TapInfluence, Inc. [Member] | Estimate Remaining Present and Fair Value [Member] | Installment payment made twelve months after closing date of business acquisition [Member]</t>
  </si>
  <si>
    <t>Business Acquisitions - TapInfluence (Details 2) - USD ($)</t>
  </si>
  <si>
    <t>Current assets</t>
  </si>
  <si>
    <t>Property and equipment</t>
  </si>
  <si>
    <t>Identifiable intangible assets</t>
  </si>
  <si>
    <t>Current liabilities</t>
  </si>
  <si>
    <t>Long-term debt</t>
  </si>
  <si>
    <t>Total net assets acquired</t>
  </si>
  <si>
    <t>Less: cash acquired</t>
  </si>
  <si>
    <t>Net purchase consideration</t>
  </si>
  <si>
    <t>Business Acquisitions - TapInfluence (Details 3) - TapInfluence, Inc. [Member] - USD ($)</t>
  </si>
  <si>
    <t>Pro forma revenue</t>
  </si>
  <si>
    <t>Pro forma cost of revenue</t>
  </si>
  <si>
    <t>Pro forma gross profit</t>
  </si>
  <si>
    <t>Pro forma net loss prior to adjustments</t>
  </si>
  <si>
    <t>Pro forma net loss combined</t>
  </si>
  <si>
    <t>Amortization of acquired identifiable intangible assets [Member]</t>
  </si>
  <si>
    <t>Pro forma adjustment to net loss</t>
  </si>
  <si>
    <t>Acquisition-related Costs [Member]</t>
  </si>
  <si>
    <t>Business Acquisitions - ZenContent (Details 1) - USD ($)</t>
  </si>
  <si>
    <t>Jul. 31, 2016</t>
  </si>
  <si>
    <t>Jul. 17, 2018</t>
  </si>
  <si>
    <t>Contingent performance payments</t>
  </si>
  <si>
    <t>Total acquisition costs payable</t>
  </si>
  <si>
    <t>ZenContent [Member] | Estimated Gross Purchase Consideration [Member]</t>
  </si>
  <si>
    <t>Cash paid at closing</t>
  </si>
  <si>
    <t>Guaranteed purchase price</t>
  </si>
  <si>
    <t>ZenContent [Member] | Initial Present Value [Member]</t>
  </si>
  <si>
    <t>ZenContent [Member] | Remaining Present and Fair Value [Member]</t>
  </si>
  <si>
    <t>The aggregate consideration paid at closing for the acquisition of ZenContent consisted of a cash payment of $400,000 and the issuance of 86,207 shares of IZEA common stock valued at $600,000.</t>
  </si>
  <si>
    <t>Aggregate deferred consideration consists of (i) three equal annual installment payments totaling $1,000,000, commencing 12 months following the closing, less a reduction of $66,435 due to a customary closing date working capital adjustment (“guaranteed purchase price”), and (ii) contingent performance payments up to an aggregate of $2,500,000 over the three 12-month periods following the closing. These payments were subject to a downward adjustment up to 30% if ZenContent’s co-founder was terminated by IZEA for cause or if she terminated her employment without good reason. As a result, the Company initially reduced its acquisition cost liability by $300,000 to be accrued as compensation expense over the three-year term rather than allocated to the initial purchase price in accordance with ASC 805-10-55-25. Compensation expense added to the guaranteed acquisition costs payable and recorded as general and administrative expense in the Company's consolidated statement of operations was $28,125 and $151,042 for the nine months ended September 30, 2018 and 2017, respectively. Compensation expense added to the guaranteed acquisition costs payable and recorded as general and administrative expense in the Company's consolidated statement of operations was $5,209 and $28,125 for the three months ended September 30, 2018 and 2017, respectively. The initial guaranteed purchase price consideration was discounted to present value using the Company's borrowing rate of prime plus 2% (5.5% on July 31, 2016). Interest expense imputed on the guaranteed acquisition costs payable in the accompanying consolidated statement of operations was $15,567 and $22,616 for the nine months ended September 30, 2018 and 2017, respectively. Interest expense imputed on the guaranteed acquisition costs payable in the accompanying consolidated statement of operations was $3,872 and $6,572 for the three months ended September 30, 2018 and 2017. On July 31, 2017, the Company paid $266,898 in cash for the first annual installment of $333,333 less $66,435 in working capital adjustments</t>
  </si>
  <si>
    <t>The contingent performance payments were subject to ZenContent achieving certain minimum revenue thresholds over 36 months. ZenContent was required to meet minimum revenues of $2.5 million, $3.5 million and $4.5 million in the first, second and third respective 12-month periods following the closing in order to receive any portion of the contingent performance payments. Of these payments, 33% of each such annual installment or contingent performance payment was to be in the form of cash and the remainder of such payment was to be in the form of either cash or additional shares of IZEA common stock, at the Company's option. The value of the Company's common stock would be valued using a thirty (30) trading day volume-weighted average closing price as reported by the NASDAQ Capital Market. These contingent performance payments were subject to downward adjustment of up to 30% if ZenContent's co-founder was terminated by IZEA for cause or she terminated her employment without good reason. On July 31, 2016, the Company initially determined the fair value of the $2,500,000 contingent payments to be $230,000. The fair value of the contingent performance payments is required to be revalued each quarter and is calculated using a Monte-Carlo simulation to simulate revenue over the future periods. Since the contingent consideration has an option like structure, a risk-neutral framework is considered appropriate for the valuation. The Company started with a risk-adjusted measure of forecasted revenue (using a risk-adjusted discount rate of 17%) and assumed it will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The interest rate used for the simulation was the Company's current borrowing rate of prime plus 2% at the time of valuation. Due to the adjustment in payments pursuant to the second amendment to the ZenContent Stock Purchase Agreement, the Company revalued its estimate of the contingent performance payment as of September 30, 2018 to be $99,818 and determined that current fair value of the contingent performance payments was $88,055 compared to $744,510 as of December 31, 2017. The change in the estimated fair value of contingent performance payable resulted in a $646,637 decrease in general and administrative expense in the Company's consolidated statement of operations during the nine months ended September 30, 2018. Of this amount, $160,890 was allocated to compensation expense and $485,747 was allocated as a change in the fair value of the contingent performance payments. The Company revalued its estimate of the contingent performance payment as of September 30, 2017 based on actual results and projections at the time and determined that current fair value of the contingent performance payments was $342,861 compared to $324,000 as of December 31, 2016. The change in the estimated fair value of contingent performance payable resulted in a $184,444 increase in general and administrative expense in the Company's consolidated statement of operations during the nine months ended September 30, 2017. Of this amount, $122,444 was allocated to compensation expense and a gain of $62,000 was allocated as a change in the fair value of the contingent performance payments.</t>
  </si>
  <si>
    <t>Business Acquisitions - ZenContent (Details Textual) - USD ($)</t>
  </si>
  <si>
    <t>Nov. 01, 2019</t>
  </si>
  <si>
    <t>Nov. 01, 2018</t>
  </si>
  <si>
    <t>Jul. 31, 2017</t>
  </si>
  <si>
    <t>Jul. 31, 2019</t>
  </si>
  <si>
    <t>Jul. 31, 2018</t>
  </si>
  <si>
    <t>Oct. 21, 2016</t>
  </si>
  <si>
    <t>Business combination, consideration transferred, payment period</t>
  </si>
  <si>
    <t>Business combination , percentage of contingent liability paid in installments</t>
  </si>
  <si>
    <t>33.00%</t>
  </si>
  <si>
    <t>Payment for contingent consideration liability, investing activities</t>
  </si>
  <si>
    <t>Business combination, contingent consideration arrangement, target revenue rate of reduction</t>
  </si>
  <si>
    <t>30.00%</t>
  </si>
  <si>
    <t>three equal annual installment payments totaling $1,000,000</t>
  </si>
  <si>
    <t>Business combination guarantee fee reduction amount</t>
  </si>
  <si>
    <t>Compensation expense, acquisition guaranteed payments</t>
  </si>
  <si>
    <t>Guarantee purchase price basis spread on variable rate</t>
  </si>
  <si>
    <t>2.00%</t>
  </si>
  <si>
    <t>Interest expense, acquisition costs</t>
  </si>
  <si>
    <t>Number of months to maintain minimum revenue thresholds</t>
  </si>
  <si>
    <t>36 months</t>
  </si>
  <si>
    <t>Business combinations, separately recognized transactions, content only revenue</t>
  </si>
  <si>
    <t>Business combination, contingent consideration, percentage paid in cash</t>
  </si>
  <si>
    <t>Fair value assumptions, risk adjusted discount</t>
  </si>
  <si>
    <t>17.00%</t>
  </si>
  <si>
    <t>Number of simulation trials</t>
  </si>
  <si>
    <t>Compensation expense, acquisition contingent payments</t>
  </si>
  <si>
    <t>Increase in the fair value of the contingent performance payments</t>
  </si>
  <si>
    <t>ZenContent [Member] | General and Administrative Expense [Member]</t>
  </si>
  <si>
    <t>ZenContent [Member] | Compensation Expense [Member]</t>
  </si>
  <si>
    <t>Estimated Gross Purchase Consideration [Member] | ZenContent [Member]</t>
  </si>
  <si>
    <t>Stock issued for payment of acquisition liability (shares)</t>
  </si>
  <si>
    <t>Initial Present Value [Member] | ZenContent [Member]</t>
  </si>
  <si>
    <t>Remaining Present and Fair Value [Member] | ZenContent [Member]</t>
  </si>
  <si>
    <t>Working Capital Adjustment [Member] | ZenContent [Member]</t>
  </si>
  <si>
    <t>First Installment Payment [Member]</t>
  </si>
  <si>
    <t>Working capital adjustment</t>
  </si>
  <si>
    <t>Subsequent Event [Member] | ZenContent [Member]</t>
  </si>
  <si>
    <t>Measurement Input, Discount Rate [Member] | ZenContent [Member]</t>
  </si>
  <si>
    <t>Business combination, contingent consideration, liability, measurement input</t>
  </si>
  <si>
    <t>Measurement Input, Price Volatility [Member] | ZenContent [Member]</t>
  </si>
  <si>
    <t>Maximum [Member] | ZenContent [Member]</t>
  </si>
  <si>
    <t>Intangible Assets (Details 1) - USD ($)</t>
  </si>
  <si>
    <t>Total intangible assets</t>
  </si>
  <si>
    <t>Finite-lived intangible assets, accumulated amortization</t>
  </si>
  <si>
    <t>Content Provider Network [Member]</t>
  </si>
  <si>
    <t>1 year</t>
  </si>
  <si>
    <t>Trade Names [Member]</t>
  </si>
  <si>
    <t>Developed Technology Rights [Member]</t>
  </si>
  <si>
    <t>Self-service Content Customers [Member]</t>
  </si>
  <si>
    <t>Managed Content Customers [Member]</t>
  </si>
  <si>
    <t>Domains [Member]</t>
  </si>
  <si>
    <t>Embedded Non-compete Provision [Member]</t>
  </si>
  <si>
    <t>Intangible Assets (Details 2) - USD ($)</t>
  </si>
  <si>
    <t>Total Intangible Assets</t>
  </si>
  <si>
    <t>Accumulated amortization</t>
  </si>
  <si>
    <t>Ebyline, Inc. [Member]</t>
  </si>
  <si>
    <t>Intangible Assets (Details 3)</t>
  </si>
  <si>
    <t>Finite-lived intangible assets, 2018 (three months remaining)</t>
  </si>
  <si>
    <t>Finite-lived intangible assets, 2019</t>
  </si>
  <si>
    <t>Finite-lived intangible assets, 2020</t>
  </si>
  <si>
    <t>Finite-lived intangible assets, 2021</t>
  </si>
  <si>
    <t>Finite-lived intangible assets, 2022</t>
  </si>
  <si>
    <t>Finite-lived intangible assets, 2023</t>
  </si>
  <si>
    <t>Finite-lived intangible assets, total</t>
  </si>
  <si>
    <t>Intangible Assets (Details Textual) - USD ($)</t>
  </si>
  <si>
    <t>Acquired finite-lived intangible assets, weighted average useful life (years)</t>
  </si>
  <si>
    <t>Amortization of intangible assets</t>
  </si>
  <si>
    <t>Cost of Acquired Technology [Member]</t>
  </si>
  <si>
    <t>Depreciation and Amortization Expense [Member] | Ebyline and ZenContent related identifiable intangible assets[Member]</t>
  </si>
  <si>
    <t>Software Development Costs (Details) - USD ($)</t>
  </si>
  <si>
    <t>Software development costs</t>
  </si>
  <si>
    <t>Less accumulated depreciation and amortization</t>
  </si>
  <si>
    <t>Software Development Costs (Details 1)</t>
  </si>
  <si>
    <t>Software Amortization Expense, 2018 (three months remaining)</t>
  </si>
  <si>
    <t>Software Amortization Expense, 2019</t>
  </si>
  <si>
    <t>Software Amortization Expense, 2020</t>
  </si>
  <si>
    <t>Software Amortization Expense, 2021</t>
  </si>
  <si>
    <t>Software Amortization Expense, 2022</t>
  </si>
  <si>
    <t>Software Amortization Expense, Thereafter</t>
  </si>
  <si>
    <t>Software Amortization Expense, Net</t>
  </si>
  <si>
    <t>Software and Software Development Costs [Member]</t>
  </si>
  <si>
    <t>Software Development Costs (Details Textual) - USD ($)</t>
  </si>
  <si>
    <t>Capitalized software development costs</t>
  </si>
  <si>
    <t>Amortization expense on software development costs</t>
  </si>
  <si>
    <t>Maximum [Member] | Software Development [Member]</t>
  </si>
  <si>
    <t>Commitments and Contingencies (Details Textual) - USD ($)</t>
  </si>
  <si>
    <t>Aug. 30, 2018</t>
  </si>
  <si>
    <t>Apr. 13, 2015</t>
  </si>
  <si>
    <t>Jan. 01, 2018</t>
  </si>
  <si>
    <t>Other Commitments [Line Items]</t>
  </si>
  <si>
    <t>Line of credit facility, current borrowing capacity</t>
  </si>
  <si>
    <t>Debt issuance cost amortization period (years)</t>
  </si>
  <si>
    <t>Amortization of debt issuance costs</t>
  </si>
  <si>
    <t>Debt issuance costs, net</t>
  </si>
  <si>
    <t>Capitalized loan costs amortization period (month)</t>
  </si>
  <si>
    <t>10 months</t>
  </si>
  <si>
    <t>Loss contingency accrual, insurance-related assessment, policy surcharge asset</t>
  </si>
  <si>
    <t>Loss contingency accrual</t>
  </si>
  <si>
    <t>Secured Line of Credit Facility [Member] | Credit Agreement [Member]</t>
  </si>
  <si>
    <t>Eligible securitization percentage of accounts receivable (percentage)</t>
  </si>
  <si>
    <t>80.00%</t>
  </si>
  <si>
    <t>Line of credit facility, maximum borrowing capacity</t>
  </si>
  <si>
    <t>Debt instrument, annual facility fee</t>
  </si>
  <si>
    <t>Line of credit facility, commitment fee percentage (percentage)</t>
  </si>
  <si>
    <t>0.40%</t>
  </si>
  <si>
    <t>Line of credit facility, annual due diligence fee</t>
  </si>
  <si>
    <t>Debt instrument, description of variable rate basis</t>
  </si>
  <si>
    <t>prime plus 2% per annum</t>
  </si>
  <si>
    <t>Debt instrument, description of default rate of interest</t>
  </si>
  <si>
    <t>prime plus 7%</t>
  </si>
  <si>
    <t>Contractual Interest Rate Reduction [Member] | Secured Line of Credit Facility [Member] | Credit Agreement [Member]</t>
  </si>
  <si>
    <t>Stockholders' Equity - Authorized Shares (Details Textual) - $ / shares</t>
  </si>
  <si>
    <t>Statement of Stockholders' Equity [Abstract]</t>
  </si>
  <si>
    <t>Series A Preferred stock, shares authorized (shares)</t>
  </si>
  <si>
    <t>Series A Preferred stock, par value (per share)</t>
  </si>
  <si>
    <t>Stockholders' Equity - Stock Issued for Acquisitions (Details) - USD ($)</t>
  </si>
  <si>
    <t>Jan. 30, 2017</t>
  </si>
  <si>
    <t>Gain on settlement of acquisitions payable</t>
  </si>
  <si>
    <t>Average price of stock, number of days</t>
  </si>
  <si>
    <t>30 days</t>
  </si>
  <si>
    <t>Business combination, consideration transferred, liabilities incurred, final installment payment</t>
  </si>
  <si>
    <t>Debt instrument, basis spread on variable rate</t>
  </si>
  <si>
    <t>Stockholders' Equity - Underwritten Public Offerings of Common Stock (Details) - Underwritten Public Offering [Member] - USD ($)</t>
  </si>
  <si>
    <t>Sale of stock, number of shares issued in transaction</t>
  </si>
  <si>
    <t>Sale of Stock, Price Per Share</t>
  </si>
  <si>
    <t>Payments of stock issuance costs</t>
  </si>
  <si>
    <t>Chief Executive Officer [Member]</t>
  </si>
  <si>
    <t>Mr. Brian Brady, Director [Member]</t>
  </si>
  <si>
    <t>Mr. Lindsay Gardner, Director [Member]</t>
  </si>
  <si>
    <t>Stockholders' Equity - Stock issued for Services (Details)</t>
  </si>
  <si>
    <t>May 25, 2018USD ($)shares</t>
  </si>
  <si>
    <t>May 03, 2018USD ($)shares</t>
  </si>
  <si>
    <t>Jan. 11, 2018USD ($)employeeshares</t>
  </si>
  <si>
    <t>Nov. 09, 2017shares</t>
  </si>
  <si>
    <t>Aug. 14, 2017USD ($)shares</t>
  </si>
  <si>
    <t>Feb. 12, 2017USD ($)shares</t>
  </si>
  <si>
    <t>Sep. 30, 2018USD ($)shares</t>
  </si>
  <si>
    <t>Dec. 31, 2017USD ($)shares</t>
  </si>
  <si>
    <t>Number of independent directors</t>
  </si>
  <si>
    <t>Number of employees issued restricted common stock | employee</t>
  </si>
  <si>
    <t>Stock issued during period, vesting period</t>
  </si>
  <si>
    <t>48 months</t>
  </si>
  <si>
    <t>Loss on derivative</t>
  </si>
  <si>
    <t>Fair value of common stock issued for future services (dollars)</t>
  </si>
  <si>
    <t>Restricted Stock [Member]</t>
  </si>
  <si>
    <t>Adjustments to additional paid in capital, share-based compensation, requisite service period recognition (in dollars)</t>
  </si>
  <si>
    <t>Allocated share-based compensation expense</t>
  </si>
  <si>
    <t>Shares issued, shares, incentive compensation for future services | shares</t>
  </si>
  <si>
    <t>Five Independent Directors [Member] | Restricted Stock [Member]</t>
  </si>
  <si>
    <t>Stock issued for payment of services (shares) | shares</t>
  </si>
  <si>
    <t>Contractor [Member] | Restricted Stock [Member]</t>
  </si>
  <si>
    <t>Chief Executive Officer [Member] | Restricted Stock [Member]</t>
  </si>
  <si>
    <t>Chief Operating Officer [Member] | Restricted Stock [Member]</t>
  </si>
  <si>
    <t>Shares issued, value, incentive compensation for future services</t>
  </si>
  <si>
    <t>Employees [Member] | Restricted Stock [Member]</t>
  </si>
  <si>
    <t>Vesting period of stock issued to employees</t>
  </si>
  <si>
    <t>2 years</t>
  </si>
  <si>
    <t>Chief Financial Officer [Member] | Restricted Stock [Member]</t>
  </si>
  <si>
    <t>Prepaid Expenses [Member]</t>
  </si>
  <si>
    <t>Stockholders' Equity - Schedule of Non-Vested Restricted Stock (Details) - Restricted Stock [Member]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1 year 9 months</t>
  </si>
  <si>
    <t>3 years 9 months</t>
  </si>
  <si>
    <t>Stockholders' Equity - Employee Stock Purchase Plan (Details Textual) - 2014 Employee Stock Purchase Plan [Member]</t>
  </si>
  <si>
    <t>Apr. 16, 2014USD ($)shares</t>
  </si>
  <si>
    <t>Common stock, capital shares reserved for future issuance (shares)</t>
  </si>
  <si>
    <t>Proceeds from issuance of employee stock | $</t>
  </si>
  <si>
    <t>Minimum length of time an employee employed by the company</t>
  </si>
  <si>
    <t>90 days</t>
  </si>
  <si>
    <t>Minimum hour requirement for employees participation in the ESSP (hours)</t>
  </si>
  <si>
    <t>Annual compensation limit percentage, employee stock purchase plan (percentage)</t>
  </si>
  <si>
    <t>Annual compensation limit, employee stock purchase plan (dollars) | $</t>
  </si>
  <si>
    <t>Shares issuance limit per offering period, employee stock purchase plan</t>
  </si>
  <si>
    <t>Fair market value of shares available for issuance (percentage)</t>
  </si>
  <si>
    <t>85.00%</t>
  </si>
  <si>
    <t>Stockholders' Equity - Stock Options (Details Textual) - USD ($)</t>
  </si>
  <si>
    <t>Aug. 22, 2011</t>
  </si>
  <si>
    <t>Jun. 21, 2017</t>
  </si>
  <si>
    <t>Share-based Compensation Arrangement by Share-based Payment Award, Options, Exercises in Period</t>
  </si>
  <si>
    <t>Fair value of common stock</t>
  </si>
  <si>
    <t>Percentage of individual ownership of common stock (percentage)</t>
  </si>
  <si>
    <t>Share-based compensation arrangement by share-based payment award, options, outstanding, intrinsic value</t>
  </si>
  <si>
    <t>Share-based compensation arrangement by share-based payment award, options, exercisable, intrinsic value</t>
  </si>
  <si>
    <t>Weighted average remaining years to vest</t>
  </si>
  <si>
    <t>2 years 9 months</t>
  </si>
  <si>
    <t>2 years 8 months</t>
  </si>
  <si>
    <t>2 years 7 months</t>
  </si>
  <si>
    <t>Equity Incentive B 2011 Plan [Member]</t>
  </si>
  <si>
    <t>May 2011 and August 2011 Equity Incentive Plans [Member]</t>
  </si>
  <si>
    <t>Fair market value of incentive stock options (percentage)</t>
  </si>
  <si>
    <t>100.00%</t>
  </si>
  <si>
    <t>Stock option vesting period from grant date</t>
  </si>
  <si>
    <t>Employee Stock Option [Member]</t>
  </si>
  <si>
    <t>Employee service share-based compensation, nonvested awards, compensation cost not yet recognized</t>
  </si>
  <si>
    <t>Investor Relations Services [Member]</t>
  </si>
  <si>
    <t>Individual Stock Ownership in Excess of 10 Percent [Member] | May 2011 and August 2011 Equity Incentive Plans [Member]</t>
  </si>
  <si>
    <t>110.00%</t>
  </si>
  <si>
    <t>Twelve Months After Grant Date [Member] | May 2011 and August 2011 Equity Incentive Plans [Member]</t>
  </si>
  <si>
    <t>Share-based compensation arrangement by share-based payment award, equity instruments options, percentage vested (pecentage)</t>
  </si>
  <si>
    <t>25.00%</t>
  </si>
  <si>
    <t>Monthly in equal installments [Member] | Employee Stock Option [Member] | May 2011 and August 2011 Equity Incentive Plans [Member]</t>
  </si>
  <si>
    <t>Share-based compensation arrangement by share-based payment award, award vesting period (in years)</t>
  </si>
  <si>
    <t>Selling and Marketing Expense [Member] | Employee Stock Option [Member]</t>
  </si>
  <si>
    <t>General and Administrative Expense [Member] | Employee Stock Option [Member]</t>
  </si>
  <si>
    <t>Cost of revenue [Member] | Employee Stock Option [Member]</t>
  </si>
  <si>
    <t>Stockholders' Equity - Schedule of Options Outstanding (Details) - $ / shares</t>
  </si>
  <si>
    <t>Share-based Compensation Arrangement by Share-based Payment Award, Options, Outstanding [Roll Forward]</t>
  </si>
  <si>
    <t>Common shares, outstanding beginning of period</t>
  </si>
  <si>
    <t>Common shares, granted</t>
  </si>
  <si>
    <t>Common shares, forfeited</t>
  </si>
  <si>
    <t>Common shares, outstanding end of period</t>
  </si>
  <si>
    <t>Share-based compensation arrangement by share-based payment award, options, exercisable, number</t>
  </si>
  <si>
    <t>Share-based Compensation Arrangement by Share-based Payment Award, Options, Outstanding, Weighted Average Exercise Price [Roll Forward]</t>
  </si>
  <si>
    <t>Weighted average exercise price, beginning of period</t>
  </si>
  <si>
    <t>Weighted average exercise price, granted</t>
  </si>
  <si>
    <t>Weighted average exercise price, exercised</t>
  </si>
  <si>
    <t>Weighted average exercise price, forfeited</t>
  </si>
  <si>
    <t>Weighted average exercise price, end of period</t>
  </si>
  <si>
    <t>Weighted average exercise price, exercisable</t>
  </si>
  <si>
    <t>Weighted average remaining life (years), outstanding</t>
  </si>
  <si>
    <t>5 years 8 months</t>
  </si>
  <si>
    <t>6 years 5 months</t>
  </si>
  <si>
    <t>Weighted average remaining life (years), exercisable</t>
  </si>
  <si>
    <t>4 years 6 months</t>
  </si>
  <si>
    <t>Stockholders' Equity - Schedule of Nonvested Stock Option (Details) - Equity Incentive 2011 Plan [Member] - $ / shares</t>
  </si>
  <si>
    <t>Share-based Compensation Arrangement by Share-based Payment Award, Options, Nonvested, Number of Shares [Roll Forward]</t>
  </si>
  <si>
    <t>Common shares, nonvested beginning of period</t>
  </si>
  <si>
    <t>Common shares, vested</t>
  </si>
  <si>
    <t>Common shares, nonvested end of period</t>
  </si>
  <si>
    <t>Share-based Compensation Arrangement by Share-based Payment Award, Options, Nonvested, Weighted Average Grant Date Fair Value [Roll Forwar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Loss Per Common Share (Details) - USD ($)</t>
  </si>
  <si>
    <t>Loss Per Common Share (Details 1) - shares</t>
  </si>
  <si>
    <t>Antidilutive Securities Excluded from Computation of Earnings Per Share [Line Items]</t>
  </si>
  <si>
    <t>Antidilutive securities excluded from computation of earnings per share</t>
  </si>
  <si>
    <t>Warrants</t>
  </si>
  <si>
    <t>Revenue - Initial Adoption Change (Details) - USD ($)</t>
  </si>
  <si>
    <t>Revenue, Initial Application Period Cumulative Effect Transition [Line Items]</t>
  </si>
  <si>
    <t>Liabilities</t>
  </si>
  <si>
    <t>Difference between Revenue Guidance in Effect before and after Topic 606 [Member]</t>
  </si>
  <si>
    <t>Calculated under Revenue Guidance in Effect before Topic 606 [Member]</t>
  </si>
  <si>
    <t>Revenue - Dual Reporting (Details) - USD ($)</t>
  </si>
  <si>
    <t>Contract with customer, liability, current</t>
  </si>
  <si>
    <t>Revenue from contract with customer, excluding assessed tax</t>
  </si>
  <si>
    <t>Revenue - Disaggregated Revenue (Details) - USD ($)</t>
  </si>
  <si>
    <t>Disaggregation of Revenue [Line Items]</t>
  </si>
  <si>
    <t>Managed Services [Member]</t>
  </si>
  <si>
    <t>Marketplace Spend Fees, net [Member]</t>
  </si>
  <si>
    <t>License Fees [Member]</t>
  </si>
  <si>
    <t>Legacy Workflow, net [Member]</t>
  </si>
  <si>
    <t>Other [Member]</t>
  </si>
  <si>
    <t>Revenue - Contract Balances (Details) - USD ($)</t>
  </si>
  <si>
    <t>Contract with customer, liability, revenue Recognized</t>
  </si>
  <si>
    <t>Business Segments (Details) - USD ($)</t>
  </si>
  <si>
    <t>Revenue, Major Customer [Line Items]</t>
  </si>
  <si>
    <t>Saas Services [Member]</t>
  </si>
  <si>
    <t>Other Segmen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52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12073031</v>
      </c>
    </row>
    <row r="14" spans="1:4">
      <c r="A14" s="4" t="s">
        <v>23</v>
      </c>
      <c r="B14" s="4" t="s">
        <v>21</v>
      </c>
    </row>
    <row r="15" spans="1:4">
      <c r="A15" s="4" t="s">
        <v>24</v>
      </c>
      <c r="B15" s="4" t="s">
        <v>25</v>
      </c>
    </row>
    <row r="16" spans="1:4">
      <c r="A16" s="4" t="s">
        <v>26</v>
      </c>
      <c r="D16" s="7" t="n">
        <v>4437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row r="24" spans="1:2">
      <c r="A24" s="4" t="s">
        <v>225</v>
      </c>
      <c r="B24" s="4" t="s">
        <v>226</v>
      </c>
    </row>
    <row r="25" spans="1:2">
      <c r="A25" s="4" t="s">
        <v>227</v>
      </c>
      <c r="B25" s="4" t="s">
        <v>228</v>
      </c>
    </row>
    <row r="26" spans="1:2">
      <c r="A26" s="4" t="s">
        <v>229</v>
      </c>
      <c r="B26" s="4" t="s">
        <v>230</v>
      </c>
    </row>
    <row r="27" spans="1:2">
      <c r="A27" s="4" t="s">
        <v>231</v>
      </c>
      <c r="B27"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4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row>
    <row r="4" spans="1:2">
      <c r="A4" s="3" t="s">
        <v>240</v>
      </c>
    </row>
    <row r="5" spans="1:2">
      <c r="A5" s="4" t="s">
        <v>241</v>
      </c>
      <c r="B5" s="4" t="s">
        <v>242</v>
      </c>
    </row>
    <row r="6" spans="1:2">
      <c r="A6" s="4" t="s">
        <v>243</v>
      </c>
      <c r="B6" s="4" t="s">
        <v>244</v>
      </c>
    </row>
    <row r="7" spans="1:2">
      <c r="A7" s="4" t="s">
        <v>245</v>
      </c>
      <c r="B7" s="4" t="s">
        <v>246</v>
      </c>
    </row>
    <row r="8" spans="1:2">
      <c r="A8" s="4" t="s">
        <v>247</v>
      </c>
    </row>
    <row r="9" spans="1:2">
      <c r="A9" s="3" t="s">
        <v>240</v>
      </c>
    </row>
    <row r="10" spans="1:2">
      <c r="A10" s="4" t="s">
        <v>248</v>
      </c>
      <c r="B10"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64676</v>
      </c>
      <c r="C3" s="7" t="n">
        <v>3906797</v>
      </c>
    </row>
    <row r="4" spans="1:3">
      <c r="A4" s="4" t="s">
        <v>31</v>
      </c>
      <c r="B4" s="5" t="n">
        <v>6811029</v>
      </c>
      <c r="C4" s="5" t="n">
        <v>3647025</v>
      </c>
    </row>
    <row r="5" spans="1:3">
      <c r="A5" s="4" t="s">
        <v>32</v>
      </c>
      <c r="B5" s="5" t="n">
        <v>573611</v>
      </c>
      <c r="C5" s="5" t="n">
        <v>389104</v>
      </c>
    </row>
    <row r="6" spans="1:3">
      <c r="A6" s="4" t="s">
        <v>33</v>
      </c>
      <c r="B6" s="5" t="n">
        <v>84359</v>
      </c>
      <c r="C6" s="5" t="n">
        <v>9140</v>
      </c>
    </row>
    <row r="7" spans="1:3">
      <c r="A7" s="4" t="s">
        <v>34</v>
      </c>
      <c r="B7" s="5" t="n">
        <v>11333675</v>
      </c>
      <c r="C7" s="5" t="n">
        <v>7952066</v>
      </c>
    </row>
    <row r="8" spans="1:3">
      <c r="A8" s="4" t="s">
        <v>35</v>
      </c>
      <c r="B8" s="5" t="n">
        <v>309374</v>
      </c>
      <c r="C8" s="5" t="n">
        <v>286043</v>
      </c>
    </row>
    <row r="9" spans="1:3">
      <c r="A9" s="4" t="s">
        <v>36</v>
      </c>
      <c r="B9" s="5" t="n">
        <v>8316722</v>
      </c>
      <c r="C9" s="5" t="n">
        <v>3604720</v>
      </c>
    </row>
    <row r="10" spans="1:3">
      <c r="A10" s="4" t="s">
        <v>37</v>
      </c>
      <c r="B10" s="5" t="n">
        <v>3472855</v>
      </c>
      <c r="C10" s="5" t="n">
        <v>667909</v>
      </c>
    </row>
    <row r="11" spans="1:3">
      <c r="A11" s="4" t="s">
        <v>38</v>
      </c>
      <c r="B11" s="5" t="n">
        <v>1233988</v>
      </c>
      <c r="C11" s="5" t="n">
        <v>967927</v>
      </c>
    </row>
    <row r="12" spans="1:3">
      <c r="A12" s="4" t="s">
        <v>39</v>
      </c>
      <c r="B12" s="5" t="n">
        <v>154248</v>
      </c>
      <c r="C12" s="5" t="n">
        <v>148638</v>
      </c>
    </row>
    <row r="13" spans="1:3">
      <c r="A13" s="4" t="s">
        <v>40</v>
      </c>
      <c r="B13" s="5" t="n">
        <v>24820862</v>
      </c>
      <c r="C13" s="5" t="n">
        <v>13627303</v>
      </c>
    </row>
    <row r="14" spans="1:3">
      <c r="A14" s="3" t="s">
        <v>41</v>
      </c>
    </row>
    <row r="15" spans="1:3">
      <c r="A15" s="4" t="s">
        <v>42</v>
      </c>
      <c r="B15" s="5" t="n">
        <v>2831696</v>
      </c>
      <c r="C15" s="5" t="n">
        <v>1756841</v>
      </c>
    </row>
    <row r="16" spans="1:3">
      <c r="A16" s="4" t="s">
        <v>43</v>
      </c>
      <c r="B16" s="5" t="n">
        <v>2146862</v>
      </c>
      <c r="C16" s="5" t="n">
        <v>1592356</v>
      </c>
    </row>
    <row r="17" spans="1:3">
      <c r="A17" s="4" t="s">
        <v>44</v>
      </c>
      <c r="B17" s="5" t="n">
        <v>5631096</v>
      </c>
      <c r="C17" s="5" t="n">
        <v>0</v>
      </c>
    </row>
    <row r="18" spans="1:3">
      <c r="A18" s="4" t="s">
        <v>45</v>
      </c>
      <c r="B18" s="5" t="n">
        <v>0</v>
      </c>
      <c r="C18" s="5" t="n">
        <v>3070502</v>
      </c>
    </row>
    <row r="19" spans="1:3">
      <c r="A19" s="4" t="s">
        <v>46</v>
      </c>
      <c r="B19" s="5" t="n">
        <v>1733420</v>
      </c>
      <c r="C19" s="5" t="n">
        <v>500550</v>
      </c>
    </row>
    <row r="20" spans="1:3">
      <c r="A20" s="4" t="s">
        <v>47</v>
      </c>
      <c r="B20" s="5" t="n">
        <v>29187</v>
      </c>
      <c r="C20" s="5" t="n">
        <v>45127</v>
      </c>
    </row>
    <row r="21" spans="1:3">
      <c r="A21" s="4" t="s">
        <v>48</v>
      </c>
      <c r="B21" s="5" t="n">
        <v>4535930</v>
      </c>
      <c r="C21" s="5" t="n">
        <v>741155</v>
      </c>
    </row>
    <row r="22" spans="1:3">
      <c r="A22" s="4" t="s">
        <v>49</v>
      </c>
      <c r="B22" s="5" t="n">
        <v>16908191</v>
      </c>
      <c r="C22" s="5" t="n">
        <v>7706531</v>
      </c>
    </row>
    <row r="23" spans="1:3">
      <c r="A23" s="4" t="s">
        <v>50</v>
      </c>
      <c r="B23" s="5" t="n">
        <v>0</v>
      </c>
      <c r="C23" s="5" t="n">
        <v>17419</v>
      </c>
    </row>
    <row r="24" spans="1:3">
      <c r="A24" s="4" t="s">
        <v>51</v>
      </c>
      <c r="B24" s="5" t="n">
        <v>43055</v>
      </c>
      <c r="C24" s="5" t="n">
        <v>609768</v>
      </c>
    </row>
    <row r="25" spans="1:3">
      <c r="A25" s="4" t="s">
        <v>52</v>
      </c>
      <c r="B25" s="5" t="n">
        <v>16951246</v>
      </c>
      <c r="C25" s="5" t="n">
        <v>8333718</v>
      </c>
    </row>
    <row r="26" spans="1:3">
      <c r="A26" s="4" t="s">
        <v>53</v>
      </c>
      <c r="B26" s="5" t="n">
        <v>0</v>
      </c>
      <c r="C26" s="5" t="n">
        <v>0</v>
      </c>
    </row>
    <row r="27" spans="1:3">
      <c r="A27" s="3" t="s">
        <v>54</v>
      </c>
    </row>
    <row r="28" spans="1:3">
      <c r="A28" s="4" t="s">
        <v>55</v>
      </c>
      <c r="B28" s="5" t="n">
        <v>0</v>
      </c>
      <c r="C28" s="5" t="n">
        <v>0</v>
      </c>
    </row>
    <row r="29" spans="1:3">
      <c r="A29" s="4" t="s">
        <v>56</v>
      </c>
      <c r="B29" s="5" t="n">
        <v>1207</v>
      </c>
      <c r="C29" s="5" t="n">
        <v>573</v>
      </c>
    </row>
    <row r="30" spans="1:3">
      <c r="A30" s="4" t="s">
        <v>57</v>
      </c>
      <c r="B30" s="5" t="n">
        <v>60270355</v>
      </c>
      <c r="C30" s="5" t="n">
        <v>52570432</v>
      </c>
    </row>
    <row r="31" spans="1:3">
      <c r="A31" s="4" t="s">
        <v>58</v>
      </c>
      <c r="B31" s="5" t="n">
        <v>-52401946</v>
      </c>
      <c r="C31" s="5" t="n">
        <v>-47277420</v>
      </c>
    </row>
    <row r="32" spans="1:3">
      <c r="A32" s="4" t="s">
        <v>59</v>
      </c>
      <c r="B32" s="5" t="n">
        <v>7869616</v>
      </c>
      <c r="C32" s="5" t="n">
        <v>5293585</v>
      </c>
    </row>
    <row r="33" spans="1:3">
      <c r="A33" s="4" t="s">
        <v>60</v>
      </c>
      <c r="B33" s="7" t="n">
        <v>24820862</v>
      </c>
      <c r="C33" s="7" t="n">
        <v>13627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5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5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row>
    <row r="7" spans="1:2">
      <c r="A7" s="3" t="s">
        <v>259</v>
      </c>
    </row>
    <row r="8" spans="1:2">
      <c r="A8" s="4" t="s">
        <v>265</v>
      </c>
      <c r="B8"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6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3</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177</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4</v>
      </c>
      <c r="B1" s="2" t="s">
        <v>285</v>
      </c>
      <c r="C1" s="2" t="s">
        <v>286</v>
      </c>
      <c r="D1" s="2" t="s">
        <v>287</v>
      </c>
      <c r="E1" s="2" t="s">
        <v>2</v>
      </c>
      <c r="F1" s="2" t="s">
        <v>73</v>
      </c>
      <c r="G1" s="2" t="s">
        <v>2</v>
      </c>
      <c r="H1" s="2" t="s">
        <v>73</v>
      </c>
      <c r="I1" s="2" t="s">
        <v>28</v>
      </c>
      <c r="J1" s="2" t="s">
        <v>288</v>
      </c>
    </row>
    <row r="2" spans="1:10">
      <c r="A2" s="3" t="s">
        <v>289</v>
      </c>
    </row>
    <row r="3" spans="1:10">
      <c r="A3" s="4" t="s">
        <v>58</v>
      </c>
      <c r="E3" s="7" t="n">
        <v>-52401946</v>
      </c>
      <c r="G3" s="7" t="n">
        <v>-52401946</v>
      </c>
      <c r="I3" s="7" t="n">
        <v>-47277420</v>
      </c>
    </row>
    <row r="4" spans="1:10">
      <c r="A4" s="4" t="s">
        <v>88</v>
      </c>
      <c r="E4" s="5" t="n">
        <v>-1332829</v>
      </c>
      <c r="F4" s="7" t="n">
        <v>-558805</v>
      </c>
      <c r="G4" s="5" t="n">
        <v>-5025704</v>
      </c>
      <c r="H4" s="7" t="n">
        <v>-4724623</v>
      </c>
    </row>
    <row r="5" spans="1:10">
      <c r="A5" s="4" t="s">
        <v>30</v>
      </c>
      <c r="E5" s="7" t="n">
        <v>3864676</v>
      </c>
      <c r="F5" s="7" t="n">
        <v>3447998</v>
      </c>
      <c r="G5" s="5" t="n">
        <v>3864676</v>
      </c>
      <c r="H5" s="5" t="n">
        <v>3447998</v>
      </c>
      <c r="I5" s="7" t="n">
        <v>3906797</v>
      </c>
      <c r="J5" s="7" t="n">
        <v>5949004</v>
      </c>
    </row>
    <row r="6" spans="1:10">
      <c r="A6" s="4" t="s">
        <v>125</v>
      </c>
      <c r="G6" s="7" t="n">
        <v>-4157786</v>
      </c>
      <c r="H6" s="7" t="n">
        <v>-2960890</v>
      </c>
    </row>
    <row r="7" spans="1:10">
      <c r="A7" s="4" t="s">
        <v>239</v>
      </c>
    </row>
    <row r="8" spans="1:10">
      <c r="A8" s="3" t="s">
        <v>289</v>
      </c>
    </row>
    <row r="9" spans="1:10">
      <c r="A9" s="4" t="s">
        <v>290</v>
      </c>
      <c r="C9" s="7" t="n">
        <v>4500000</v>
      </c>
    </row>
    <row r="10" spans="1:10">
      <c r="A10" s="4" t="s">
        <v>291</v>
      </c>
      <c r="C10" s="4" t="s">
        <v>292</v>
      </c>
    </row>
    <row r="11" spans="1:10">
      <c r="A11" s="4" t="s">
        <v>293</v>
      </c>
    </row>
    <row r="12" spans="1:10">
      <c r="A12" s="3" t="s">
        <v>289</v>
      </c>
    </row>
    <row r="13" spans="1:10">
      <c r="A13" s="4" t="s">
        <v>294</v>
      </c>
      <c r="C13" s="7" t="n">
        <v>1000000</v>
      </c>
    </row>
    <row r="14" spans="1:10">
      <c r="A14" s="4" t="s">
        <v>295</v>
      </c>
    </row>
    <row r="15" spans="1:10">
      <c r="A15" s="3" t="s">
        <v>289</v>
      </c>
    </row>
    <row r="16" spans="1:10">
      <c r="A16" s="4" t="s">
        <v>294</v>
      </c>
      <c r="C16" s="7" t="n">
        <v>3500000</v>
      </c>
    </row>
    <row r="17" spans="1:10">
      <c r="A17" s="4" t="s">
        <v>296</v>
      </c>
    </row>
    <row r="18" spans="1:10">
      <c r="A18" s="3" t="s">
        <v>289</v>
      </c>
    </row>
    <row r="19" spans="1:10">
      <c r="A19" s="4" t="s">
        <v>297</v>
      </c>
      <c r="B19" s="7" t="n">
        <v>1820965</v>
      </c>
      <c r="D19" s="7" t="n">
        <v>31406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8</v>
      </c>
      <c r="B1" s="2" t="s">
        <v>72</v>
      </c>
      <c r="D1" s="2" t="s">
        <v>1</v>
      </c>
      <c r="F1" s="2" t="s">
        <v>299</v>
      </c>
    </row>
    <row r="2" spans="1:6">
      <c r="B2" s="2" t="s">
        <v>2</v>
      </c>
      <c r="C2" s="2" t="s">
        <v>73</v>
      </c>
      <c r="D2" s="2" t="s">
        <v>2</v>
      </c>
      <c r="E2" s="2" t="s">
        <v>73</v>
      </c>
      <c r="F2" s="2" t="s">
        <v>28</v>
      </c>
    </row>
    <row r="3" spans="1:6">
      <c r="A3" s="3" t="s">
        <v>300</v>
      </c>
    </row>
    <row r="4" spans="1:6">
      <c r="A4" s="4" t="s">
        <v>301</v>
      </c>
      <c r="B4" s="7" t="n">
        <v>317190</v>
      </c>
      <c r="D4" s="7" t="n">
        <v>317190</v>
      </c>
      <c r="F4" s="7" t="n">
        <v>189000</v>
      </c>
    </row>
    <row r="5" spans="1:6">
      <c r="A5" s="4" t="s">
        <v>302</v>
      </c>
      <c r="B5" s="4" t="s">
        <v>303</v>
      </c>
      <c r="C5" s="4" t="s">
        <v>303</v>
      </c>
      <c r="D5" s="4" t="s">
        <v>303</v>
      </c>
      <c r="E5" s="4" t="s">
        <v>303</v>
      </c>
    </row>
    <row r="6" spans="1:6">
      <c r="A6" s="4" t="s">
        <v>304</v>
      </c>
    </row>
    <row r="7" spans="1:6">
      <c r="A7" s="3" t="s">
        <v>300</v>
      </c>
    </row>
    <row r="8" spans="1:6">
      <c r="A8" s="4" t="s">
        <v>305</v>
      </c>
      <c r="D8" s="5" t="n">
        <v>2</v>
      </c>
      <c r="F8" s="5" t="n">
        <v>0</v>
      </c>
    </row>
    <row r="9" spans="1:6">
      <c r="A9" s="4" t="s">
        <v>306</v>
      </c>
      <c r="D9" s="4" t="s">
        <v>307</v>
      </c>
      <c r="F9" s="4" t="s">
        <v>308</v>
      </c>
    </row>
    <row r="10" spans="1:6">
      <c r="A10" s="4" t="s">
        <v>309</v>
      </c>
    </row>
    <row r="11" spans="1:6">
      <c r="A11" s="3" t="s">
        <v>300</v>
      </c>
    </row>
    <row r="12" spans="1:6">
      <c r="A12" s="4" t="s">
        <v>305</v>
      </c>
      <c r="B12" s="5" t="n">
        <v>0</v>
      </c>
      <c r="C12" s="5" t="n">
        <v>1</v>
      </c>
      <c r="D12" s="5" t="n">
        <v>0</v>
      </c>
      <c r="E12" s="5" t="n">
        <v>0</v>
      </c>
    </row>
    <row r="13" spans="1:6">
      <c r="A13" s="4" t="s">
        <v>306</v>
      </c>
      <c r="B13" s="4" t="s">
        <v>308</v>
      </c>
      <c r="C13" s="4" t="s">
        <v>310</v>
      </c>
      <c r="D13" s="4" t="s">
        <v>308</v>
      </c>
      <c r="E13" s="4" t="s">
        <v>3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72</v>
      </c>
      <c r="D1" s="2" t="s">
        <v>1</v>
      </c>
    </row>
    <row r="2" spans="1:6">
      <c r="B2" s="2" t="s">
        <v>2</v>
      </c>
      <c r="C2" s="2" t="s">
        <v>73</v>
      </c>
      <c r="D2" s="2" t="s">
        <v>2</v>
      </c>
      <c r="E2" s="2" t="s">
        <v>73</v>
      </c>
      <c r="F2" s="2" t="s">
        <v>28</v>
      </c>
    </row>
    <row r="3" spans="1:6">
      <c r="A3" s="3" t="s">
        <v>312</v>
      </c>
    </row>
    <row r="4" spans="1:6">
      <c r="A4" s="4" t="s">
        <v>313</v>
      </c>
      <c r="B4" s="7" t="n">
        <v>-944568</v>
      </c>
      <c r="D4" s="7" t="n">
        <v>-944568</v>
      </c>
      <c r="F4" s="7" t="n">
        <v>-790029</v>
      </c>
    </row>
    <row r="5" spans="1:6">
      <c r="A5" s="4" t="s">
        <v>314</v>
      </c>
    </row>
    <row r="6" spans="1:6">
      <c r="A6" s="3" t="s">
        <v>312</v>
      </c>
    </row>
    <row r="7" spans="1:6">
      <c r="A7" s="4" t="s">
        <v>315</v>
      </c>
      <c r="D7" s="4" t="s">
        <v>316</v>
      </c>
    </row>
    <row r="8" spans="1:6">
      <c r="A8" s="4" t="s">
        <v>317</v>
      </c>
    </row>
    <row r="9" spans="1:6">
      <c r="A9" s="3" t="s">
        <v>312</v>
      </c>
    </row>
    <row r="10" spans="1:6">
      <c r="A10" s="4" t="s">
        <v>315</v>
      </c>
      <c r="D10" s="4" t="s">
        <v>316</v>
      </c>
    </row>
    <row r="11" spans="1:6">
      <c r="A11" s="4" t="s">
        <v>318</v>
      </c>
    </row>
    <row r="12" spans="1:6">
      <c r="A12" s="3" t="s">
        <v>312</v>
      </c>
    </row>
    <row r="13" spans="1:6">
      <c r="A13" s="4" t="s">
        <v>315</v>
      </c>
      <c r="D13" s="4" t="s">
        <v>319</v>
      </c>
    </row>
    <row r="14" spans="1:6">
      <c r="A14" s="4" t="s">
        <v>320</v>
      </c>
    </row>
    <row r="15" spans="1:6">
      <c r="A15" s="3" t="s">
        <v>312</v>
      </c>
    </row>
    <row r="16" spans="1:6">
      <c r="A16" s="4" t="s">
        <v>315</v>
      </c>
      <c r="D16" s="4" t="s">
        <v>316</v>
      </c>
    </row>
    <row r="17" spans="1:6">
      <c r="A17" s="4" t="s">
        <v>321</v>
      </c>
    </row>
    <row r="18" spans="1:6">
      <c r="A18" s="3" t="s">
        <v>312</v>
      </c>
    </row>
    <row r="19" spans="1:6">
      <c r="A19" s="4" t="s">
        <v>315</v>
      </c>
      <c r="D19" s="4" t="s">
        <v>322</v>
      </c>
    </row>
    <row r="20" spans="1:6">
      <c r="A20" s="4" t="s">
        <v>323</v>
      </c>
    </row>
    <row r="21" spans="1:6">
      <c r="A21" s="3" t="s">
        <v>312</v>
      </c>
    </row>
    <row r="22" spans="1:6">
      <c r="A22" s="4" t="s">
        <v>315</v>
      </c>
      <c r="D22" s="4" t="s">
        <v>319</v>
      </c>
    </row>
    <row r="23" spans="1:6">
      <c r="A23" s="4" t="s">
        <v>324</v>
      </c>
    </row>
    <row r="24" spans="1:6">
      <c r="A24" s="3" t="s">
        <v>312</v>
      </c>
    </row>
    <row r="25" spans="1:6">
      <c r="A25" s="4" t="s">
        <v>315</v>
      </c>
      <c r="D25" s="4" t="s">
        <v>322</v>
      </c>
    </row>
    <row r="26" spans="1:6">
      <c r="A26" s="4" t="s">
        <v>325</v>
      </c>
    </row>
    <row r="27" spans="1:6">
      <c r="A27" s="3" t="s">
        <v>312</v>
      </c>
    </row>
    <row r="28" spans="1:6">
      <c r="A28" s="4" t="s">
        <v>326</v>
      </c>
      <c r="B28" s="7" t="n">
        <v>55034</v>
      </c>
      <c r="C28" s="7" t="n">
        <v>50168</v>
      </c>
      <c r="D28" s="7" t="n">
        <v>167900</v>
      </c>
      <c r="E28" s="7" t="n">
        <v>16359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6"/>
    <col customWidth="1" max="5" min="5" width="21"/>
  </cols>
  <sheetData>
    <row r="1" spans="1:5">
      <c r="A1" s="1" t="s">
        <v>327</v>
      </c>
      <c r="B1" s="2" t="s">
        <v>72</v>
      </c>
      <c r="D1" s="2" t="s">
        <v>1</v>
      </c>
    </row>
    <row r="2" spans="1:5">
      <c r="B2" s="2" t="s">
        <v>328</v>
      </c>
      <c r="C2" s="2" t="s">
        <v>329</v>
      </c>
      <c r="D2" s="2" t="s">
        <v>330</v>
      </c>
      <c r="E2" s="2" t="s">
        <v>329</v>
      </c>
    </row>
    <row r="3" spans="1:5">
      <c r="A3" s="3" t="s">
        <v>145</v>
      </c>
    </row>
    <row r="4" spans="1:5">
      <c r="A4" s="4" t="s">
        <v>331</v>
      </c>
      <c r="B4" s="7" t="n">
        <v>0</v>
      </c>
      <c r="C4" s="7" t="n">
        <v>0</v>
      </c>
      <c r="D4" s="7" t="n">
        <v>0</v>
      </c>
      <c r="E4" s="7" t="n">
        <v>0</v>
      </c>
    </row>
    <row r="5" spans="1:5">
      <c r="A5" s="4" t="s">
        <v>332</v>
      </c>
      <c r="D5" s="5" t="n">
        <v>1</v>
      </c>
    </row>
    <row r="6" spans="1:5">
      <c r="A6" s="4" t="s">
        <v>333</v>
      </c>
      <c r="D6" s="5" t="n">
        <v>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28</v>
      </c>
    </row>
    <row r="2" spans="1:3">
      <c r="A2" s="3" t="s">
        <v>62</v>
      </c>
    </row>
    <row r="3" spans="1:3">
      <c r="A3" s="4" t="s">
        <v>63</v>
      </c>
      <c r="B3" s="8" t="n">
        <v>0.0001</v>
      </c>
      <c r="C3" s="8" t="n">
        <v>0.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001</v>
      </c>
      <c r="C7" s="8" t="n">
        <v>0.0001</v>
      </c>
    </row>
    <row r="8" spans="1:3">
      <c r="A8" s="4" t="s">
        <v>68</v>
      </c>
      <c r="B8" s="5" t="n">
        <v>200000000</v>
      </c>
      <c r="C8" s="5" t="n">
        <v>200000000</v>
      </c>
    </row>
    <row r="9" spans="1:3">
      <c r="A9" s="4" t="s">
        <v>69</v>
      </c>
      <c r="B9" s="5" t="n">
        <v>12073031</v>
      </c>
      <c r="C9" s="5" t="n">
        <v>5733981</v>
      </c>
    </row>
    <row r="10" spans="1:3">
      <c r="A10" s="4" t="s">
        <v>70</v>
      </c>
      <c r="B10" s="5" t="n">
        <v>12073031</v>
      </c>
      <c r="C10" s="5" t="n">
        <v>5733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2</v>
      </c>
      <c r="D1" s="2" t="s">
        <v>1</v>
      </c>
    </row>
    <row r="2" spans="1:5">
      <c r="B2" s="2" t="s">
        <v>2</v>
      </c>
      <c r="C2" s="2" t="s">
        <v>73</v>
      </c>
      <c r="D2" s="2" t="s">
        <v>2</v>
      </c>
      <c r="E2" s="2" t="s">
        <v>73</v>
      </c>
    </row>
    <row r="3" spans="1:5">
      <c r="A3" s="3" t="s">
        <v>335</v>
      </c>
    </row>
    <row r="4" spans="1:5">
      <c r="A4" s="4" t="s">
        <v>336</v>
      </c>
      <c r="B4" s="7" t="n">
        <v>0</v>
      </c>
      <c r="C4" s="7" t="n">
        <v>0</v>
      </c>
      <c r="D4" s="7" t="n">
        <v>0</v>
      </c>
      <c r="E4" s="7" t="n">
        <v>0</v>
      </c>
    </row>
    <row r="5" spans="1:5">
      <c r="A5" s="4" t="s">
        <v>337</v>
      </c>
    </row>
    <row r="6" spans="1:5">
      <c r="A6" s="3" t="s">
        <v>335</v>
      </c>
    </row>
    <row r="7" spans="1:5">
      <c r="A7" s="4" t="s">
        <v>338</v>
      </c>
      <c r="D7" s="4" t="s">
        <v>339</v>
      </c>
    </row>
    <row r="8" spans="1:5">
      <c r="A8" s="4" t="s">
        <v>340</v>
      </c>
    </row>
    <row r="9" spans="1:5">
      <c r="A9" s="3" t="s">
        <v>335</v>
      </c>
    </row>
    <row r="10" spans="1:5">
      <c r="A10" s="4" t="s">
        <v>338</v>
      </c>
      <c r="D10" s="4" t="s">
        <v>34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42</v>
      </c>
      <c r="B1" s="2" t="s">
        <v>1</v>
      </c>
    </row>
    <row r="2" spans="1:2">
      <c r="B2" s="2" t="s">
        <v>2</v>
      </c>
    </row>
    <row r="3" spans="1:2">
      <c r="A3" s="3" t="s">
        <v>312</v>
      </c>
    </row>
    <row r="4" spans="1:2">
      <c r="A4" s="4" t="s">
        <v>343</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2</v>
      </c>
      <c r="D1" s="2" t="s">
        <v>1</v>
      </c>
    </row>
    <row r="2" spans="1:5">
      <c r="B2" s="2" t="s">
        <v>2</v>
      </c>
      <c r="C2" s="2" t="s">
        <v>73</v>
      </c>
      <c r="D2" s="2" t="s">
        <v>2</v>
      </c>
      <c r="E2" s="2" t="s">
        <v>73</v>
      </c>
    </row>
    <row r="3" spans="1:5">
      <c r="A3" s="4" t="s">
        <v>345</v>
      </c>
    </row>
    <row r="4" spans="1:5">
      <c r="A4" s="3" t="s">
        <v>312</v>
      </c>
    </row>
    <row r="5" spans="1:5">
      <c r="A5" s="4" t="s">
        <v>346</v>
      </c>
      <c r="B5" s="7" t="n">
        <v>94000</v>
      </c>
      <c r="C5" s="7" t="n">
        <v>79000</v>
      </c>
      <c r="D5" s="7" t="n">
        <v>412000</v>
      </c>
      <c r="E5" s="7" t="n">
        <v>248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47</v>
      </c>
      <c r="B1" s="2" t="s">
        <v>348</v>
      </c>
    </row>
    <row r="2" spans="1:2">
      <c r="A2" s="3" t="s">
        <v>145</v>
      </c>
    </row>
    <row r="3" spans="1:2">
      <c r="A3" s="4" t="s">
        <v>349</v>
      </c>
      <c r="B3" s="5" t="n">
        <v>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73</v>
      </c>
    </row>
    <row r="2" spans="1:3">
      <c r="A2" s="3" t="s">
        <v>312</v>
      </c>
    </row>
    <row r="3" spans="1:3">
      <c r="A3" s="4" t="s">
        <v>351</v>
      </c>
      <c r="B3" s="5" t="n">
        <v>5502</v>
      </c>
    </row>
    <row r="4" spans="1:3">
      <c r="A4" s="4" t="s">
        <v>352</v>
      </c>
      <c r="C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2</v>
      </c>
      <c r="D1" s="2" t="s">
        <v>1</v>
      </c>
    </row>
    <row r="2" spans="1:5">
      <c r="B2" s="2" t="s">
        <v>2</v>
      </c>
      <c r="C2" s="2" t="s">
        <v>73</v>
      </c>
      <c r="D2" s="2" t="s">
        <v>2</v>
      </c>
      <c r="E2" s="2" t="s">
        <v>73</v>
      </c>
    </row>
    <row r="3" spans="1:5">
      <c r="A3" s="3" t="s">
        <v>312</v>
      </c>
    </row>
    <row r="4" spans="1:5">
      <c r="A4" s="4" t="s">
        <v>354</v>
      </c>
      <c r="B4" s="4" t="s">
        <v>355</v>
      </c>
      <c r="C4" s="4" t="s">
        <v>356</v>
      </c>
      <c r="D4" s="4" t="s">
        <v>357</v>
      </c>
      <c r="E4" s="4" t="s">
        <v>358</v>
      </c>
    </row>
    <row r="5" spans="1:5">
      <c r="A5" s="4" t="s">
        <v>359</v>
      </c>
    </row>
    <row r="6" spans="1:5">
      <c r="A6" s="3" t="s">
        <v>312</v>
      </c>
    </row>
    <row r="7" spans="1:5">
      <c r="A7" s="4" t="s">
        <v>360</v>
      </c>
      <c r="B7" s="4" t="s">
        <v>361</v>
      </c>
      <c r="C7" s="4" t="s">
        <v>361</v>
      </c>
      <c r="D7" s="4" t="s">
        <v>361</v>
      </c>
      <c r="E7" s="4" t="s">
        <v>361</v>
      </c>
    </row>
    <row r="8" spans="1:5">
      <c r="A8" s="4" t="s">
        <v>362</v>
      </c>
      <c r="B8" s="4" t="s">
        <v>363</v>
      </c>
      <c r="C8" s="4" t="s">
        <v>364</v>
      </c>
      <c r="D8" s="4" t="s">
        <v>365</v>
      </c>
      <c r="E8" s="4" t="s">
        <v>366</v>
      </c>
    </row>
    <row r="9" spans="1:5">
      <c r="A9" s="4" t="s">
        <v>367</v>
      </c>
      <c r="B9" s="4" t="s">
        <v>368</v>
      </c>
      <c r="C9" s="4" t="s">
        <v>369</v>
      </c>
      <c r="D9" s="4" t="s">
        <v>370</v>
      </c>
      <c r="E9" s="4" t="s">
        <v>371</v>
      </c>
    </row>
    <row r="10" spans="1:5">
      <c r="A10" s="4" t="s">
        <v>372</v>
      </c>
      <c r="B10" s="4" t="s">
        <v>373</v>
      </c>
      <c r="C10" s="4" t="s">
        <v>373</v>
      </c>
      <c r="D10" s="4" t="s">
        <v>373</v>
      </c>
      <c r="E10" s="4" t="s">
        <v>3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74</v>
      </c>
      <c r="C1" s="2" t="s">
        <v>286</v>
      </c>
      <c r="D1" s="2" t="s">
        <v>2</v>
      </c>
      <c r="E1" s="2" t="s">
        <v>2</v>
      </c>
    </row>
    <row r="2" spans="1:5">
      <c r="A2" s="3" t="s">
        <v>240</v>
      </c>
    </row>
    <row r="3" spans="1:5">
      <c r="A3" s="4" t="s">
        <v>375</v>
      </c>
      <c r="D3" s="7" t="n">
        <v>797244</v>
      </c>
      <c r="E3" s="7" t="n">
        <v>797244</v>
      </c>
    </row>
    <row r="4" spans="1:5">
      <c r="A4" s="4" t="s">
        <v>376</v>
      </c>
      <c r="C4" s="7" t="n">
        <v>1500000</v>
      </c>
    </row>
    <row r="5" spans="1:5">
      <c r="A5" s="4" t="s">
        <v>377</v>
      </c>
      <c r="C5" s="7" t="n">
        <v>181633</v>
      </c>
    </row>
    <row r="6" spans="1:5">
      <c r="A6" s="4" t="s">
        <v>378</v>
      </c>
      <c r="C6" s="5" t="n">
        <v>1150000</v>
      </c>
    </row>
    <row r="7" spans="1:5">
      <c r="A7" s="4" t="s">
        <v>379</v>
      </c>
      <c r="C7" s="7" t="n">
        <v>1759500</v>
      </c>
    </row>
    <row r="8" spans="1:5">
      <c r="A8" s="4" t="s">
        <v>380</v>
      </c>
      <c r="C8" s="9" t="n">
        <v>1.53</v>
      </c>
    </row>
    <row r="9" spans="1:5">
      <c r="A9" s="4" t="s">
        <v>290</v>
      </c>
      <c r="C9" s="7" t="n">
        <v>4500000</v>
      </c>
    </row>
    <row r="10" spans="1:5">
      <c r="A10" s="4" t="s">
        <v>381</v>
      </c>
      <c r="C10" s="4" t="s">
        <v>382</v>
      </c>
    </row>
    <row r="11" spans="1:5">
      <c r="A11" s="4" t="s">
        <v>383</v>
      </c>
      <c r="C11" s="7" t="n">
        <v>297049</v>
      </c>
    </row>
    <row r="12" spans="1:5">
      <c r="A12" s="4" t="s">
        <v>384</v>
      </c>
    </row>
    <row r="13" spans="1:5">
      <c r="A13" s="3" t="s">
        <v>240</v>
      </c>
    </row>
    <row r="14" spans="1:5">
      <c r="A14" s="4" t="s">
        <v>294</v>
      </c>
      <c r="C14" s="5" t="n">
        <v>1000000</v>
      </c>
    </row>
    <row r="15" spans="1:5">
      <c r="A15" s="4" t="s">
        <v>385</v>
      </c>
    </row>
    <row r="16" spans="1:5">
      <c r="A16" s="3" t="s">
        <v>240</v>
      </c>
    </row>
    <row r="17" spans="1:5">
      <c r="A17" s="4" t="s">
        <v>294</v>
      </c>
      <c r="C17" s="5" t="n">
        <v>3500000</v>
      </c>
    </row>
    <row r="18" spans="1:5">
      <c r="A18" s="4" t="s">
        <v>386</v>
      </c>
      <c r="E18" s="7" t="n">
        <v>115416</v>
      </c>
    </row>
    <row r="19" spans="1:5">
      <c r="A19" s="4" t="s">
        <v>387</v>
      </c>
    </row>
    <row r="20" spans="1:5">
      <c r="A20" s="3" t="s">
        <v>240</v>
      </c>
    </row>
    <row r="21" spans="1:5">
      <c r="A21" s="4" t="s">
        <v>388</v>
      </c>
      <c r="B21" s="4" t="s">
        <v>389</v>
      </c>
      <c r="C21" s="5" t="n">
        <v>1500000</v>
      </c>
    </row>
    <row r="22" spans="1:5">
      <c r="A22" s="4" t="s">
        <v>390</v>
      </c>
      <c r="B22" s="4" t="s">
        <v>391</v>
      </c>
      <c r="C22" s="5" t="n">
        <v>-439610</v>
      </c>
    </row>
    <row r="23" spans="1:5">
      <c r="A23" s="4" t="s">
        <v>392</v>
      </c>
      <c r="B23" s="4" t="s">
        <v>389</v>
      </c>
      <c r="C23" s="5" t="n">
        <v>1759500</v>
      </c>
    </row>
    <row r="24" spans="1:5">
      <c r="A24" s="4" t="s">
        <v>290</v>
      </c>
      <c r="C24" s="5" t="n">
        <v>7319890</v>
      </c>
    </row>
    <row r="25" spans="1:5">
      <c r="A25" s="4" t="s">
        <v>393</v>
      </c>
    </row>
    <row r="26" spans="1:5">
      <c r="A26" s="3" t="s">
        <v>240</v>
      </c>
    </row>
    <row r="27" spans="1:5">
      <c r="A27" s="4" t="s">
        <v>290</v>
      </c>
      <c r="B27" s="4" t="s">
        <v>394</v>
      </c>
      <c r="C27" s="5" t="n">
        <v>1000000</v>
      </c>
    </row>
    <row r="28" spans="1:5">
      <c r="A28" s="4" t="s">
        <v>395</v>
      </c>
    </row>
    <row r="29" spans="1:5">
      <c r="A29" s="3" t="s">
        <v>240</v>
      </c>
    </row>
    <row r="30" spans="1:5">
      <c r="A30" s="4" t="s">
        <v>290</v>
      </c>
      <c r="B30" s="4" t="s">
        <v>394</v>
      </c>
      <c r="C30" s="5" t="n">
        <v>3500000</v>
      </c>
    </row>
    <row r="31" spans="1:5">
      <c r="A31" s="4" t="s">
        <v>396</v>
      </c>
    </row>
    <row r="32" spans="1:5">
      <c r="A32" s="3" t="s">
        <v>240</v>
      </c>
    </row>
    <row r="33" spans="1:5">
      <c r="A33" s="4" t="s">
        <v>388</v>
      </c>
      <c r="B33" s="4" t="s">
        <v>389</v>
      </c>
      <c r="C33" s="5" t="n">
        <v>1500000</v>
      </c>
    </row>
    <row r="34" spans="1:5">
      <c r="A34" s="4" t="s">
        <v>390</v>
      </c>
      <c r="B34" s="4" t="s">
        <v>391</v>
      </c>
      <c r="C34" s="5" t="n">
        <v>-555026</v>
      </c>
    </row>
    <row r="35" spans="1:5">
      <c r="A35" s="4" t="s">
        <v>392</v>
      </c>
      <c r="B35" s="4" t="s">
        <v>389</v>
      </c>
      <c r="C35" s="5" t="n">
        <v>1759500</v>
      </c>
    </row>
    <row r="36" spans="1:5">
      <c r="A36" s="4" t="s">
        <v>290</v>
      </c>
      <c r="C36" s="5" t="n">
        <v>6946078</v>
      </c>
    </row>
    <row r="37" spans="1:5">
      <c r="A37" s="4" t="s">
        <v>397</v>
      </c>
    </row>
    <row r="38" spans="1:5">
      <c r="A38" s="3" t="s">
        <v>240</v>
      </c>
    </row>
    <row r="39" spans="1:5">
      <c r="A39" s="4" t="s">
        <v>290</v>
      </c>
      <c r="B39" s="4" t="s">
        <v>394</v>
      </c>
      <c r="C39" s="5" t="n">
        <v>970576</v>
      </c>
    </row>
    <row r="40" spans="1:5">
      <c r="A40" s="4" t="s">
        <v>398</v>
      </c>
    </row>
    <row r="41" spans="1:5">
      <c r="A41" s="3" t="s">
        <v>240</v>
      </c>
    </row>
    <row r="42" spans="1:5">
      <c r="A42" s="4" t="s">
        <v>290</v>
      </c>
      <c r="B42" s="4" t="s">
        <v>394</v>
      </c>
      <c r="C42" s="7" t="n">
        <v>3271028</v>
      </c>
    </row>
    <row r="43" spans="1:5"/>
    <row r="44" spans="1:5">
      <c r="A44" s="4" t="s">
        <v>389</v>
      </c>
      <c r="B44" s="4" t="s">
        <v>399</v>
      </c>
    </row>
    <row r="45" spans="1:5">
      <c r="A45" s="4" t="s">
        <v>391</v>
      </c>
      <c r="B45" s="4" t="s">
        <v>400</v>
      </c>
    </row>
    <row r="46" spans="1:5">
      <c r="A46" s="4" t="s">
        <v>394</v>
      </c>
      <c r="B46" s="4" t="s">
        <v>401</v>
      </c>
    </row>
  </sheetData>
  <mergeCells count="5">
    <mergeCell ref="A1:B1"/>
    <mergeCell ref="A43:D43"/>
    <mergeCell ref="B44:D44"/>
    <mergeCell ref="B45:D45"/>
    <mergeCell ref="B46:D4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2</v>
      </c>
      <c r="C1" s="2" t="s">
        <v>286</v>
      </c>
      <c r="D1" s="2" t="s">
        <v>2</v>
      </c>
      <c r="E1" s="2" t="s">
        <v>28</v>
      </c>
    </row>
    <row r="2" spans="1:5">
      <c r="A2" s="3" t="s">
        <v>240</v>
      </c>
    </row>
    <row r="3" spans="1:5">
      <c r="A3" s="4" t="s">
        <v>403</v>
      </c>
      <c r="D3" s="7" t="n">
        <v>4535930</v>
      </c>
      <c r="E3" s="7" t="n">
        <v>741155</v>
      </c>
    </row>
    <row r="4" spans="1:5">
      <c r="A4" s="4" t="s">
        <v>404</v>
      </c>
      <c r="D4" s="5" t="n">
        <v>43055</v>
      </c>
      <c r="E4" s="7" t="n">
        <v>609768</v>
      </c>
    </row>
    <row r="5" spans="1:5">
      <c r="A5" s="4" t="s">
        <v>239</v>
      </c>
    </row>
    <row r="6" spans="1:5">
      <c r="A6" s="3" t="s">
        <v>240</v>
      </c>
    </row>
    <row r="7" spans="1:5">
      <c r="A7" s="4" t="s">
        <v>290</v>
      </c>
      <c r="C7" s="7" t="n">
        <v>4500000</v>
      </c>
    </row>
    <row r="8" spans="1:5">
      <c r="A8" s="4" t="s">
        <v>405</v>
      </c>
    </row>
    <row r="9" spans="1:5">
      <c r="A9" s="3" t="s">
        <v>240</v>
      </c>
    </row>
    <row r="10" spans="1:5">
      <c r="A10" s="4" t="s">
        <v>388</v>
      </c>
      <c r="B10" s="4" t="s">
        <v>389</v>
      </c>
      <c r="C10" s="5" t="n">
        <v>1500000</v>
      </c>
    </row>
    <row r="11" spans="1:5">
      <c r="A11" s="4" t="s">
        <v>392</v>
      </c>
      <c r="B11" s="4" t="s">
        <v>389</v>
      </c>
      <c r="C11" s="5" t="n">
        <v>1759500</v>
      </c>
    </row>
    <row r="12" spans="1:5">
      <c r="A12" s="4" t="s">
        <v>390</v>
      </c>
      <c r="B12" s="4" t="s">
        <v>391</v>
      </c>
      <c r="C12" s="5" t="n">
        <v>-439610</v>
      </c>
    </row>
    <row r="13" spans="1:5">
      <c r="A13" s="4" t="s">
        <v>290</v>
      </c>
      <c r="C13" s="5" t="n">
        <v>7319890</v>
      </c>
    </row>
    <row r="14" spans="1:5">
      <c r="A14" s="4" t="s">
        <v>406</v>
      </c>
    </row>
    <row r="15" spans="1:5">
      <c r="A15" s="3" t="s">
        <v>240</v>
      </c>
    </row>
    <row r="16" spans="1:5">
      <c r="A16" s="4" t="s">
        <v>290</v>
      </c>
      <c r="B16" s="4" t="s">
        <v>394</v>
      </c>
      <c r="C16" s="5" t="n">
        <v>1000000</v>
      </c>
    </row>
    <row r="17" spans="1:5">
      <c r="A17" s="4" t="s">
        <v>407</v>
      </c>
    </row>
    <row r="18" spans="1:5">
      <c r="A18" s="3" t="s">
        <v>240</v>
      </c>
    </row>
    <row r="19" spans="1:5">
      <c r="A19" s="4" t="s">
        <v>290</v>
      </c>
      <c r="B19" s="4" t="s">
        <v>394</v>
      </c>
      <c r="C19" s="5" t="n">
        <v>3500000</v>
      </c>
    </row>
    <row r="20" spans="1:5">
      <c r="A20" s="4" t="s">
        <v>408</v>
      </c>
    </row>
    <row r="21" spans="1:5">
      <c r="A21" s="3" t="s">
        <v>240</v>
      </c>
    </row>
    <row r="22" spans="1:5">
      <c r="A22" s="4" t="s">
        <v>388</v>
      </c>
      <c r="B22" s="4" t="s">
        <v>389</v>
      </c>
      <c r="C22" s="5" t="n">
        <v>1500000</v>
      </c>
    </row>
    <row r="23" spans="1:5">
      <c r="A23" s="4" t="s">
        <v>392</v>
      </c>
      <c r="B23" s="4" t="s">
        <v>389</v>
      </c>
      <c r="C23" s="5" t="n">
        <v>1759500</v>
      </c>
    </row>
    <row r="24" spans="1:5">
      <c r="A24" s="4" t="s">
        <v>390</v>
      </c>
      <c r="B24" s="4" t="s">
        <v>391</v>
      </c>
      <c r="C24" s="5" t="n">
        <v>-555026</v>
      </c>
    </row>
    <row r="25" spans="1:5">
      <c r="A25" s="4" t="s">
        <v>290</v>
      </c>
      <c r="C25" s="5" t="n">
        <v>6946078</v>
      </c>
    </row>
    <row r="26" spans="1:5">
      <c r="A26" s="4" t="s">
        <v>409</v>
      </c>
    </row>
    <row r="27" spans="1:5">
      <c r="A27" s="3" t="s">
        <v>240</v>
      </c>
    </row>
    <row r="28" spans="1:5">
      <c r="A28" s="4" t="s">
        <v>290</v>
      </c>
      <c r="B28" s="4" t="s">
        <v>394</v>
      </c>
      <c r="C28" s="5" t="n">
        <v>970576</v>
      </c>
    </row>
    <row r="29" spans="1:5">
      <c r="A29" s="4" t="s">
        <v>410</v>
      </c>
    </row>
    <row r="30" spans="1:5">
      <c r="A30" s="3" t="s">
        <v>240</v>
      </c>
    </row>
    <row r="31" spans="1:5">
      <c r="A31" s="4" t="s">
        <v>290</v>
      </c>
      <c r="B31" s="4" t="s">
        <v>394</v>
      </c>
      <c r="C31" s="7" t="n">
        <v>3271028</v>
      </c>
    </row>
    <row r="32" spans="1:5">
      <c r="A32" s="4" t="s">
        <v>411</v>
      </c>
    </row>
    <row r="33" spans="1:5">
      <c r="A33" s="3" t="s">
        <v>240</v>
      </c>
    </row>
    <row r="34" spans="1:5">
      <c r="A34" s="4" t="s">
        <v>388</v>
      </c>
      <c r="B34" s="4" t="s">
        <v>389</v>
      </c>
      <c r="D34" s="5" t="n">
        <v>0</v>
      </c>
    </row>
    <row r="35" spans="1:5">
      <c r="A35" s="4" t="s">
        <v>392</v>
      </c>
      <c r="B35" s="4" t="s">
        <v>389</v>
      </c>
      <c r="D35" s="5" t="n">
        <v>0</v>
      </c>
    </row>
    <row r="36" spans="1:5">
      <c r="A36" s="4" t="s">
        <v>390</v>
      </c>
      <c r="B36" s="4" t="s">
        <v>391</v>
      </c>
      <c r="D36" s="4" t="s">
        <v>412</v>
      </c>
    </row>
    <row r="37" spans="1:5">
      <c r="A37" s="4" t="s">
        <v>290</v>
      </c>
      <c r="D37" s="5" t="n">
        <v>4289574</v>
      </c>
    </row>
    <row r="38" spans="1:5">
      <c r="A38" s="4" t="s">
        <v>403</v>
      </c>
      <c r="D38" s="5" t="n">
        <v>4174158</v>
      </c>
    </row>
    <row r="39" spans="1:5">
      <c r="A39" s="4" t="s">
        <v>404</v>
      </c>
      <c r="D39" s="5" t="n">
        <v>0</v>
      </c>
    </row>
    <row r="40" spans="1:5">
      <c r="A40" s="4" t="s">
        <v>413</v>
      </c>
      <c r="D40" s="5" t="n">
        <v>4174158</v>
      </c>
    </row>
    <row r="41" spans="1:5">
      <c r="A41" s="4" t="s">
        <v>414</v>
      </c>
    </row>
    <row r="42" spans="1:5">
      <c r="A42" s="3" t="s">
        <v>240</v>
      </c>
    </row>
    <row r="43" spans="1:5">
      <c r="A43" s="4" t="s">
        <v>290</v>
      </c>
      <c r="B43" s="4" t="s">
        <v>394</v>
      </c>
      <c r="D43" s="5" t="n">
        <v>980384</v>
      </c>
    </row>
    <row r="44" spans="1:5">
      <c r="A44" s="4" t="s">
        <v>415</v>
      </c>
    </row>
    <row r="45" spans="1:5">
      <c r="A45" s="3" t="s">
        <v>240</v>
      </c>
    </row>
    <row r="46" spans="1:5">
      <c r="A46" s="4" t="s">
        <v>290</v>
      </c>
      <c r="B46" s="4" t="s">
        <v>394</v>
      </c>
      <c r="D46" s="7" t="n">
        <v>3309190</v>
      </c>
    </row>
    <row r="47" spans="1:5"/>
    <row r="48" spans="1:5">
      <c r="A48" s="4" t="s">
        <v>389</v>
      </c>
      <c r="B48" s="4" t="s">
        <v>399</v>
      </c>
    </row>
    <row r="49" spans="1:5">
      <c r="A49" s="4" t="s">
        <v>391</v>
      </c>
      <c r="B49" s="4" t="s">
        <v>400</v>
      </c>
    </row>
    <row r="50" spans="1:5">
      <c r="A50" s="4" t="s">
        <v>394</v>
      </c>
      <c r="B50" s="4" t="s">
        <v>401</v>
      </c>
    </row>
  </sheetData>
  <mergeCells count="5">
    <mergeCell ref="A1:B1"/>
    <mergeCell ref="A47:D47"/>
    <mergeCell ref="B48:D48"/>
    <mergeCell ref="B49:D49"/>
    <mergeCell ref="B50:D5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16</v>
      </c>
      <c r="B1" s="2" t="s">
        <v>2</v>
      </c>
      <c r="C1" s="2" t="s">
        <v>286</v>
      </c>
      <c r="D1" s="2" t="s">
        <v>28</v>
      </c>
    </row>
    <row r="2" spans="1:4">
      <c r="A2" s="3" t="s">
        <v>240</v>
      </c>
    </row>
    <row r="3" spans="1:4">
      <c r="A3" s="4" t="s">
        <v>36</v>
      </c>
      <c r="B3" s="7" t="n">
        <v>8316722</v>
      </c>
      <c r="D3" s="7" t="n">
        <v>3604720</v>
      </c>
    </row>
    <row r="4" spans="1:4">
      <c r="A4" s="4" t="s">
        <v>239</v>
      </c>
    </row>
    <row r="5" spans="1:4">
      <c r="A5" s="3" t="s">
        <v>240</v>
      </c>
    </row>
    <row r="6" spans="1:4">
      <c r="A6" s="4" t="s">
        <v>417</v>
      </c>
      <c r="C6" s="7" t="n">
        <v>4337334</v>
      </c>
    </row>
    <row r="7" spans="1:4">
      <c r="A7" s="4" t="s">
        <v>418</v>
      </c>
      <c r="C7" s="5" t="n">
        <v>39089</v>
      </c>
    </row>
    <row r="8" spans="1:4">
      <c r="A8" s="4" t="s">
        <v>419</v>
      </c>
      <c r="C8" s="5" t="n">
        <v>3263000</v>
      </c>
    </row>
    <row r="9" spans="1:4">
      <c r="A9" s="4" t="s">
        <v>36</v>
      </c>
      <c r="C9" s="5" t="n">
        <v>4711999</v>
      </c>
    </row>
    <row r="10" spans="1:4">
      <c r="A10" s="4" t="s">
        <v>420</v>
      </c>
      <c r="C10" s="5" t="n">
        <v>-4071727</v>
      </c>
    </row>
    <row r="11" spans="1:4">
      <c r="A11" s="4" t="s">
        <v>421</v>
      </c>
      <c r="C11" s="5" t="n">
        <v>-1333617</v>
      </c>
    </row>
    <row r="12" spans="1:4">
      <c r="A12" s="4" t="s">
        <v>422</v>
      </c>
      <c r="C12" s="5" t="n">
        <v>6946078</v>
      </c>
    </row>
    <row r="13" spans="1:4">
      <c r="A13" s="4" t="s">
        <v>423</v>
      </c>
      <c r="C13" s="5" t="n">
        <v>-1071656</v>
      </c>
    </row>
    <row r="14" spans="1:4">
      <c r="A14" s="4" t="s">
        <v>424</v>
      </c>
      <c r="C14" s="7" t="n">
        <v>58744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3</v>
      </c>
    </row>
    <row r="3" spans="1:3">
      <c r="A3" s="3" t="s">
        <v>240</v>
      </c>
    </row>
    <row r="4" spans="1:3">
      <c r="A4" s="4" t="s">
        <v>426</v>
      </c>
      <c r="B4" s="7" t="n">
        <v>16344003</v>
      </c>
      <c r="C4" s="7" t="n">
        <v>21960003</v>
      </c>
    </row>
    <row r="5" spans="1:3">
      <c r="A5" s="4" t="s">
        <v>427</v>
      </c>
      <c r="B5" s="5" t="n">
        <v>6867048</v>
      </c>
      <c r="C5" s="5" t="n">
        <v>8784895</v>
      </c>
    </row>
    <row r="6" spans="1:3">
      <c r="A6" s="4" t="s">
        <v>428</v>
      </c>
      <c r="B6" s="5" t="n">
        <v>9476955</v>
      </c>
      <c r="C6" s="5" t="n">
        <v>13175108</v>
      </c>
    </row>
    <row r="7" spans="1:3">
      <c r="A7" s="4" t="s">
        <v>429</v>
      </c>
      <c r="B7" s="5" t="n">
        <v>-6377521</v>
      </c>
      <c r="C7" s="5" t="n">
        <v>-7418941</v>
      </c>
    </row>
    <row r="8" spans="1:3">
      <c r="A8" s="4" t="s">
        <v>430</v>
      </c>
      <c r="B8" s="5" t="n">
        <v>-6856097</v>
      </c>
      <c r="C8" s="5" t="n">
        <v>-8345316</v>
      </c>
    </row>
    <row r="9" spans="1:3">
      <c r="A9" s="4" t="s">
        <v>431</v>
      </c>
    </row>
    <row r="10" spans="1:3">
      <c r="A10" s="3" t="s">
        <v>240</v>
      </c>
    </row>
    <row r="11" spans="1:3">
      <c r="A11" s="4" t="s">
        <v>432</v>
      </c>
      <c r="B11" s="5" t="n">
        <v>-583722</v>
      </c>
      <c r="C11" s="5" t="n">
        <v>-776750</v>
      </c>
    </row>
    <row r="12" spans="1:3">
      <c r="A12" s="4" t="s">
        <v>433</v>
      </c>
    </row>
    <row r="13" spans="1:3">
      <c r="A13" s="3" t="s">
        <v>240</v>
      </c>
    </row>
    <row r="14" spans="1:3">
      <c r="A14" s="4" t="s">
        <v>432</v>
      </c>
      <c r="B14" s="7" t="n">
        <v>105146</v>
      </c>
      <c r="C14" s="7" t="n">
        <v>-1496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780941</v>
      </c>
      <c r="C4" s="7" t="n">
        <v>7089855</v>
      </c>
      <c r="D4" s="7" t="n">
        <v>13798342</v>
      </c>
      <c r="E4" s="7" t="n">
        <v>17637264</v>
      </c>
    </row>
    <row r="5" spans="1:5">
      <c r="A5" s="3" t="s">
        <v>76</v>
      </c>
    </row>
    <row r="6" spans="1:5">
      <c r="A6" s="4" t="s">
        <v>77</v>
      </c>
      <c r="B6" s="5" t="n">
        <v>2397466</v>
      </c>
      <c r="C6" s="5" t="n">
        <v>3302626</v>
      </c>
      <c r="D6" s="5" t="n">
        <v>6490906</v>
      </c>
      <c r="E6" s="5" t="n">
        <v>8354385</v>
      </c>
    </row>
    <row r="7" spans="1:5">
      <c r="A7" s="4" t="s">
        <v>78</v>
      </c>
      <c r="B7" s="5" t="n">
        <v>1574335</v>
      </c>
      <c r="C7" s="5" t="n">
        <v>1733178</v>
      </c>
      <c r="D7" s="5" t="n">
        <v>5065457</v>
      </c>
      <c r="E7" s="5" t="n">
        <v>6008526</v>
      </c>
    </row>
    <row r="8" spans="1:5">
      <c r="A8" s="4" t="s">
        <v>79</v>
      </c>
      <c r="B8" s="5" t="n">
        <v>2699978</v>
      </c>
      <c r="C8" s="5" t="n">
        <v>2312301</v>
      </c>
      <c r="D8" s="5" t="n">
        <v>6285810</v>
      </c>
      <c r="E8" s="5" t="n">
        <v>6925589</v>
      </c>
    </row>
    <row r="9" spans="1:5">
      <c r="A9" s="4" t="s">
        <v>80</v>
      </c>
      <c r="B9" s="5" t="n">
        <v>370674</v>
      </c>
      <c r="C9" s="5" t="n">
        <v>374965</v>
      </c>
      <c r="D9" s="5" t="n">
        <v>846820</v>
      </c>
      <c r="E9" s="5" t="n">
        <v>1095831</v>
      </c>
    </row>
    <row r="10" spans="1:5">
      <c r="A10" s="4" t="s">
        <v>81</v>
      </c>
      <c r="B10" s="5" t="n">
        <v>7042453</v>
      </c>
      <c r="C10" s="5" t="n">
        <v>7723070</v>
      </c>
      <c r="D10" s="5" t="n">
        <v>18688993</v>
      </c>
      <c r="E10" s="5" t="n">
        <v>22384331</v>
      </c>
    </row>
    <row r="11" spans="1:5">
      <c r="A11" s="4" t="s">
        <v>82</v>
      </c>
      <c r="B11" s="5" t="n">
        <v>-1261512</v>
      </c>
      <c r="C11" s="5" t="n">
        <v>-633215</v>
      </c>
      <c r="D11" s="5" t="n">
        <v>-4890651</v>
      </c>
      <c r="E11" s="5" t="n">
        <v>-4747067</v>
      </c>
    </row>
    <row r="12" spans="1:5">
      <c r="A12" s="3" t="s">
        <v>83</v>
      </c>
    </row>
    <row r="13" spans="1:5">
      <c r="A13" s="4" t="s">
        <v>84</v>
      </c>
      <c r="B13" s="5" t="n">
        <v>90452</v>
      </c>
      <c r="C13" s="5" t="n">
        <v>15058</v>
      </c>
      <c r="D13" s="5" t="n">
        <v>147166</v>
      </c>
      <c r="E13" s="5" t="n">
        <v>45406</v>
      </c>
    </row>
    <row r="14" spans="1:5">
      <c r="A14" s="4" t="s">
        <v>85</v>
      </c>
      <c r="B14" s="5" t="n">
        <v>0</v>
      </c>
      <c r="C14" s="5" t="n">
        <v>45160</v>
      </c>
      <c r="D14" s="5" t="n">
        <v>-11794</v>
      </c>
      <c r="E14" s="5" t="n">
        <v>36122</v>
      </c>
    </row>
    <row r="15" spans="1:5">
      <c r="A15" s="4" t="s">
        <v>86</v>
      </c>
      <c r="B15" s="5" t="n">
        <v>19135</v>
      </c>
      <c r="C15" s="5" t="n">
        <v>44308</v>
      </c>
      <c r="D15" s="5" t="n">
        <v>23907</v>
      </c>
      <c r="E15" s="5" t="n">
        <v>31728</v>
      </c>
    </row>
    <row r="16" spans="1:5">
      <c r="A16" s="4" t="s">
        <v>87</v>
      </c>
      <c r="B16" s="5" t="n">
        <v>-71317</v>
      </c>
      <c r="C16" s="5" t="n">
        <v>74410</v>
      </c>
      <c r="D16" s="5" t="n">
        <v>-135053</v>
      </c>
      <c r="E16" s="5" t="n">
        <v>22444</v>
      </c>
    </row>
    <row r="17" spans="1:5">
      <c r="A17" s="4" t="s">
        <v>88</v>
      </c>
      <c r="B17" s="7" t="n">
        <v>-1332829</v>
      </c>
      <c r="C17" s="7" t="n">
        <v>-558805</v>
      </c>
      <c r="D17" s="7" t="n">
        <v>-5025704</v>
      </c>
      <c r="E17" s="7" t="n">
        <v>-4724623</v>
      </c>
    </row>
    <row r="18" spans="1:5">
      <c r="A18" s="4" t="s">
        <v>89</v>
      </c>
      <c r="B18" s="5" t="n">
        <v>10365750</v>
      </c>
      <c r="C18" s="5" t="n">
        <v>5702297</v>
      </c>
      <c r="D18" s="5" t="n">
        <v>7351827</v>
      </c>
      <c r="E18" s="5" t="n">
        <v>5659423</v>
      </c>
    </row>
    <row r="19" spans="1:5">
      <c r="A19" s="4" t="s">
        <v>90</v>
      </c>
      <c r="B19" s="9" t="n">
        <v>-0.13</v>
      </c>
      <c r="C19" s="9" t="n">
        <v>-0.1</v>
      </c>
      <c r="D19" s="9" t="n">
        <v>-0.68</v>
      </c>
      <c r="E19" s="9" t="n">
        <v>-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34</v>
      </c>
      <c r="C1" s="2" t="s">
        <v>435</v>
      </c>
      <c r="D1" s="2" t="s">
        <v>2</v>
      </c>
      <c r="E1" s="2" t="s">
        <v>73</v>
      </c>
      <c r="F1" s="2" t="s">
        <v>28</v>
      </c>
      <c r="G1" s="2" t="s">
        <v>436</v>
      </c>
    </row>
    <row r="2" spans="1:7">
      <c r="A2" s="3" t="s">
        <v>240</v>
      </c>
    </row>
    <row r="3" spans="1:7">
      <c r="A3" s="4" t="s">
        <v>48</v>
      </c>
      <c r="D3" s="7" t="n">
        <v>4535930</v>
      </c>
      <c r="F3" s="7" t="n">
        <v>741155</v>
      </c>
    </row>
    <row r="4" spans="1:7">
      <c r="A4" s="4" t="s">
        <v>51</v>
      </c>
      <c r="D4" s="5" t="n">
        <v>43055</v>
      </c>
      <c r="F4" s="5" t="n">
        <v>609768</v>
      </c>
    </row>
    <row r="5" spans="1:7">
      <c r="A5" s="4" t="s">
        <v>247</v>
      </c>
    </row>
    <row r="6" spans="1:7">
      <c r="A6" s="3" t="s">
        <v>240</v>
      </c>
    </row>
    <row r="7" spans="1:7">
      <c r="A7" s="4" t="s">
        <v>437</v>
      </c>
      <c r="E7" s="7" t="n">
        <v>342861</v>
      </c>
    </row>
    <row r="8" spans="1:7">
      <c r="A8" s="4" t="s">
        <v>48</v>
      </c>
      <c r="D8" s="5" t="n">
        <v>361772</v>
      </c>
      <c r="F8" s="5" t="n">
        <v>741155</v>
      </c>
    </row>
    <row r="9" spans="1:7">
      <c r="A9" s="4" t="s">
        <v>51</v>
      </c>
      <c r="D9" s="5" t="n">
        <v>43055</v>
      </c>
      <c r="F9" s="5" t="n">
        <v>609768</v>
      </c>
    </row>
    <row r="10" spans="1:7">
      <c r="A10" s="4" t="s">
        <v>438</v>
      </c>
      <c r="D10" s="5" t="n">
        <v>404827</v>
      </c>
      <c r="F10" s="5" t="n">
        <v>1350923</v>
      </c>
    </row>
    <row r="11" spans="1:7">
      <c r="A11" s="4" t="s">
        <v>290</v>
      </c>
      <c r="C11" s="7" t="n">
        <v>1000000</v>
      </c>
      <c r="G11" s="7" t="n">
        <v>90000</v>
      </c>
    </row>
    <row r="12" spans="1:7">
      <c r="A12" s="4" t="s">
        <v>439</v>
      </c>
    </row>
    <row r="13" spans="1:7">
      <c r="A13" s="3" t="s">
        <v>240</v>
      </c>
    </row>
    <row r="14" spans="1:7">
      <c r="A14" s="4" t="s">
        <v>440</v>
      </c>
      <c r="B14" s="4" t="s">
        <v>389</v>
      </c>
      <c r="C14" s="5" t="n">
        <v>400000</v>
      </c>
    </row>
    <row r="15" spans="1:7">
      <c r="A15" s="4" t="s">
        <v>392</v>
      </c>
      <c r="B15" s="4" t="s">
        <v>389</v>
      </c>
      <c r="C15" s="5" t="n">
        <v>600000</v>
      </c>
    </row>
    <row r="16" spans="1:7">
      <c r="A16" s="4" t="s">
        <v>441</v>
      </c>
      <c r="B16" s="4" t="s">
        <v>391</v>
      </c>
      <c r="C16" s="5" t="n">
        <v>933565</v>
      </c>
    </row>
    <row r="17" spans="1:7">
      <c r="A17" s="4" t="s">
        <v>437</v>
      </c>
      <c r="B17" s="4" t="s">
        <v>394</v>
      </c>
      <c r="C17" s="5" t="n">
        <v>2500000</v>
      </c>
    </row>
    <row r="18" spans="1:7">
      <c r="A18" s="4" t="s">
        <v>442</v>
      </c>
    </row>
    <row r="19" spans="1:7">
      <c r="A19" s="3" t="s">
        <v>240</v>
      </c>
    </row>
    <row r="20" spans="1:7">
      <c r="A20" s="4" t="s">
        <v>440</v>
      </c>
      <c r="B20" s="4" t="s">
        <v>389</v>
      </c>
      <c r="C20" s="5" t="n">
        <v>400000</v>
      </c>
    </row>
    <row r="21" spans="1:7">
      <c r="A21" s="4" t="s">
        <v>392</v>
      </c>
      <c r="B21" s="4" t="s">
        <v>389</v>
      </c>
      <c r="C21" s="5" t="n">
        <v>600000</v>
      </c>
    </row>
    <row r="22" spans="1:7">
      <c r="A22" s="4" t="s">
        <v>441</v>
      </c>
      <c r="B22" s="4" t="s">
        <v>391</v>
      </c>
      <c r="C22" s="5" t="n">
        <v>566547</v>
      </c>
    </row>
    <row r="23" spans="1:7">
      <c r="A23" s="4" t="s">
        <v>437</v>
      </c>
      <c r="B23" s="4" t="s">
        <v>394</v>
      </c>
      <c r="C23" s="7" t="n">
        <v>230000</v>
      </c>
    </row>
    <row r="24" spans="1:7">
      <c r="A24" s="4" t="s">
        <v>443</v>
      </c>
    </row>
    <row r="25" spans="1:7">
      <c r="A25" s="3" t="s">
        <v>240</v>
      </c>
    </row>
    <row r="26" spans="1:7">
      <c r="A26" s="4" t="s">
        <v>440</v>
      </c>
      <c r="B26" s="4" t="s">
        <v>389</v>
      </c>
      <c r="D26" s="5" t="n">
        <v>0</v>
      </c>
      <c r="F26" s="5" t="n">
        <v>0</v>
      </c>
    </row>
    <row r="27" spans="1:7">
      <c r="A27" s="4" t="s">
        <v>392</v>
      </c>
      <c r="B27" s="4" t="s">
        <v>389</v>
      </c>
      <c r="D27" s="5" t="n">
        <v>0</v>
      </c>
      <c r="F27" s="5" t="n">
        <v>0</v>
      </c>
    </row>
    <row r="28" spans="1:7">
      <c r="A28" s="4" t="s">
        <v>441</v>
      </c>
      <c r="B28" s="4" t="s">
        <v>391</v>
      </c>
      <c r="D28" s="5" t="n">
        <v>316772</v>
      </c>
      <c r="F28" s="5" t="n">
        <v>606413</v>
      </c>
    </row>
    <row r="29" spans="1:7">
      <c r="A29" s="4" t="s">
        <v>437</v>
      </c>
      <c r="B29" s="4" t="s">
        <v>394</v>
      </c>
      <c r="D29" s="7" t="n">
        <v>88055</v>
      </c>
      <c r="F29" s="7" t="n">
        <v>744510</v>
      </c>
    </row>
    <row r="30" spans="1:7"/>
    <row r="31" spans="1:7">
      <c r="A31" s="4" t="s">
        <v>389</v>
      </c>
      <c r="B31" s="4" t="s">
        <v>444</v>
      </c>
    </row>
    <row r="32" spans="1:7">
      <c r="A32" s="4" t="s">
        <v>391</v>
      </c>
      <c r="B32" s="4" t="s">
        <v>445</v>
      </c>
    </row>
    <row r="33" spans="1:7">
      <c r="A33" s="4" t="s">
        <v>394</v>
      </c>
      <c r="B33" s="4" t="s">
        <v>446</v>
      </c>
    </row>
  </sheetData>
  <mergeCells count="5">
    <mergeCell ref="A1:B1"/>
    <mergeCell ref="A30:F30"/>
    <mergeCell ref="B31:F31"/>
    <mergeCell ref="B32:F32"/>
    <mergeCell ref="B33:F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6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47</v>
      </c>
      <c r="C1" s="2" t="s">
        <v>448</v>
      </c>
      <c r="D1" s="2" t="s">
        <v>449</v>
      </c>
      <c r="E1" s="2" t="s">
        <v>436</v>
      </c>
      <c r="F1" s="2" t="s">
        <v>450</v>
      </c>
      <c r="G1" s="2" t="s">
        <v>435</v>
      </c>
      <c r="H1" s="2" t="s">
        <v>435</v>
      </c>
      <c r="I1" s="2" t="s">
        <v>2</v>
      </c>
      <c r="J1" s="2" t="s">
        <v>73</v>
      </c>
      <c r="K1" s="2" t="s">
        <v>2</v>
      </c>
      <c r="L1" s="2" t="s">
        <v>73</v>
      </c>
      <c r="M1" s="2" t="s">
        <v>451</v>
      </c>
      <c r="N1" s="2" t="s">
        <v>452</v>
      </c>
      <c r="O1" s="2" t="s">
        <v>28</v>
      </c>
      <c r="P1" s="2" t="s">
        <v>450</v>
      </c>
      <c r="Q1" s="2" t="s">
        <v>288</v>
      </c>
      <c r="R1" s="2" t="s">
        <v>453</v>
      </c>
    </row>
    <row r="2" spans="1:18">
      <c r="A2" s="4" t="s">
        <v>247</v>
      </c>
    </row>
    <row r="3" spans="1:18">
      <c r="A3" s="3" t="s">
        <v>240</v>
      </c>
    </row>
    <row r="4" spans="1:18">
      <c r="A4" s="4" t="s">
        <v>454</v>
      </c>
      <c r="H4" s="4" t="s">
        <v>316</v>
      </c>
    </row>
    <row r="5" spans="1:18">
      <c r="A5" s="4" t="s">
        <v>455</v>
      </c>
      <c r="F5" s="4" t="s">
        <v>456</v>
      </c>
    </row>
    <row r="6" spans="1:18">
      <c r="A6" s="4" t="s">
        <v>457</v>
      </c>
      <c r="E6" s="7" t="n">
        <v>9818</v>
      </c>
    </row>
    <row r="7" spans="1:18">
      <c r="A7" s="4" t="s">
        <v>378</v>
      </c>
      <c r="H7" s="5" t="n">
        <v>86207</v>
      </c>
    </row>
    <row r="8" spans="1:18">
      <c r="A8" s="4" t="s">
        <v>379</v>
      </c>
      <c r="G8" s="7" t="n">
        <v>600000</v>
      </c>
      <c r="H8" s="7" t="n">
        <v>600000</v>
      </c>
    </row>
    <row r="9" spans="1:18">
      <c r="A9" s="4" t="s">
        <v>458</v>
      </c>
      <c r="H9" s="4" t="s">
        <v>459</v>
      </c>
    </row>
    <row r="10" spans="1:18">
      <c r="A10" s="4" t="s">
        <v>291</v>
      </c>
      <c r="G10" s="4" t="s">
        <v>460</v>
      </c>
    </row>
    <row r="11" spans="1:18">
      <c r="A11" s="4" t="s">
        <v>437</v>
      </c>
      <c r="L11" s="7" t="n">
        <v>342861</v>
      </c>
    </row>
    <row r="12" spans="1:18">
      <c r="A12" s="4" t="s">
        <v>461</v>
      </c>
      <c r="K12" s="7" t="n">
        <v>300000</v>
      </c>
    </row>
    <row r="13" spans="1:18">
      <c r="A13" s="4" t="s">
        <v>462</v>
      </c>
      <c r="I13" s="7" t="n">
        <v>5209</v>
      </c>
      <c r="J13" s="7" t="n">
        <v>28125</v>
      </c>
      <c r="K13" s="5" t="n">
        <v>28125</v>
      </c>
      <c r="L13" s="5" t="n">
        <v>151042</v>
      </c>
    </row>
    <row r="14" spans="1:18">
      <c r="A14" s="4" t="s">
        <v>463</v>
      </c>
      <c r="H14" s="4" t="s">
        <v>464</v>
      </c>
    </row>
    <row r="15" spans="1:18">
      <c r="A15" s="4" t="s">
        <v>465</v>
      </c>
      <c r="I15" s="7" t="n">
        <v>3872</v>
      </c>
      <c r="J15" s="7" t="n">
        <v>6572</v>
      </c>
      <c r="K15" s="5" t="n">
        <v>15567</v>
      </c>
      <c r="L15" s="5" t="n">
        <v>22616</v>
      </c>
    </row>
    <row r="16" spans="1:18">
      <c r="A16" s="4" t="s">
        <v>376</v>
      </c>
      <c r="H16" s="7" t="n">
        <v>400000</v>
      </c>
    </row>
    <row r="17" spans="1:18">
      <c r="A17" s="4" t="s">
        <v>290</v>
      </c>
      <c r="E17" s="7" t="n">
        <v>90000</v>
      </c>
      <c r="G17" s="7" t="n">
        <v>1000000</v>
      </c>
      <c r="H17" s="7" t="n">
        <v>1000000</v>
      </c>
    </row>
    <row r="18" spans="1:18">
      <c r="A18" s="4" t="s">
        <v>466</v>
      </c>
      <c r="P18" s="4" t="s">
        <v>467</v>
      </c>
    </row>
    <row r="19" spans="1:18">
      <c r="A19" s="4" t="s">
        <v>468</v>
      </c>
      <c r="N19" s="7" t="n">
        <v>3500000</v>
      </c>
      <c r="P19" s="7" t="n">
        <v>2500000</v>
      </c>
    </row>
    <row r="20" spans="1:18">
      <c r="A20" s="4" t="s">
        <v>469</v>
      </c>
      <c r="E20" s="4" t="s">
        <v>303</v>
      </c>
      <c r="G20" s="4" t="s">
        <v>456</v>
      </c>
      <c r="H20" s="4" t="s">
        <v>456</v>
      </c>
      <c r="R20" s="4" t="s">
        <v>303</v>
      </c>
    </row>
    <row r="21" spans="1:18">
      <c r="A21" s="4" t="s">
        <v>470</v>
      </c>
      <c r="H21" s="4" t="s">
        <v>471</v>
      </c>
    </row>
    <row r="22" spans="1:18">
      <c r="A22" s="4" t="s">
        <v>472</v>
      </c>
      <c r="H22" s="5" t="n">
        <v>250000</v>
      </c>
    </row>
    <row r="23" spans="1:18">
      <c r="A23" s="4" t="s">
        <v>386</v>
      </c>
      <c r="K23" s="5" t="n">
        <v>-485747</v>
      </c>
      <c r="Q23" s="7" t="n">
        <v>324000</v>
      </c>
    </row>
    <row r="24" spans="1:18">
      <c r="A24" s="4" t="s">
        <v>473</v>
      </c>
      <c r="K24" s="5" t="n">
        <v>160890</v>
      </c>
    </row>
    <row r="25" spans="1:18">
      <c r="A25" s="4" t="s">
        <v>474</v>
      </c>
      <c r="L25" s="5" t="n">
        <v>62000</v>
      </c>
    </row>
    <row r="26" spans="1:18">
      <c r="A26" s="4" t="s">
        <v>475</v>
      </c>
    </row>
    <row r="27" spans="1:18">
      <c r="A27" s="3" t="s">
        <v>240</v>
      </c>
    </row>
    <row r="28" spans="1:18">
      <c r="A28" s="4" t="s">
        <v>386</v>
      </c>
      <c r="K28" s="5" t="n">
        <v>-646637</v>
      </c>
    </row>
    <row r="29" spans="1:18">
      <c r="A29" s="4" t="s">
        <v>474</v>
      </c>
      <c r="L29" s="5" t="n">
        <v>184444</v>
      </c>
    </row>
    <row r="30" spans="1:18">
      <c r="A30" s="4" t="s">
        <v>476</v>
      </c>
    </row>
    <row r="31" spans="1:18">
      <c r="A31" s="3" t="s">
        <v>240</v>
      </c>
    </row>
    <row r="32" spans="1:18">
      <c r="A32" s="4" t="s">
        <v>474</v>
      </c>
      <c r="L32" s="7" t="n">
        <v>122444</v>
      </c>
    </row>
    <row r="33" spans="1:18">
      <c r="A33" s="4" t="s">
        <v>477</v>
      </c>
    </row>
    <row r="34" spans="1:18">
      <c r="A34" s="3" t="s">
        <v>240</v>
      </c>
    </row>
    <row r="35" spans="1:18">
      <c r="A35" s="4" t="s">
        <v>388</v>
      </c>
      <c r="B35" s="4" t="s">
        <v>389</v>
      </c>
      <c r="H35" s="7" t="n">
        <v>400000</v>
      </c>
    </row>
    <row r="36" spans="1:18">
      <c r="A36" s="4" t="s">
        <v>478</v>
      </c>
      <c r="H36" s="5" t="n">
        <v>86207</v>
      </c>
    </row>
    <row r="37" spans="1:18">
      <c r="A37" s="4" t="s">
        <v>392</v>
      </c>
      <c r="B37" s="4" t="s">
        <v>389</v>
      </c>
      <c r="H37" s="7" t="n">
        <v>600000</v>
      </c>
    </row>
    <row r="38" spans="1:18">
      <c r="A38" s="4" t="s">
        <v>437</v>
      </c>
      <c r="B38" s="4" t="s">
        <v>391</v>
      </c>
      <c r="H38" s="5" t="n">
        <v>2500000</v>
      </c>
    </row>
    <row r="39" spans="1:18">
      <c r="A39" s="4" t="s">
        <v>376</v>
      </c>
      <c r="H39" s="5" t="n">
        <v>4433565</v>
      </c>
    </row>
    <row r="40" spans="1:18">
      <c r="A40" s="4" t="s">
        <v>479</v>
      </c>
    </row>
    <row r="41" spans="1:18">
      <c r="A41" s="3" t="s">
        <v>240</v>
      </c>
    </row>
    <row r="42" spans="1:18">
      <c r="A42" s="4" t="s">
        <v>388</v>
      </c>
      <c r="B42" s="4" t="s">
        <v>389</v>
      </c>
      <c r="H42" s="5" t="n">
        <v>400000</v>
      </c>
    </row>
    <row r="43" spans="1:18">
      <c r="A43" s="4" t="s">
        <v>392</v>
      </c>
      <c r="B43" s="4" t="s">
        <v>389</v>
      </c>
      <c r="H43" s="5" t="n">
        <v>600000</v>
      </c>
    </row>
    <row r="44" spans="1:18">
      <c r="A44" s="4" t="s">
        <v>437</v>
      </c>
      <c r="B44" s="4" t="s">
        <v>391</v>
      </c>
      <c r="H44" s="5" t="n">
        <v>230000</v>
      </c>
    </row>
    <row r="45" spans="1:18">
      <c r="A45" s="4" t="s">
        <v>376</v>
      </c>
      <c r="H45" s="7" t="n">
        <v>1796547</v>
      </c>
    </row>
    <row r="46" spans="1:18">
      <c r="A46" s="4" t="s">
        <v>480</v>
      </c>
    </row>
    <row r="47" spans="1:18">
      <c r="A47" s="3" t="s">
        <v>240</v>
      </c>
    </row>
    <row r="48" spans="1:18">
      <c r="A48" s="4" t="s">
        <v>388</v>
      </c>
      <c r="B48" s="4" t="s">
        <v>389</v>
      </c>
      <c r="K48" s="5" t="n">
        <v>0</v>
      </c>
      <c r="O48" s="7" t="n">
        <v>0</v>
      </c>
    </row>
    <row r="49" spans="1:18">
      <c r="A49" s="4" t="s">
        <v>392</v>
      </c>
      <c r="B49" s="4" t="s">
        <v>389</v>
      </c>
      <c r="K49" s="5" t="n">
        <v>0</v>
      </c>
      <c r="O49" s="5" t="n">
        <v>0</v>
      </c>
    </row>
    <row r="50" spans="1:18">
      <c r="A50" s="4" t="s">
        <v>437</v>
      </c>
      <c r="B50" s="4" t="s">
        <v>391</v>
      </c>
      <c r="K50" s="5" t="n">
        <v>88055</v>
      </c>
      <c r="O50" s="5" t="n">
        <v>744510</v>
      </c>
    </row>
    <row r="51" spans="1:18">
      <c r="A51" s="4" t="s">
        <v>376</v>
      </c>
      <c r="K51" s="5" t="n">
        <v>404827</v>
      </c>
      <c r="O51" s="7" t="n">
        <v>1350923</v>
      </c>
    </row>
    <row r="52" spans="1:18">
      <c r="A52" s="4" t="s">
        <v>386</v>
      </c>
      <c r="K52" s="5" t="n">
        <v>99818</v>
      </c>
    </row>
    <row r="53" spans="1:18">
      <c r="A53" s="4" t="s">
        <v>481</v>
      </c>
    </row>
    <row r="54" spans="1:18">
      <c r="A54" s="3" t="s">
        <v>240</v>
      </c>
    </row>
    <row r="55" spans="1:18">
      <c r="A55" s="4" t="s">
        <v>390</v>
      </c>
      <c r="K55" s="7" t="n">
        <v>66435</v>
      </c>
    </row>
    <row r="56" spans="1:18">
      <c r="A56" s="4" t="s">
        <v>482</v>
      </c>
    </row>
    <row r="57" spans="1:18">
      <c r="A57" s="3" t="s">
        <v>240</v>
      </c>
    </row>
    <row r="58" spans="1:18">
      <c r="A58" s="4" t="s">
        <v>376</v>
      </c>
      <c r="F58" s="7" t="n">
        <v>266898</v>
      </c>
    </row>
    <row r="59" spans="1:18">
      <c r="A59" s="4" t="s">
        <v>290</v>
      </c>
      <c r="F59" s="5" t="n">
        <v>333333</v>
      </c>
      <c r="P59" s="5" t="n">
        <v>333333</v>
      </c>
    </row>
    <row r="60" spans="1:18">
      <c r="A60" s="4" t="s">
        <v>483</v>
      </c>
      <c r="F60" s="7" t="n">
        <v>66435</v>
      </c>
      <c r="P60" s="7" t="n">
        <v>66435</v>
      </c>
    </row>
    <row r="61" spans="1:18">
      <c r="A61" s="4" t="s">
        <v>484</v>
      </c>
    </row>
    <row r="62" spans="1:18">
      <c r="A62" s="3" t="s">
        <v>240</v>
      </c>
    </row>
    <row r="63" spans="1:18">
      <c r="A63" s="4" t="s">
        <v>457</v>
      </c>
      <c r="C63" s="7" t="n">
        <v>45000</v>
      </c>
      <c r="D63" s="7" t="n">
        <v>45000</v>
      </c>
    </row>
    <row r="64" spans="1:18">
      <c r="A64" s="4" t="s">
        <v>468</v>
      </c>
      <c r="M64" s="7" t="n">
        <v>4500000</v>
      </c>
    </row>
    <row r="65" spans="1:18">
      <c r="A65" s="4" t="s">
        <v>485</v>
      </c>
    </row>
    <row r="66" spans="1:18">
      <c r="A66" s="3" t="s">
        <v>240</v>
      </c>
    </row>
    <row r="67" spans="1:18">
      <c r="A67" s="4" t="s">
        <v>486</v>
      </c>
      <c r="G67" s="10" t="n">
        <v>0.055</v>
      </c>
      <c r="H67" s="10" t="n">
        <v>0.055</v>
      </c>
    </row>
    <row r="68" spans="1:18">
      <c r="A68" s="4" t="s">
        <v>487</v>
      </c>
    </row>
    <row r="69" spans="1:18">
      <c r="A69" s="3" t="s">
        <v>240</v>
      </c>
    </row>
    <row r="70" spans="1:18">
      <c r="A70" s="4" t="s">
        <v>486</v>
      </c>
      <c r="G70" s="11" t="n">
        <v>0.45</v>
      </c>
      <c r="H70" s="11" t="n">
        <v>0.45</v>
      </c>
    </row>
    <row r="71" spans="1:18">
      <c r="A71" s="4" t="s">
        <v>488</v>
      </c>
    </row>
    <row r="72" spans="1:18">
      <c r="A72" s="3" t="s">
        <v>240</v>
      </c>
    </row>
    <row r="73" spans="1:18">
      <c r="A73" s="4" t="s">
        <v>376</v>
      </c>
      <c r="H73" s="7" t="n">
        <v>4500000</v>
      </c>
    </row>
    <row r="74" spans="1:18">
      <c r="A74" s="4" t="s">
        <v>290</v>
      </c>
      <c r="G74" s="7" t="n">
        <v>2500000</v>
      </c>
      <c r="H74" s="7" t="n">
        <v>2500000</v>
      </c>
    </row>
    <row r="75" spans="1:18"/>
    <row r="76" spans="1:18">
      <c r="A76" s="4" t="s">
        <v>389</v>
      </c>
      <c r="B76" s="4" t="s">
        <v>444</v>
      </c>
    </row>
    <row r="77" spans="1:18">
      <c r="A77" s="4" t="s">
        <v>391</v>
      </c>
      <c r="B77" s="4" t="s">
        <v>446</v>
      </c>
    </row>
  </sheetData>
  <mergeCells count="4">
    <mergeCell ref="A1:B1"/>
    <mergeCell ref="A75:Q75"/>
    <mergeCell ref="B76:Q76"/>
    <mergeCell ref="B77:Q7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89</v>
      </c>
      <c r="B1" s="2" t="s">
        <v>1</v>
      </c>
    </row>
    <row r="2" spans="1:3">
      <c r="B2" s="2" t="s">
        <v>2</v>
      </c>
      <c r="C2" s="2" t="s">
        <v>28</v>
      </c>
    </row>
    <row r="3" spans="1:3">
      <c r="A3" s="3" t="s">
        <v>335</v>
      </c>
    </row>
    <row r="4" spans="1:3">
      <c r="A4" s="4" t="s">
        <v>490</v>
      </c>
      <c r="B4" s="7" t="n">
        <v>6521469</v>
      </c>
      <c r="C4" s="7" t="n">
        <v>3258469</v>
      </c>
    </row>
    <row r="5" spans="1:3">
      <c r="A5" s="4" t="s">
        <v>491</v>
      </c>
      <c r="B5" s="5" t="n">
        <v>3048614</v>
      </c>
      <c r="C5" s="5" t="n">
        <v>2590560</v>
      </c>
    </row>
    <row r="6" spans="1:3">
      <c r="A6" s="4" t="s">
        <v>492</v>
      </c>
    </row>
    <row r="7" spans="1:3">
      <c r="A7" s="3" t="s">
        <v>335</v>
      </c>
    </row>
    <row r="8" spans="1:3">
      <c r="A8" s="4" t="s">
        <v>490</v>
      </c>
      <c r="B8" s="5" t="n">
        <v>160000</v>
      </c>
      <c r="C8" s="5" t="n">
        <v>160000</v>
      </c>
    </row>
    <row r="9" spans="1:3">
      <c r="A9" s="4" t="s">
        <v>491</v>
      </c>
      <c r="B9" s="7" t="n">
        <v>160000</v>
      </c>
      <c r="C9" s="5" t="n">
        <v>122083</v>
      </c>
    </row>
    <row r="10" spans="1:3">
      <c r="A10" s="4" t="s">
        <v>338</v>
      </c>
      <c r="B10" s="4" t="s">
        <v>493</v>
      </c>
    </row>
    <row r="11" spans="1:3">
      <c r="A11" s="4" t="s">
        <v>494</v>
      </c>
    </row>
    <row r="12" spans="1:3">
      <c r="A12" s="3" t="s">
        <v>335</v>
      </c>
    </row>
    <row r="13" spans="1:3">
      <c r="A13" s="4" t="s">
        <v>490</v>
      </c>
      <c r="B13" s="7" t="n">
        <v>87000</v>
      </c>
      <c r="C13" s="5" t="n">
        <v>52000</v>
      </c>
    </row>
    <row r="14" spans="1:3">
      <c r="A14" s="4" t="s">
        <v>491</v>
      </c>
      <c r="B14" s="7" t="n">
        <v>57834</v>
      </c>
      <c r="C14" s="5" t="n">
        <v>52000</v>
      </c>
    </row>
    <row r="15" spans="1:3">
      <c r="A15" s="4" t="s">
        <v>338</v>
      </c>
      <c r="B15" s="4" t="s">
        <v>493</v>
      </c>
    </row>
    <row r="16" spans="1:3">
      <c r="A16" s="4" t="s">
        <v>495</v>
      </c>
    </row>
    <row r="17" spans="1:3">
      <c r="A17" s="3" t="s">
        <v>335</v>
      </c>
    </row>
    <row r="18" spans="1:3">
      <c r="A18" s="4" t="s">
        <v>490</v>
      </c>
      <c r="B18" s="7" t="n">
        <v>1130000</v>
      </c>
      <c r="C18" s="5" t="n">
        <v>530000</v>
      </c>
    </row>
    <row r="19" spans="1:3">
      <c r="A19" s="4" t="s">
        <v>491</v>
      </c>
      <c r="B19" s="7" t="n">
        <v>339667</v>
      </c>
      <c r="C19" s="5" t="n">
        <v>240167</v>
      </c>
    </row>
    <row r="20" spans="1:3">
      <c r="A20" s="4" t="s">
        <v>338</v>
      </c>
      <c r="B20" s="4" t="s">
        <v>316</v>
      </c>
    </row>
    <row r="21" spans="1:3">
      <c r="A21" s="4" t="s">
        <v>496</v>
      </c>
    </row>
    <row r="22" spans="1:3">
      <c r="A22" s="3" t="s">
        <v>335</v>
      </c>
    </row>
    <row r="23" spans="1:3">
      <c r="A23" s="4" t="s">
        <v>490</v>
      </c>
      <c r="B23" s="7" t="n">
        <v>2810000</v>
      </c>
      <c r="C23" s="5" t="n">
        <v>210000</v>
      </c>
    </row>
    <row r="24" spans="1:3">
      <c r="A24" s="4" t="s">
        <v>491</v>
      </c>
      <c r="B24" s="7" t="n">
        <v>354444</v>
      </c>
      <c r="C24" s="5" t="n">
        <v>204167</v>
      </c>
    </row>
    <row r="25" spans="1:3">
      <c r="A25" s="4" t="s">
        <v>338</v>
      </c>
      <c r="B25" s="4" t="s">
        <v>319</v>
      </c>
    </row>
    <row r="26" spans="1:3">
      <c r="A26" s="4" t="s">
        <v>497</v>
      </c>
    </row>
    <row r="27" spans="1:3">
      <c r="A27" s="3" t="s">
        <v>335</v>
      </c>
    </row>
    <row r="28" spans="1:3">
      <c r="A28" s="4" t="s">
        <v>490</v>
      </c>
      <c r="B28" s="7" t="n">
        <v>2140000</v>
      </c>
      <c r="C28" s="5" t="n">
        <v>2140000</v>
      </c>
    </row>
    <row r="29" spans="1:3">
      <c r="A29" s="4" t="s">
        <v>491</v>
      </c>
      <c r="B29" s="7" t="n">
        <v>2042778</v>
      </c>
      <c r="C29" s="5" t="n">
        <v>1905555</v>
      </c>
    </row>
    <row r="30" spans="1:3">
      <c r="A30" s="4" t="s">
        <v>338</v>
      </c>
      <c r="B30" s="4" t="s">
        <v>316</v>
      </c>
    </row>
    <row r="31" spans="1:3">
      <c r="A31" s="4" t="s">
        <v>498</v>
      </c>
    </row>
    <row r="32" spans="1:3">
      <c r="A32" s="3" t="s">
        <v>335</v>
      </c>
    </row>
    <row r="33" spans="1:3">
      <c r="A33" s="4" t="s">
        <v>490</v>
      </c>
      <c r="B33" s="7" t="n">
        <v>166469</v>
      </c>
      <c r="C33" s="5" t="n">
        <v>166469</v>
      </c>
    </row>
    <row r="34" spans="1:3">
      <c r="A34" s="4" t="s">
        <v>491</v>
      </c>
      <c r="B34" s="7" t="n">
        <v>91558</v>
      </c>
      <c r="C34" s="5" t="n">
        <v>66588</v>
      </c>
    </row>
    <row r="35" spans="1:3">
      <c r="A35" s="4" t="s">
        <v>338</v>
      </c>
      <c r="B35" s="4" t="s">
        <v>319</v>
      </c>
    </row>
    <row r="36" spans="1:3">
      <c r="A36" s="4" t="s">
        <v>499</v>
      </c>
    </row>
    <row r="37" spans="1:3">
      <c r="A37" s="3" t="s">
        <v>335</v>
      </c>
    </row>
    <row r="38" spans="1:3">
      <c r="A38" s="4" t="s">
        <v>490</v>
      </c>
      <c r="B38" s="7" t="n">
        <v>28000</v>
      </c>
      <c r="C38" s="5" t="n">
        <v>0</v>
      </c>
    </row>
    <row r="39" spans="1:3">
      <c r="A39" s="4" t="s">
        <v>491</v>
      </c>
      <c r="B39" s="7" t="n">
        <v>2333</v>
      </c>
      <c r="C39" s="7" t="n">
        <v>0</v>
      </c>
    </row>
    <row r="40" spans="1:3">
      <c r="A40" s="4" t="s">
        <v>338</v>
      </c>
      <c r="B40" s="4" t="s">
        <v>4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0</v>
      </c>
      <c r="B1" s="2" t="s">
        <v>2</v>
      </c>
      <c r="C1" s="2" t="s">
        <v>28</v>
      </c>
    </row>
    <row r="2" spans="1:3">
      <c r="A2" s="3" t="s">
        <v>335</v>
      </c>
    </row>
    <row r="3" spans="1:3">
      <c r="A3" s="4" t="s">
        <v>501</v>
      </c>
      <c r="B3" s="7" t="n">
        <v>6521469</v>
      </c>
      <c r="C3" s="7" t="n">
        <v>3258469</v>
      </c>
    </row>
    <row r="4" spans="1:3">
      <c r="A4" s="4" t="s">
        <v>502</v>
      </c>
      <c r="B4" s="5" t="n">
        <v>-3048614</v>
      </c>
      <c r="C4" s="5" t="n">
        <v>-2590560</v>
      </c>
    </row>
    <row r="5" spans="1:3">
      <c r="A5" s="4" t="s">
        <v>37</v>
      </c>
      <c r="B5" s="5" t="n">
        <v>3472855</v>
      </c>
      <c r="C5" s="5" t="n">
        <v>667909</v>
      </c>
    </row>
    <row r="6" spans="1:3">
      <c r="A6" s="4" t="s">
        <v>498</v>
      </c>
    </row>
    <row r="7" spans="1:3">
      <c r="A7" s="3" t="s">
        <v>335</v>
      </c>
    </row>
    <row r="8" spans="1:3">
      <c r="A8" s="4" t="s">
        <v>501</v>
      </c>
      <c r="B8" s="5" t="n">
        <v>166469</v>
      </c>
      <c r="C8" s="5" t="n">
        <v>166469</v>
      </c>
    </row>
    <row r="9" spans="1:3">
      <c r="A9" s="4" t="s">
        <v>502</v>
      </c>
      <c r="B9" s="5" t="n">
        <v>-91558</v>
      </c>
      <c r="C9" s="5" t="n">
        <v>-66588</v>
      </c>
    </row>
    <row r="10" spans="1:3">
      <c r="A10" s="4" t="s">
        <v>503</v>
      </c>
    </row>
    <row r="11" spans="1:3">
      <c r="A11" s="3" t="s">
        <v>335</v>
      </c>
    </row>
    <row r="12" spans="1:3">
      <c r="A12" s="4" t="s">
        <v>501</v>
      </c>
      <c r="B12" s="5" t="n">
        <v>2370000</v>
      </c>
      <c r="C12" s="5" t="n">
        <v>2370000</v>
      </c>
    </row>
    <row r="13" spans="1:3">
      <c r="A13" s="4" t="s">
        <v>247</v>
      </c>
    </row>
    <row r="14" spans="1:3">
      <c r="A14" s="3" t="s">
        <v>335</v>
      </c>
    </row>
    <row r="15" spans="1:3">
      <c r="A15" s="4" t="s">
        <v>501</v>
      </c>
      <c r="B15" s="5" t="n">
        <v>722000</v>
      </c>
      <c r="C15" s="5" t="n">
        <v>722000</v>
      </c>
    </row>
    <row r="16" spans="1:3">
      <c r="A16" s="4" t="s">
        <v>239</v>
      </c>
    </row>
    <row r="17" spans="1:3">
      <c r="A17" s="3" t="s">
        <v>335</v>
      </c>
    </row>
    <row r="18" spans="1:3">
      <c r="A18" s="4" t="s">
        <v>501</v>
      </c>
      <c r="B18" s="7" t="n">
        <v>3263000</v>
      </c>
      <c r="C1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04</v>
      </c>
      <c r="B1" s="2" t="s">
        <v>328</v>
      </c>
    </row>
    <row r="2" spans="1:2">
      <c r="A2" s="3" t="s">
        <v>153</v>
      </c>
    </row>
    <row r="3" spans="1:2">
      <c r="A3" s="4" t="s">
        <v>505</v>
      </c>
      <c r="B3" s="7" t="n">
        <v>322907</v>
      </c>
    </row>
    <row r="4" spans="1:2">
      <c r="A4" s="4" t="s">
        <v>506</v>
      </c>
      <c r="B4" s="5" t="n">
        <v>1228432</v>
      </c>
    </row>
    <row r="5" spans="1:2">
      <c r="A5" s="4" t="s">
        <v>507</v>
      </c>
      <c r="B5" s="5" t="n">
        <v>1079126</v>
      </c>
    </row>
    <row r="6" spans="1:2">
      <c r="A6" s="4" t="s">
        <v>508</v>
      </c>
      <c r="B6" s="5" t="n">
        <v>652390</v>
      </c>
    </row>
    <row r="7" spans="1:2">
      <c r="A7" s="4" t="s">
        <v>509</v>
      </c>
      <c r="B7" s="5" t="n">
        <v>120000</v>
      </c>
    </row>
    <row r="8" spans="1:2">
      <c r="A8" s="4" t="s">
        <v>510</v>
      </c>
      <c r="B8" s="5" t="n">
        <v>70000</v>
      </c>
    </row>
    <row r="9" spans="1:2">
      <c r="A9" s="4" t="s">
        <v>511</v>
      </c>
      <c r="B9" s="7" t="n">
        <v>34728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2</v>
      </c>
      <c r="D1" s="2" t="s">
        <v>1</v>
      </c>
    </row>
    <row r="2" spans="1:5">
      <c r="B2" s="2" t="s">
        <v>2</v>
      </c>
      <c r="C2" s="2" t="s">
        <v>73</v>
      </c>
      <c r="D2" s="2" t="s">
        <v>2</v>
      </c>
      <c r="E2" s="2" t="s">
        <v>73</v>
      </c>
    </row>
    <row r="3" spans="1:5">
      <c r="A3" s="3" t="s">
        <v>335</v>
      </c>
    </row>
    <row r="4" spans="1:5">
      <c r="A4" s="4" t="s">
        <v>513</v>
      </c>
      <c r="D4" s="4" t="s">
        <v>316</v>
      </c>
    </row>
    <row r="5" spans="1:5">
      <c r="A5" s="4" t="s">
        <v>514</v>
      </c>
      <c r="D5" s="7" t="n">
        <v>678920</v>
      </c>
      <c r="E5" s="7" t="n">
        <v>932234</v>
      </c>
    </row>
    <row r="6" spans="1:5">
      <c r="A6" s="4" t="s">
        <v>515</v>
      </c>
    </row>
    <row r="7" spans="1:5">
      <c r="A7" s="3" t="s">
        <v>335</v>
      </c>
    </row>
    <row r="8" spans="1:5">
      <c r="A8" s="4" t="s">
        <v>514</v>
      </c>
      <c r="B8" s="7" t="n">
        <v>46500</v>
      </c>
      <c r="C8" s="7" t="n">
        <v>46500</v>
      </c>
      <c r="D8" s="5" t="n">
        <v>99500</v>
      </c>
      <c r="E8" s="5" t="n">
        <v>99500</v>
      </c>
    </row>
    <row r="9" spans="1:5">
      <c r="A9" s="4" t="s">
        <v>516</v>
      </c>
    </row>
    <row r="10" spans="1:5">
      <c r="A10" s="3" t="s">
        <v>335</v>
      </c>
    </row>
    <row r="11" spans="1:5">
      <c r="A11" s="4" t="s">
        <v>514</v>
      </c>
      <c r="B11" s="7" t="n">
        <v>242018</v>
      </c>
      <c r="C11" s="7" t="n">
        <v>247907</v>
      </c>
      <c r="D11" s="7" t="n">
        <v>458054</v>
      </c>
      <c r="E11" s="7" t="n">
        <v>7477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7</v>
      </c>
      <c r="B1" s="2" t="s">
        <v>2</v>
      </c>
      <c r="C1" s="2" t="s">
        <v>28</v>
      </c>
    </row>
    <row r="2" spans="1:3">
      <c r="A2" s="3" t="s">
        <v>157</v>
      </c>
    </row>
    <row r="3" spans="1:3">
      <c r="A3" s="4" t="s">
        <v>518</v>
      </c>
      <c r="B3" s="7" t="n">
        <v>2048278</v>
      </c>
      <c r="C3" s="7" t="n">
        <v>1561351</v>
      </c>
    </row>
    <row r="4" spans="1:3">
      <c r="A4" s="4" t="s">
        <v>519</v>
      </c>
      <c r="B4" s="5" t="n">
        <v>-814290</v>
      </c>
      <c r="C4" s="5" t="n">
        <v>-593424</v>
      </c>
    </row>
    <row r="5" spans="1:3">
      <c r="A5" s="4" t="s">
        <v>38</v>
      </c>
      <c r="B5" s="7" t="n">
        <v>1233988</v>
      </c>
      <c r="C5" s="7" t="n">
        <v>9679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1"/>
  </cols>
  <sheetData>
    <row r="1" spans="1:2">
      <c r="A1" s="1" t="s">
        <v>520</v>
      </c>
      <c r="B1" s="2" t="s">
        <v>328</v>
      </c>
    </row>
    <row r="2" spans="1:2">
      <c r="A2" s="3" t="s">
        <v>335</v>
      </c>
    </row>
    <row r="3" spans="1:2">
      <c r="A3" s="4" t="s">
        <v>521</v>
      </c>
      <c r="B3" s="7" t="n">
        <v>322907</v>
      </c>
    </row>
    <row r="4" spans="1:2">
      <c r="A4" s="4" t="s">
        <v>522</v>
      </c>
      <c r="B4" s="5" t="n">
        <v>1228432</v>
      </c>
    </row>
    <row r="5" spans="1:2">
      <c r="A5" s="4" t="s">
        <v>523</v>
      </c>
      <c r="B5" s="5" t="n">
        <v>1079126</v>
      </c>
    </row>
    <row r="6" spans="1:2">
      <c r="A6" s="4" t="s">
        <v>524</v>
      </c>
      <c r="B6" s="5" t="n">
        <v>652390</v>
      </c>
    </row>
    <row r="7" spans="1:2">
      <c r="A7" s="4" t="s">
        <v>525</v>
      </c>
      <c r="B7" s="5" t="n">
        <v>120000</v>
      </c>
    </row>
    <row r="8" spans="1:2">
      <c r="A8" s="4" t="s">
        <v>526</v>
      </c>
      <c r="B8" s="5" t="n">
        <v>70000</v>
      </c>
    </row>
    <row r="9" spans="1:2">
      <c r="A9" s="4" t="s">
        <v>527</v>
      </c>
      <c r="B9" s="5" t="n">
        <v>3472855</v>
      </c>
    </row>
    <row r="10" spans="1:2">
      <c r="A10" s="4" t="s">
        <v>528</v>
      </c>
    </row>
    <row r="11" spans="1:2">
      <c r="A11" s="3" t="s">
        <v>335</v>
      </c>
    </row>
    <row r="12" spans="1:2">
      <c r="A12" s="4" t="s">
        <v>521</v>
      </c>
      <c r="B12" s="5" t="n">
        <v>73622</v>
      </c>
    </row>
    <row r="13" spans="1:2">
      <c r="A13" s="4" t="s">
        <v>522</v>
      </c>
      <c r="B13" s="5" t="n">
        <v>324324</v>
      </c>
    </row>
    <row r="14" spans="1:2">
      <c r="A14" s="4" t="s">
        <v>523</v>
      </c>
      <c r="B14" s="5" t="n">
        <v>290996</v>
      </c>
    </row>
    <row r="15" spans="1:2">
      <c r="A15" s="4" t="s">
        <v>524</v>
      </c>
      <c r="B15" s="5" t="n">
        <v>249601</v>
      </c>
    </row>
    <row r="16" spans="1:2">
      <c r="A16" s="4" t="s">
        <v>525</v>
      </c>
      <c r="B16" s="5" t="n">
        <v>180276</v>
      </c>
    </row>
    <row r="17" spans="1:2">
      <c r="A17" s="4" t="s">
        <v>526</v>
      </c>
      <c r="B17" s="5" t="n">
        <v>115169</v>
      </c>
    </row>
    <row r="18" spans="1:2">
      <c r="A18" s="4" t="s">
        <v>527</v>
      </c>
      <c r="B18" s="7" t="n">
        <v>12339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529</v>
      </c>
      <c r="B1" s="2" t="s">
        <v>72</v>
      </c>
      <c r="D1" s="2" t="s">
        <v>1</v>
      </c>
    </row>
    <row r="2" spans="1:6">
      <c r="B2" s="2" t="s">
        <v>2</v>
      </c>
      <c r="C2" s="2" t="s">
        <v>73</v>
      </c>
      <c r="D2" s="2" t="s">
        <v>2</v>
      </c>
      <c r="E2" s="2" t="s">
        <v>73</v>
      </c>
      <c r="F2" s="2" t="s">
        <v>28</v>
      </c>
    </row>
    <row r="3" spans="1:6">
      <c r="A3" s="3" t="s">
        <v>335</v>
      </c>
    </row>
    <row r="4" spans="1:6">
      <c r="A4" s="4" t="s">
        <v>530</v>
      </c>
      <c r="D4" s="7" t="n">
        <v>486927</v>
      </c>
      <c r="E4" s="7" t="n">
        <v>85460</v>
      </c>
    </row>
    <row r="5" spans="1:6">
      <c r="A5" s="4" t="s">
        <v>518</v>
      </c>
      <c r="B5" s="7" t="n">
        <v>2048278</v>
      </c>
      <c r="D5" s="5" t="n">
        <v>2048278</v>
      </c>
      <c r="F5" s="7" t="n">
        <v>1561351</v>
      </c>
    </row>
    <row r="6" spans="1:6">
      <c r="A6" s="4" t="s">
        <v>325</v>
      </c>
    </row>
    <row r="7" spans="1:6">
      <c r="A7" s="3" t="s">
        <v>335</v>
      </c>
    </row>
    <row r="8" spans="1:6">
      <c r="A8" s="4" t="s">
        <v>531</v>
      </c>
      <c r="B8" s="7" t="n">
        <v>73622</v>
      </c>
      <c r="C8" s="7" t="n">
        <v>76890</v>
      </c>
      <c r="D8" s="7" t="n">
        <v>220866</v>
      </c>
      <c r="E8" s="7" t="n">
        <v>184514</v>
      </c>
    </row>
    <row r="9" spans="1:6">
      <c r="A9" s="4" t="s">
        <v>340</v>
      </c>
    </row>
    <row r="10" spans="1:6">
      <c r="A10" s="3" t="s">
        <v>335</v>
      </c>
    </row>
    <row r="11" spans="1:6">
      <c r="A11" s="4" t="s">
        <v>338</v>
      </c>
      <c r="D11" s="4" t="s">
        <v>341</v>
      </c>
    </row>
    <row r="12" spans="1:6">
      <c r="A12" s="4" t="s">
        <v>532</v>
      </c>
    </row>
    <row r="13" spans="1:6">
      <c r="A13" s="3" t="s">
        <v>335</v>
      </c>
    </row>
    <row r="14" spans="1:6">
      <c r="A14" s="4" t="s">
        <v>338</v>
      </c>
      <c r="D14" s="4" t="s">
        <v>3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3</v>
      </c>
      <c r="B1" s="2" t="s">
        <v>534</v>
      </c>
      <c r="C1" s="2" t="s">
        <v>535</v>
      </c>
      <c r="D1" s="2" t="s">
        <v>2</v>
      </c>
      <c r="E1" s="2" t="s">
        <v>73</v>
      </c>
      <c r="F1" s="2" t="s">
        <v>2</v>
      </c>
      <c r="G1" s="2" t="s">
        <v>73</v>
      </c>
      <c r="H1" s="2" t="s">
        <v>536</v>
      </c>
      <c r="I1" s="2" t="s">
        <v>28</v>
      </c>
    </row>
    <row r="2" spans="1:9">
      <c r="A2" s="3" t="s">
        <v>537</v>
      </c>
    </row>
    <row r="3" spans="1:9">
      <c r="A3" s="4" t="s">
        <v>46</v>
      </c>
      <c r="D3" s="7" t="n">
        <v>1733420</v>
      </c>
      <c r="F3" s="7" t="n">
        <v>1733420</v>
      </c>
      <c r="I3" s="7" t="n">
        <v>500550</v>
      </c>
    </row>
    <row r="4" spans="1:9">
      <c r="A4" s="4" t="s">
        <v>31</v>
      </c>
      <c r="D4" s="5" t="n">
        <v>6811029</v>
      </c>
      <c r="F4" s="5" t="n">
        <v>6811029</v>
      </c>
      <c r="H4" s="7" t="n">
        <v>3739430</v>
      </c>
      <c r="I4" s="7" t="n">
        <v>3647025</v>
      </c>
    </row>
    <row r="5" spans="1:9">
      <c r="A5" s="4" t="s">
        <v>538</v>
      </c>
      <c r="D5" s="5" t="n">
        <v>3266580</v>
      </c>
      <c r="F5" s="7" t="n">
        <v>3266580</v>
      </c>
    </row>
    <row r="6" spans="1:9">
      <c r="A6" s="4" t="s">
        <v>539</v>
      </c>
      <c r="F6" s="4" t="s">
        <v>493</v>
      </c>
    </row>
    <row r="7" spans="1:9">
      <c r="A7" s="4" t="s">
        <v>540</v>
      </c>
      <c r="D7" s="5" t="n">
        <v>5250</v>
      </c>
      <c r="E7" s="7" t="n">
        <v>5250</v>
      </c>
      <c r="F7" s="7" t="n">
        <v>15750</v>
      </c>
      <c r="G7" s="7" t="n">
        <v>15750</v>
      </c>
    </row>
    <row r="8" spans="1:9">
      <c r="A8" s="4" t="s">
        <v>541</v>
      </c>
      <c r="D8" s="5" t="n">
        <v>12250</v>
      </c>
      <c r="F8" s="7" t="n">
        <v>12250</v>
      </c>
    </row>
    <row r="9" spans="1:9">
      <c r="A9" s="4" t="s">
        <v>542</v>
      </c>
      <c r="F9" s="4" t="s">
        <v>543</v>
      </c>
    </row>
    <row r="10" spans="1:9">
      <c r="A10" s="4" t="s">
        <v>544</v>
      </c>
      <c r="D10" s="5" t="n">
        <v>500000</v>
      </c>
      <c r="F10" s="7" t="n">
        <v>500000</v>
      </c>
    </row>
    <row r="11" spans="1:9">
      <c r="A11" s="4" t="s">
        <v>545</v>
      </c>
      <c r="D11" s="7" t="n">
        <v>62000</v>
      </c>
      <c r="F11" s="7" t="n">
        <v>62000</v>
      </c>
    </row>
    <row r="12" spans="1:9">
      <c r="A12" s="4" t="s">
        <v>546</v>
      </c>
    </row>
    <row r="13" spans="1:9">
      <c r="A13" s="3" t="s">
        <v>537</v>
      </c>
    </row>
    <row r="14" spans="1:9">
      <c r="A14" s="4" t="s">
        <v>547</v>
      </c>
      <c r="B14" s="4" t="s">
        <v>548</v>
      </c>
    </row>
    <row r="15" spans="1:9">
      <c r="A15" s="4" t="s">
        <v>549</v>
      </c>
      <c r="B15" s="7" t="n">
        <v>5000000</v>
      </c>
    </row>
    <row r="16" spans="1:9">
      <c r="A16" s="4" t="s">
        <v>550</v>
      </c>
      <c r="B16" s="7" t="n">
        <v>20000</v>
      </c>
    </row>
    <row r="17" spans="1:9">
      <c r="A17" s="4" t="s">
        <v>551</v>
      </c>
      <c r="B17" s="4" t="s">
        <v>552</v>
      </c>
    </row>
    <row r="18" spans="1:9">
      <c r="A18" s="4" t="s">
        <v>553</v>
      </c>
      <c r="B18" s="7" t="n">
        <v>1000</v>
      </c>
    </row>
    <row r="19" spans="1:9">
      <c r="A19" s="4" t="s">
        <v>554</v>
      </c>
      <c r="B19" s="4" t="s">
        <v>555</v>
      </c>
    </row>
    <row r="20" spans="1:9">
      <c r="A20" s="4" t="s">
        <v>556</v>
      </c>
      <c r="C20" s="4" t="s">
        <v>557</v>
      </c>
    </row>
    <row r="21" spans="1:9">
      <c r="A21" s="4" t="s">
        <v>558</v>
      </c>
    </row>
    <row r="22" spans="1:9">
      <c r="A22" s="3" t="s">
        <v>537</v>
      </c>
    </row>
    <row r="23" spans="1:9">
      <c r="A23" s="4" t="s">
        <v>554</v>
      </c>
      <c r="B23" s="10" t="n">
        <v>0.0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91</v>
      </c>
      <c r="B1" s="2" t="s">
        <v>92</v>
      </c>
      <c r="C1" s="2" t="s">
        <v>93</v>
      </c>
      <c r="D1" s="2" t="s">
        <v>94</v>
      </c>
      <c r="E1" s="2" t="s">
        <v>95</v>
      </c>
    </row>
    <row r="2" spans="1:5">
      <c r="A2" s="4" t="s">
        <v>96</v>
      </c>
      <c r="C2" s="5" t="n">
        <v>5733981</v>
      </c>
    </row>
    <row r="3" spans="1:5">
      <c r="A3" s="4" t="s">
        <v>97</v>
      </c>
      <c r="B3" s="7" t="n">
        <v>5293585</v>
      </c>
      <c r="C3" s="7" t="n">
        <v>573</v>
      </c>
      <c r="D3" s="7" t="n">
        <v>52570432</v>
      </c>
      <c r="E3" s="7" t="n">
        <v>-47277420</v>
      </c>
    </row>
    <row r="4" spans="1:5">
      <c r="A4" s="4" t="s">
        <v>98</v>
      </c>
      <c r="B4" s="5" t="n">
        <v>-98822</v>
      </c>
      <c r="E4" s="5" t="n">
        <v>-98822</v>
      </c>
    </row>
    <row r="5" spans="1:5">
      <c r="A5" s="4" t="s">
        <v>99</v>
      </c>
      <c r="C5" s="5" t="n">
        <v>4963333</v>
      </c>
    </row>
    <row r="6" spans="1:5">
      <c r="A6" s="4" t="s">
        <v>100</v>
      </c>
      <c r="B6" s="5" t="n">
        <v>5667000</v>
      </c>
      <c r="C6" s="7" t="n">
        <v>496</v>
      </c>
      <c r="D6" s="5" t="n">
        <v>5666504</v>
      </c>
    </row>
    <row r="7" spans="1:5">
      <c r="A7" s="4" t="s">
        <v>101</v>
      </c>
      <c r="C7" s="5" t="n">
        <v>1248765</v>
      </c>
    </row>
    <row r="8" spans="1:5">
      <c r="A8" s="4" t="s">
        <v>102</v>
      </c>
      <c r="B8" s="5" t="n">
        <v>1896783</v>
      </c>
      <c r="C8" s="7" t="n">
        <v>125</v>
      </c>
      <c r="D8" s="5" t="n">
        <v>1896658</v>
      </c>
    </row>
    <row r="9" spans="1:5">
      <c r="A9" s="4" t="s">
        <v>103</v>
      </c>
      <c r="C9" s="5" t="n">
        <v>11189</v>
      </c>
    </row>
    <row r="10" spans="1:5">
      <c r="A10" s="4" t="s">
        <v>104</v>
      </c>
      <c r="B10" s="5" t="n">
        <v>9035</v>
      </c>
      <c r="C10" s="7" t="n">
        <v>1</v>
      </c>
      <c r="D10" s="5" t="n">
        <v>9034</v>
      </c>
    </row>
    <row r="11" spans="1:5">
      <c r="A11" s="4" t="s">
        <v>105</v>
      </c>
      <c r="C11" s="5" t="n">
        <v>30265</v>
      </c>
    </row>
    <row r="12" spans="1:5">
      <c r="A12" s="4" t="s">
        <v>106</v>
      </c>
      <c r="B12" s="5" t="n">
        <v>125000</v>
      </c>
      <c r="C12" s="7" t="n">
        <v>3</v>
      </c>
      <c r="D12" s="5" t="n">
        <v>124997</v>
      </c>
    </row>
    <row r="13" spans="1:5">
      <c r="A13" s="4" t="s">
        <v>107</v>
      </c>
      <c r="B13" s="5" t="n">
        <v>-709634</v>
      </c>
      <c r="D13" s="5" t="n">
        <v>-709634</v>
      </c>
    </row>
    <row r="14" spans="1:5">
      <c r="A14" s="4" t="s">
        <v>108</v>
      </c>
      <c r="C14" s="5" t="n">
        <v>85498</v>
      </c>
    </row>
    <row r="15" spans="1:5">
      <c r="A15" s="4" t="s">
        <v>109</v>
      </c>
      <c r="B15" s="5" t="n">
        <v>712373</v>
      </c>
      <c r="C15" s="7" t="n">
        <v>9</v>
      </c>
      <c r="D15" s="5" t="n">
        <v>712364</v>
      </c>
    </row>
    <row r="16" spans="1:5">
      <c r="A16" s="4" t="s">
        <v>88</v>
      </c>
      <c r="B16" s="5" t="n">
        <v>-5025704</v>
      </c>
      <c r="E16" s="5" t="n">
        <v>-5025704</v>
      </c>
    </row>
    <row r="17" spans="1:5">
      <c r="A17" s="4" t="s">
        <v>110</v>
      </c>
      <c r="C17" s="5" t="n">
        <v>12073031</v>
      </c>
    </row>
    <row r="18" spans="1:5">
      <c r="A18" s="4" t="s">
        <v>111</v>
      </c>
      <c r="B18" s="7" t="n">
        <v>7869616</v>
      </c>
      <c r="C18" s="7" t="n">
        <v>1207</v>
      </c>
      <c r="D18" s="7" t="n">
        <v>60270355</v>
      </c>
      <c r="E18" s="7" t="n">
        <v>-524019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9</v>
      </c>
      <c r="B1" s="2" t="s">
        <v>2</v>
      </c>
      <c r="C1" s="2" t="s">
        <v>28</v>
      </c>
    </row>
    <row r="2" spans="1:3">
      <c r="A2" s="3" t="s">
        <v>560</v>
      </c>
    </row>
    <row r="3" spans="1:3">
      <c r="A3" s="4" t="s">
        <v>68</v>
      </c>
      <c r="B3" s="5" t="n">
        <v>200000000</v>
      </c>
      <c r="C3" s="5" t="n">
        <v>200000000</v>
      </c>
    </row>
    <row r="4" spans="1:3">
      <c r="A4" s="4" t="s">
        <v>561</v>
      </c>
      <c r="B4" s="5" t="n">
        <v>10000000</v>
      </c>
      <c r="C4" s="5" t="n">
        <v>10000000</v>
      </c>
    </row>
    <row r="5" spans="1:3">
      <c r="A5" s="4" t="s">
        <v>562</v>
      </c>
      <c r="B5" s="8" t="n">
        <v>0.0001</v>
      </c>
      <c r="C5" s="8" t="n">
        <v>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86</v>
      </c>
      <c r="C1" s="2" t="s">
        <v>564</v>
      </c>
      <c r="D1" s="2" t="s">
        <v>2</v>
      </c>
      <c r="E1" s="2" t="s">
        <v>73</v>
      </c>
    </row>
    <row r="2" spans="1:5">
      <c r="A2" s="3" t="s">
        <v>259</v>
      </c>
    </row>
    <row r="3" spans="1:5">
      <c r="A3" s="4" t="s">
        <v>565</v>
      </c>
      <c r="D3" s="7" t="n">
        <v>84938</v>
      </c>
      <c r="E3" s="7" t="n">
        <v>10491</v>
      </c>
    </row>
    <row r="4" spans="1:5">
      <c r="A4" s="4" t="s">
        <v>566</v>
      </c>
      <c r="D4" s="4" t="s">
        <v>567</v>
      </c>
    </row>
    <row r="5" spans="1:5">
      <c r="A5" s="4" t="s">
        <v>503</v>
      </c>
    </row>
    <row r="6" spans="1:5">
      <c r="A6" s="3" t="s">
        <v>259</v>
      </c>
    </row>
    <row r="7" spans="1:5">
      <c r="A7" s="4" t="s">
        <v>478</v>
      </c>
      <c r="C7" s="5" t="n">
        <v>200542</v>
      </c>
    </row>
    <row r="8" spans="1:5">
      <c r="A8" s="4" t="s">
        <v>568</v>
      </c>
      <c r="C8" s="7" t="n">
        <v>938532</v>
      </c>
    </row>
    <row r="9" spans="1:5">
      <c r="A9" s="4" t="s">
        <v>569</v>
      </c>
      <c r="C9" s="4" t="s">
        <v>464</v>
      </c>
    </row>
    <row r="10" spans="1:5">
      <c r="A10" s="4" t="s">
        <v>465</v>
      </c>
      <c r="E10" s="7" t="n">
        <v>3804</v>
      </c>
    </row>
    <row r="11" spans="1:5">
      <c r="A11" s="4" t="s">
        <v>239</v>
      </c>
    </row>
    <row r="12" spans="1:5">
      <c r="A12" s="3" t="s">
        <v>259</v>
      </c>
    </row>
    <row r="13" spans="1:5">
      <c r="A13" s="4" t="s">
        <v>378</v>
      </c>
      <c r="B13" s="5" t="n">
        <v>1150000</v>
      </c>
    </row>
    <row r="14" spans="1:5">
      <c r="A14" s="4" t="s">
        <v>379</v>
      </c>
      <c r="B14" s="7" t="n">
        <v>1759500</v>
      </c>
    </row>
    <row r="15" spans="1:5">
      <c r="A15" s="4" t="s">
        <v>380</v>
      </c>
      <c r="B15" s="9" t="n">
        <v>1.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85</v>
      </c>
      <c r="C1" s="2" t="s">
        <v>287</v>
      </c>
    </row>
    <row r="2" spans="1:3">
      <c r="A2" s="3" t="s">
        <v>259</v>
      </c>
    </row>
    <row r="3" spans="1:3">
      <c r="A3" s="4" t="s">
        <v>571</v>
      </c>
      <c r="B3" s="5" t="n">
        <v>1407333</v>
      </c>
      <c r="C3" s="5" t="n">
        <v>3556000</v>
      </c>
    </row>
    <row r="4" spans="1:3">
      <c r="A4" s="4" t="s">
        <v>572</v>
      </c>
      <c r="B4" s="9" t="n">
        <v>1.5</v>
      </c>
      <c r="C4" s="7" t="n">
        <v>1</v>
      </c>
    </row>
    <row r="5" spans="1:3">
      <c r="A5" s="4" t="s">
        <v>297</v>
      </c>
      <c r="B5" s="7" t="n">
        <v>1820965</v>
      </c>
      <c r="C5" s="7" t="n">
        <v>3140647</v>
      </c>
    </row>
    <row r="6" spans="1:3">
      <c r="A6" s="4" t="s">
        <v>573</v>
      </c>
      <c r="B6" s="7" t="n">
        <v>290000</v>
      </c>
      <c r="C6" s="7" t="n">
        <v>418000</v>
      </c>
    </row>
    <row r="7" spans="1:3">
      <c r="A7" s="4" t="s">
        <v>574</v>
      </c>
    </row>
    <row r="8" spans="1:3">
      <c r="A8" s="3" t="s">
        <v>259</v>
      </c>
    </row>
    <row r="9" spans="1:3">
      <c r="A9" s="4" t="s">
        <v>571</v>
      </c>
      <c r="B9" s="5" t="n">
        <v>3000</v>
      </c>
      <c r="C9" s="5" t="n">
        <v>100000</v>
      </c>
    </row>
    <row r="10" spans="1:3">
      <c r="A10" s="4" t="s">
        <v>575</v>
      </c>
    </row>
    <row r="11" spans="1:3">
      <c r="A11" s="3" t="s">
        <v>259</v>
      </c>
    </row>
    <row r="12" spans="1:3">
      <c r="A12" s="4" t="s">
        <v>571</v>
      </c>
      <c r="C12" s="5" t="n">
        <v>500000</v>
      </c>
    </row>
    <row r="13" spans="1:3">
      <c r="A13" s="4" t="s">
        <v>576</v>
      </c>
    </row>
    <row r="14" spans="1:3">
      <c r="A14" s="3" t="s">
        <v>259</v>
      </c>
    </row>
    <row r="15" spans="1:3">
      <c r="A15" s="4" t="s">
        <v>571</v>
      </c>
      <c r="C15" s="5" t="n">
        <v>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35"/>
    <col customWidth="1" max="5" min="5" width="20"/>
    <col customWidth="1" max="6" min="6" width="27"/>
    <col customWidth="1" max="7" min="7" width="27"/>
    <col customWidth="1" max="8" min="8" width="21"/>
    <col customWidth="1" max="9" min="9" width="21"/>
    <col customWidth="1" max="10" min="10" width="27"/>
    <col customWidth="1" max="11" min="11" width="21"/>
    <col customWidth="1" max="12" min="12" width="27"/>
  </cols>
  <sheetData>
    <row r="1" spans="1:12">
      <c r="A1" s="1" t="s">
        <v>577</v>
      </c>
      <c r="B1" s="2" t="s">
        <v>578</v>
      </c>
      <c r="C1" s="2" t="s">
        <v>579</v>
      </c>
      <c r="D1" s="2" t="s">
        <v>580</v>
      </c>
      <c r="E1" s="2" t="s">
        <v>581</v>
      </c>
      <c r="F1" s="2" t="s">
        <v>582</v>
      </c>
      <c r="G1" s="2" t="s">
        <v>583</v>
      </c>
      <c r="H1" s="2" t="s">
        <v>328</v>
      </c>
      <c r="I1" s="2" t="s">
        <v>329</v>
      </c>
      <c r="J1" s="2" t="s">
        <v>584</v>
      </c>
      <c r="K1" s="2" t="s">
        <v>329</v>
      </c>
      <c r="L1" s="2" t="s">
        <v>585</v>
      </c>
    </row>
    <row r="2" spans="1:12">
      <c r="A2" s="3" t="s">
        <v>259</v>
      </c>
    </row>
    <row r="3" spans="1:12">
      <c r="A3" s="4" t="s">
        <v>586</v>
      </c>
      <c r="J3" s="5" t="n">
        <v>5</v>
      </c>
      <c r="L3" s="5" t="n">
        <v>5</v>
      </c>
    </row>
    <row r="4" spans="1:12">
      <c r="A4" s="4" t="s">
        <v>106</v>
      </c>
      <c r="J4" s="7" t="n">
        <v>125000</v>
      </c>
    </row>
    <row r="5" spans="1:12">
      <c r="A5" s="4" t="s">
        <v>587</v>
      </c>
      <c r="D5" s="5" t="n">
        <v>17</v>
      </c>
    </row>
    <row r="6" spans="1:12">
      <c r="A6" s="4" t="s">
        <v>588</v>
      </c>
      <c r="C6" s="4" t="s">
        <v>589</v>
      </c>
    </row>
    <row r="7" spans="1:12">
      <c r="A7" s="4" t="s">
        <v>590</v>
      </c>
      <c r="J7" s="5" t="n">
        <v>11794</v>
      </c>
      <c r="K7" s="7" t="n">
        <v>36122</v>
      </c>
    </row>
    <row r="8" spans="1:12">
      <c r="A8" s="4" t="s">
        <v>591</v>
      </c>
      <c r="J8" s="5" t="n">
        <v>317134</v>
      </c>
      <c r="K8" s="5" t="n">
        <v>23110</v>
      </c>
    </row>
    <row r="9" spans="1:12">
      <c r="A9" s="4" t="s">
        <v>592</v>
      </c>
    </row>
    <row r="10" spans="1:12">
      <c r="A10" s="3" t="s">
        <v>259</v>
      </c>
    </row>
    <row r="11" spans="1:12">
      <c r="A11" s="4" t="s">
        <v>106</v>
      </c>
      <c r="C11" s="7" t="n">
        <v>8360</v>
      </c>
    </row>
    <row r="12" spans="1:12">
      <c r="A12" s="4" t="s">
        <v>593</v>
      </c>
      <c r="H12" s="7" t="n">
        <v>31244</v>
      </c>
      <c r="I12" s="7" t="n">
        <v>60074</v>
      </c>
      <c r="J12" s="5" t="n">
        <v>93734</v>
      </c>
      <c r="K12" s="5" t="n">
        <v>143536</v>
      </c>
    </row>
    <row r="13" spans="1:12">
      <c r="A13" s="4" t="s">
        <v>594</v>
      </c>
      <c r="H13" s="7" t="n">
        <v>38128</v>
      </c>
      <c r="I13" s="7" t="n">
        <v>0</v>
      </c>
      <c r="J13" s="7" t="n">
        <v>121994</v>
      </c>
      <c r="K13" s="7" t="n">
        <v>0</v>
      </c>
    </row>
    <row r="14" spans="1:12">
      <c r="A14" s="4" t="s">
        <v>595</v>
      </c>
      <c r="B14" s="5" t="n">
        <v>5000</v>
      </c>
    </row>
    <row r="15" spans="1:12">
      <c r="A15" s="4" t="s">
        <v>596</v>
      </c>
    </row>
    <row r="16" spans="1:12">
      <c r="A16" s="3" t="s">
        <v>259</v>
      </c>
    </row>
    <row r="17" spans="1:12">
      <c r="A17" s="4" t="s">
        <v>597</v>
      </c>
      <c r="J17" s="5" t="n">
        <v>30265</v>
      </c>
      <c r="L17" s="5" t="n">
        <v>41770</v>
      </c>
    </row>
    <row r="18" spans="1:12">
      <c r="A18" s="4" t="s">
        <v>106</v>
      </c>
      <c r="J18" s="7" t="n">
        <v>125000</v>
      </c>
      <c r="L18" s="7" t="n">
        <v>125000</v>
      </c>
    </row>
    <row r="19" spans="1:12">
      <c r="A19" s="4" t="s">
        <v>598</v>
      </c>
    </row>
    <row r="20" spans="1:12">
      <c r="A20" s="3" t="s">
        <v>259</v>
      </c>
    </row>
    <row r="21" spans="1:12">
      <c r="A21" s="4" t="s">
        <v>597</v>
      </c>
      <c r="G21" s="5" t="n">
        <v>7109</v>
      </c>
    </row>
    <row r="22" spans="1:12">
      <c r="A22" s="4" t="s">
        <v>106</v>
      </c>
      <c r="G22" s="7" t="n">
        <v>30000</v>
      </c>
    </row>
    <row r="23" spans="1:12">
      <c r="A23" s="4" t="s">
        <v>599</v>
      </c>
    </row>
    <row r="24" spans="1:12">
      <c r="A24" s="3" t="s">
        <v>259</v>
      </c>
    </row>
    <row r="25" spans="1:12">
      <c r="A25" s="4" t="s">
        <v>597</v>
      </c>
      <c r="C25" s="5" t="n">
        <v>21628</v>
      </c>
      <c r="E25" s="5" t="n">
        <v>7543</v>
      </c>
      <c r="F25" s="5" t="n">
        <v>2812</v>
      </c>
    </row>
    <row r="26" spans="1:12">
      <c r="A26" s="4" t="s">
        <v>106</v>
      </c>
      <c r="F26" s="7" t="n">
        <v>36411</v>
      </c>
    </row>
    <row r="27" spans="1:12">
      <c r="A27" s="4" t="s">
        <v>588</v>
      </c>
      <c r="F27" s="4" t="s">
        <v>589</v>
      </c>
    </row>
    <row r="28" spans="1:12">
      <c r="A28" s="4" t="s">
        <v>600</v>
      </c>
    </row>
    <row r="29" spans="1:12">
      <c r="A29" s="3" t="s">
        <v>259</v>
      </c>
    </row>
    <row r="30" spans="1:12">
      <c r="A30" s="4" t="s">
        <v>597</v>
      </c>
      <c r="C30" s="5" t="n">
        <v>3870</v>
      </c>
      <c r="D30" s="5" t="n">
        <v>5000</v>
      </c>
      <c r="E30" s="5" t="n">
        <v>1257</v>
      </c>
      <c r="F30" s="5" t="n">
        <v>662</v>
      </c>
    </row>
    <row r="31" spans="1:12">
      <c r="A31" s="4" t="s">
        <v>106</v>
      </c>
      <c r="C31" s="7" t="n">
        <v>46715</v>
      </c>
      <c r="F31" s="7" t="n">
        <v>6446</v>
      </c>
    </row>
    <row r="32" spans="1:12">
      <c r="A32" s="4" t="s">
        <v>588</v>
      </c>
      <c r="F32" s="4" t="s">
        <v>589</v>
      </c>
    </row>
    <row r="33" spans="1:12">
      <c r="A33" s="4" t="s">
        <v>601</v>
      </c>
      <c r="B33" s="7" t="n">
        <v>7650</v>
      </c>
    </row>
    <row r="34" spans="1:12">
      <c r="A34" s="4" t="s">
        <v>602</v>
      </c>
    </row>
    <row r="35" spans="1:12">
      <c r="A35" s="3" t="s">
        <v>259</v>
      </c>
    </row>
    <row r="36" spans="1:12">
      <c r="A36" s="4" t="s">
        <v>597</v>
      </c>
      <c r="D36" s="5" t="n">
        <v>55000</v>
      </c>
    </row>
    <row r="37" spans="1:12">
      <c r="A37" s="4" t="s">
        <v>106</v>
      </c>
      <c r="D37" s="7" t="n">
        <v>303600</v>
      </c>
    </row>
    <row r="38" spans="1:12">
      <c r="A38" s="4" t="s">
        <v>603</v>
      </c>
      <c r="D38" s="4" t="s">
        <v>604</v>
      </c>
    </row>
    <row r="39" spans="1:12">
      <c r="A39" s="4" t="s">
        <v>605</v>
      </c>
    </row>
    <row r="40" spans="1:12">
      <c r="A40" s="3" t="s">
        <v>259</v>
      </c>
    </row>
    <row r="41" spans="1:12">
      <c r="A41" s="4" t="s">
        <v>597</v>
      </c>
      <c r="D41" s="5" t="n">
        <v>10000</v>
      </c>
    </row>
    <row r="42" spans="1:12">
      <c r="A42" s="4" t="s">
        <v>606</v>
      </c>
    </row>
    <row r="43" spans="1:12">
      <c r="A43" s="3" t="s">
        <v>259</v>
      </c>
    </row>
    <row r="44" spans="1:12">
      <c r="A44" s="4" t="s">
        <v>591</v>
      </c>
      <c r="J44" s="7" t="n">
        <v>3171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07</v>
      </c>
      <c r="B1" s="2" t="s">
        <v>1</v>
      </c>
      <c r="C1" s="2" t="s">
        <v>299</v>
      </c>
    </row>
    <row r="2" spans="1:3">
      <c r="B2" s="2" t="s">
        <v>2</v>
      </c>
      <c r="C2" s="2" t="s">
        <v>28</v>
      </c>
    </row>
    <row r="3" spans="1:3">
      <c r="A3" s="3" t="s">
        <v>608</v>
      </c>
    </row>
    <row r="4" spans="1:3">
      <c r="A4" s="4" t="s">
        <v>609</v>
      </c>
      <c r="B4" s="5" t="n">
        <v>11799</v>
      </c>
      <c r="C4" s="5" t="n">
        <v>0</v>
      </c>
    </row>
    <row r="5" spans="1:3">
      <c r="A5" s="4" t="s">
        <v>610</v>
      </c>
      <c r="B5" s="5" t="n">
        <v>115763</v>
      </c>
      <c r="C5" s="5" t="n">
        <v>61153</v>
      </c>
    </row>
    <row r="6" spans="1:3">
      <c r="A6" s="4" t="s">
        <v>611</v>
      </c>
      <c r="B6" s="5" t="n">
        <v>-47023</v>
      </c>
      <c r="C6" s="5" t="n">
        <v>-49354</v>
      </c>
    </row>
    <row r="7" spans="1:3">
      <c r="A7" s="4" t="s">
        <v>612</v>
      </c>
      <c r="B7" s="5" t="n">
        <v>0</v>
      </c>
      <c r="C7" s="5" t="n">
        <v>0</v>
      </c>
    </row>
    <row r="8" spans="1:3">
      <c r="A8" s="4" t="s">
        <v>609</v>
      </c>
      <c r="B8" s="5" t="n">
        <v>80539</v>
      </c>
      <c r="C8" s="5" t="n">
        <v>11799</v>
      </c>
    </row>
    <row r="9" spans="1:3">
      <c r="A9" s="3" t="s">
        <v>613</v>
      </c>
    </row>
    <row r="10" spans="1:3">
      <c r="A10" s="4" t="s">
        <v>614</v>
      </c>
      <c r="B10" s="9" t="n">
        <v>4.52</v>
      </c>
      <c r="C10" s="7" t="n">
        <v>0</v>
      </c>
    </row>
    <row r="11" spans="1:3">
      <c r="A11" s="4" t="s">
        <v>615</v>
      </c>
      <c r="B11" s="11" t="n">
        <v>4.24</v>
      </c>
      <c r="C11" s="11" t="n">
        <v>3.24</v>
      </c>
    </row>
    <row r="12" spans="1:3">
      <c r="A12" s="4" t="s">
        <v>616</v>
      </c>
      <c r="B12" s="11" t="n">
        <v>4.56</v>
      </c>
      <c r="C12" s="11" t="n">
        <v>3.72</v>
      </c>
    </row>
    <row r="13" spans="1:3">
      <c r="A13" s="4" t="s">
        <v>617</v>
      </c>
      <c r="B13" s="5" t="n">
        <v>0</v>
      </c>
      <c r="C13" s="5" t="n">
        <v>0</v>
      </c>
    </row>
    <row r="14" spans="1:3">
      <c r="A14" s="4" t="s">
        <v>614</v>
      </c>
      <c r="B14" s="9" t="n">
        <v>3.95</v>
      </c>
      <c r="C14" s="9" t="n">
        <v>4.52</v>
      </c>
    </row>
    <row r="15" spans="1:3">
      <c r="A15" s="4" t="s">
        <v>618</v>
      </c>
      <c r="B15" s="4" t="s">
        <v>619</v>
      </c>
      <c r="C15" s="4" t="s">
        <v>6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21</v>
      </c>
      <c r="B1" s="2" t="s">
        <v>622</v>
      </c>
      <c r="C1" s="2" t="s">
        <v>584</v>
      </c>
    </row>
    <row r="2" spans="1:3">
      <c r="A2" s="3" t="s">
        <v>259</v>
      </c>
    </row>
    <row r="3" spans="1:3">
      <c r="A3" s="4" t="s">
        <v>623</v>
      </c>
      <c r="B3" s="5" t="n">
        <v>75000</v>
      </c>
      <c r="C3" s="5" t="n">
        <v>22405</v>
      </c>
    </row>
    <row r="4" spans="1:3">
      <c r="A4" s="4" t="s">
        <v>624</v>
      </c>
      <c r="C4" s="7" t="n">
        <v>9035</v>
      </c>
    </row>
    <row r="5" spans="1:3">
      <c r="A5" s="4" t="s">
        <v>103</v>
      </c>
      <c r="C5" s="5" t="n">
        <v>11189</v>
      </c>
    </row>
    <row r="6" spans="1:3">
      <c r="A6" s="4" t="s">
        <v>625</v>
      </c>
      <c r="B6" s="4" t="s">
        <v>626</v>
      </c>
    </row>
    <row r="7" spans="1:3">
      <c r="A7" s="4" t="s">
        <v>627</v>
      </c>
      <c r="C7" s="5" t="n">
        <v>20</v>
      </c>
    </row>
    <row r="8" spans="1:3">
      <c r="A8" s="4" t="s">
        <v>628</v>
      </c>
      <c r="B8" s="4" t="s">
        <v>308</v>
      </c>
    </row>
    <row r="9" spans="1:3">
      <c r="A9" s="4" t="s">
        <v>629</v>
      </c>
      <c r="B9" s="7" t="n">
        <v>21250</v>
      </c>
    </row>
    <row r="10" spans="1:3">
      <c r="A10" s="4" t="s">
        <v>630</v>
      </c>
      <c r="B10" s="5" t="n">
        <v>1000</v>
      </c>
    </row>
    <row r="11" spans="1:3">
      <c r="A11" s="4" t="s">
        <v>631</v>
      </c>
      <c r="B11" s="4" t="s">
        <v>6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7"/>
    <col customWidth="1" max="8" min="8" width="17"/>
    <col customWidth="1" max="9" min="9" width="14"/>
  </cols>
  <sheetData>
    <row r="1" spans="1:9">
      <c r="A1" s="1" t="s">
        <v>633</v>
      </c>
      <c r="B1" s="2" t="s">
        <v>634</v>
      </c>
      <c r="C1" s="2" t="s">
        <v>2</v>
      </c>
      <c r="D1" s="2" t="s">
        <v>73</v>
      </c>
      <c r="E1" s="2" t="s">
        <v>2</v>
      </c>
      <c r="F1" s="2" t="s">
        <v>73</v>
      </c>
      <c r="G1" s="2" t="s">
        <v>28</v>
      </c>
      <c r="H1" s="2" t="s">
        <v>288</v>
      </c>
      <c r="I1" s="2" t="s">
        <v>635</v>
      </c>
    </row>
    <row r="2" spans="1:9">
      <c r="A2" s="3" t="s">
        <v>259</v>
      </c>
    </row>
    <row r="3" spans="1:9">
      <c r="A3" s="4" t="s">
        <v>636</v>
      </c>
      <c r="C3" s="5" t="n">
        <v>0</v>
      </c>
      <c r="D3" s="5" t="n">
        <v>0</v>
      </c>
      <c r="E3" s="5" t="n">
        <v>0</v>
      </c>
      <c r="F3" s="5" t="n">
        <v>0</v>
      </c>
    </row>
    <row r="4" spans="1:9">
      <c r="A4" s="4" t="s">
        <v>637</v>
      </c>
      <c r="E4" s="9" t="n">
        <v>1.59</v>
      </c>
    </row>
    <row r="5" spans="1:9">
      <c r="A5" s="4" t="s">
        <v>638</v>
      </c>
      <c r="B5" s="4" t="s">
        <v>308</v>
      </c>
    </row>
    <row r="6" spans="1:9">
      <c r="A6" s="4" t="s">
        <v>639</v>
      </c>
      <c r="C6" s="7" t="n">
        <v>31009</v>
      </c>
      <c r="E6" s="7" t="n">
        <v>31009</v>
      </c>
    </row>
    <row r="7" spans="1:9">
      <c r="A7" s="4" t="s">
        <v>640</v>
      </c>
      <c r="C7" s="7" t="n">
        <v>466</v>
      </c>
      <c r="E7" s="7" t="n">
        <v>466</v>
      </c>
    </row>
    <row r="8" spans="1:9">
      <c r="A8" s="4" t="s">
        <v>359</v>
      </c>
    </row>
    <row r="9" spans="1:9">
      <c r="A9" s="3" t="s">
        <v>259</v>
      </c>
    </row>
    <row r="10" spans="1:9">
      <c r="A10" s="4" t="s">
        <v>636</v>
      </c>
      <c r="E10" s="5" t="n">
        <v>0</v>
      </c>
      <c r="G10" s="5" t="n">
        <v>0</v>
      </c>
    </row>
    <row r="11" spans="1:9">
      <c r="A11" s="4" t="s">
        <v>623</v>
      </c>
      <c r="C11" s="5" t="n">
        <v>250214</v>
      </c>
      <c r="E11" s="5" t="n">
        <v>250214</v>
      </c>
      <c r="I11" s="5" t="n">
        <v>500000</v>
      </c>
    </row>
    <row r="12" spans="1:9">
      <c r="A12" s="4" t="s">
        <v>641</v>
      </c>
      <c r="E12" s="4" t="s">
        <v>642</v>
      </c>
      <c r="G12" s="4" t="s">
        <v>643</v>
      </c>
      <c r="H12" s="4" t="s">
        <v>644</v>
      </c>
    </row>
    <row r="13" spans="1:9">
      <c r="A13" s="4" t="s">
        <v>645</v>
      </c>
    </row>
    <row r="14" spans="1:9">
      <c r="A14" s="3" t="s">
        <v>259</v>
      </c>
    </row>
    <row r="15" spans="1:9">
      <c r="A15" s="4" t="s">
        <v>623</v>
      </c>
      <c r="B15" s="5" t="n">
        <v>4375</v>
      </c>
      <c r="C15" s="5" t="n">
        <v>1875</v>
      </c>
      <c r="E15" s="5" t="n">
        <v>1875</v>
      </c>
    </row>
    <row r="16" spans="1:9">
      <c r="A16" s="4" t="s">
        <v>646</v>
      </c>
    </row>
    <row r="17" spans="1:9">
      <c r="A17" s="3" t="s">
        <v>259</v>
      </c>
    </row>
    <row r="18" spans="1:9">
      <c r="A18" s="4" t="s">
        <v>647</v>
      </c>
      <c r="B18" s="4" t="s">
        <v>648</v>
      </c>
    </row>
    <row r="19" spans="1:9">
      <c r="A19" s="4" t="s">
        <v>649</v>
      </c>
      <c r="B19" s="4" t="s">
        <v>322</v>
      </c>
    </row>
    <row r="20" spans="1:9">
      <c r="A20" s="4" t="s">
        <v>650</v>
      </c>
    </row>
    <row r="21" spans="1:9">
      <c r="A21" s="3" t="s">
        <v>259</v>
      </c>
    </row>
    <row r="22" spans="1:9">
      <c r="A22" s="4" t="s">
        <v>593</v>
      </c>
      <c r="C22" s="7" t="n">
        <v>118410</v>
      </c>
      <c r="D22" s="7" t="n">
        <v>182796</v>
      </c>
      <c r="E22" s="7" t="n">
        <v>468042</v>
      </c>
      <c r="F22" s="7" t="n">
        <v>509642</v>
      </c>
    </row>
    <row r="23" spans="1:9">
      <c r="A23" s="4" t="s">
        <v>651</v>
      </c>
      <c r="C23" s="5" t="n">
        <v>461976</v>
      </c>
      <c r="E23" s="5" t="n">
        <v>461976</v>
      </c>
    </row>
    <row r="24" spans="1:9">
      <c r="A24" s="4" t="s">
        <v>652</v>
      </c>
    </row>
    <row r="25" spans="1:9">
      <c r="A25" s="3" t="s">
        <v>259</v>
      </c>
    </row>
    <row r="26" spans="1:9">
      <c r="A26" s="4" t="s">
        <v>623</v>
      </c>
      <c r="I26" s="5" t="n">
        <v>1500000</v>
      </c>
    </row>
    <row r="27" spans="1:9">
      <c r="A27" s="4" t="s">
        <v>653</v>
      </c>
    </row>
    <row r="28" spans="1:9">
      <c r="A28" s="3" t="s">
        <v>259</v>
      </c>
    </row>
    <row r="29" spans="1:9">
      <c r="A29" s="4" t="s">
        <v>647</v>
      </c>
      <c r="B29" s="4" t="s">
        <v>654</v>
      </c>
    </row>
    <row r="30" spans="1:9">
      <c r="A30" s="4" t="s">
        <v>655</v>
      </c>
    </row>
    <row r="31" spans="1:9">
      <c r="A31" s="3" t="s">
        <v>259</v>
      </c>
    </row>
    <row r="32" spans="1:9">
      <c r="A32" s="4" t="s">
        <v>649</v>
      </c>
      <c r="B32" s="4" t="s">
        <v>493</v>
      </c>
    </row>
    <row r="33" spans="1:9">
      <c r="A33" s="4" t="s">
        <v>656</v>
      </c>
      <c r="B33" s="4" t="s">
        <v>657</v>
      </c>
    </row>
    <row r="34" spans="1:9">
      <c r="A34" s="4" t="s">
        <v>658</v>
      </c>
    </row>
    <row r="35" spans="1:9">
      <c r="A35" s="3" t="s">
        <v>259</v>
      </c>
    </row>
    <row r="36" spans="1:9">
      <c r="A36" s="4" t="s">
        <v>659</v>
      </c>
      <c r="B36" s="4" t="s">
        <v>316</v>
      </c>
    </row>
    <row r="37" spans="1:9">
      <c r="A37" s="4" t="s">
        <v>660</v>
      </c>
    </row>
    <row r="38" spans="1:9">
      <c r="A38" s="3" t="s">
        <v>259</v>
      </c>
    </row>
    <row r="39" spans="1:9">
      <c r="A39" s="4" t="s">
        <v>593</v>
      </c>
      <c r="C39" s="5" t="n">
        <v>15097</v>
      </c>
      <c r="D39" s="5" t="n">
        <v>14837</v>
      </c>
      <c r="E39" s="5" t="n">
        <v>60396</v>
      </c>
      <c r="F39" s="5" t="n">
        <v>45331</v>
      </c>
    </row>
    <row r="40" spans="1:9">
      <c r="A40" s="4" t="s">
        <v>661</v>
      </c>
    </row>
    <row r="41" spans="1:9">
      <c r="A41" s="3" t="s">
        <v>259</v>
      </c>
    </row>
    <row r="42" spans="1:9">
      <c r="A42" s="4" t="s">
        <v>593</v>
      </c>
      <c r="C42" s="5" t="n">
        <v>99527</v>
      </c>
      <c r="D42" s="7" t="n">
        <v>167959</v>
      </c>
      <c r="E42" s="5" t="n">
        <v>393136</v>
      </c>
      <c r="F42" s="7" t="n">
        <v>464311</v>
      </c>
    </row>
    <row r="43" spans="1:9">
      <c r="A43" s="4" t="s">
        <v>662</v>
      </c>
    </row>
    <row r="44" spans="1:9">
      <c r="A44" s="3" t="s">
        <v>259</v>
      </c>
    </row>
    <row r="45" spans="1:9">
      <c r="A45" s="4" t="s">
        <v>593</v>
      </c>
      <c r="C45" s="7" t="n">
        <v>3786</v>
      </c>
      <c r="E45" s="7" t="n">
        <v>145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 customWidth="1" max="7" min="7" width="17"/>
  </cols>
  <sheetData>
    <row r="1" spans="1:7">
      <c r="A1" s="1" t="s">
        <v>663</v>
      </c>
      <c r="B1" s="2" t="s">
        <v>72</v>
      </c>
      <c r="D1" s="2" t="s">
        <v>1</v>
      </c>
      <c r="F1" s="2" t="s">
        <v>299</v>
      </c>
    </row>
    <row r="2" spans="1:7">
      <c r="B2" s="2" t="s">
        <v>2</v>
      </c>
      <c r="C2" s="2" t="s">
        <v>73</v>
      </c>
      <c r="D2" s="2" t="s">
        <v>2</v>
      </c>
      <c r="E2" s="2" t="s">
        <v>73</v>
      </c>
      <c r="F2" s="2" t="s">
        <v>28</v>
      </c>
      <c r="G2" s="2" t="s">
        <v>288</v>
      </c>
    </row>
    <row r="3" spans="1:7">
      <c r="A3" s="3" t="s">
        <v>664</v>
      </c>
    </row>
    <row r="4" spans="1:7">
      <c r="A4" s="4" t="s">
        <v>636</v>
      </c>
      <c r="B4" s="5" t="n">
        <v>0</v>
      </c>
      <c r="C4" s="5" t="n">
        <v>0</v>
      </c>
      <c r="D4" s="5" t="n">
        <v>0</v>
      </c>
      <c r="E4" s="5" t="n">
        <v>0</v>
      </c>
    </row>
    <row r="5" spans="1:7">
      <c r="A5" s="4" t="s">
        <v>359</v>
      </c>
    </row>
    <row r="6" spans="1:7">
      <c r="A6" s="3" t="s">
        <v>664</v>
      </c>
    </row>
    <row r="7" spans="1:7">
      <c r="A7" s="4" t="s">
        <v>665</v>
      </c>
      <c r="D7" s="5" t="n">
        <v>1049503</v>
      </c>
      <c r="E7" s="5" t="n">
        <v>959864</v>
      </c>
      <c r="F7" s="5" t="n">
        <v>959864</v>
      </c>
    </row>
    <row r="8" spans="1:7">
      <c r="A8" s="4" t="s">
        <v>666</v>
      </c>
      <c r="D8" s="5" t="n">
        <v>98359</v>
      </c>
      <c r="F8" s="5" t="n">
        <v>141246</v>
      </c>
    </row>
    <row r="9" spans="1:7">
      <c r="A9" s="4" t="s">
        <v>636</v>
      </c>
      <c r="D9" s="5" t="n">
        <v>0</v>
      </c>
      <c r="F9" s="5" t="n">
        <v>0</v>
      </c>
    </row>
    <row r="10" spans="1:7">
      <c r="A10" s="4" t="s">
        <v>667</v>
      </c>
      <c r="D10" s="5" t="n">
        <v>-81813</v>
      </c>
      <c r="F10" s="5" t="n">
        <v>-51607</v>
      </c>
    </row>
    <row r="11" spans="1:7">
      <c r="A11" s="4" t="s">
        <v>668</v>
      </c>
      <c r="B11" s="5" t="n">
        <v>1066049</v>
      </c>
      <c r="D11" s="5" t="n">
        <v>1066049</v>
      </c>
      <c r="F11" s="5" t="n">
        <v>1049503</v>
      </c>
      <c r="G11" s="5" t="n">
        <v>959864</v>
      </c>
    </row>
    <row r="12" spans="1:7">
      <c r="A12" s="4" t="s">
        <v>669</v>
      </c>
      <c r="B12" s="5" t="n">
        <v>788036</v>
      </c>
    </row>
    <row r="13" spans="1:7">
      <c r="A13" s="3" t="s">
        <v>670</v>
      </c>
    </row>
    <row r="14" spans="1:7">
      <c r="A14" s="4" t="s">
        <v>671</v>
      </c>
      <c r="D14" s="9" t="n">
        <v>5.97</v>
      </c>
      <c r="E14" s="9" t="n">
        <v>8.109999999999999</v>
      </c>
      <c r="F14" s="9" t="n">
        <v>8.109999999999999</v>
      </c>
    </row>
    <row r="15" spans="1:7">
      <c r="A15" s="4" t="s">
        <v>672</v>
      </c>
      <c r="D15" s="11" t="n">
        <v>1.71</v>
      </c>
      <c r="F15" s="11" t="n">
        <v>3.49</v>
      </c>
    </row>
    <row r="16" spans="1:7">
      <c r="A16" s="4" t="s">
        <v>673</v>
      </c>
      <c r="D16" s="5" t="n">
        <v>0</v>
      </c>
      <c r="F16" s="5" t="n">
        <v>0</v>
      </c>
    </row>
    <row r="17" spans="1:7">
      <c r="A17" s="4" t="s">
        <v>674</v>
      </c>
      <c r="D17" s="11" t="n">
        <v>5.91</v>
      </c>
      <c r="F17" s="11" t="n">
        <v>38.86</v>
      </c>
    </row>
    <row r="18" spans="1:7">
      <c r="A18" s="4" t="s">
        <v>675</v>
      </c>
      <c r="B18" s="9" t="n">
        <v>5.59</v>
      </c>
      <c r="D18" s="9" t="n">
        <v>5.97</v>
      </c>
      <c r="E18" s="9" t="n">
        <v>8.109999999999999</v>
      </c>
      <c r="F18" s="9" t="n">
        <v>8.109999999999999</v>
      </c>
      <c r="G18" s="9" t="n">
        <v>8.109999999999999</v>
      </c>
    </row>
    <row r="19" spans="1:7">
      <c r="A19" s="4" t="s">
        <v>676</v>
      </c>
      <c r="B19" s="9" t="n">
        <v>6.24</v>
      </c>
    </row>
    <row r="20" spans="1:7">
      <c r="A20" s="4" t="s">
        <v>677</v>
      </c>
      <c r="D20" s="4" t="s">
        <v>678</v>
      </c>
      <c r="F20" s="4" t="s">
        <v>361</v>
      </c>
      <c r="G20" s="4" t="s">
        <v>679</v>
      </c>
    </row>
    <row r="21" spans="1:7">
      <c r="A21" s="4" t="s">
        <v>680</v>
      </c>
      <c r="D21" s="4" t="s">
        <v>681</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82</v>
      </c>
      <c r="B1" s="2" t="s">
        <v>1</v>
      </c>
      <c r="C1" s="2" t="s">
        <v>299</v>
      </c>
    </row>
    <row r="2" spans="1:4">
      <c r="B2" s="2" t="s">
        <v>2</v>
      </c>
      <c r="C2" s="2" t="s">
        <v>28</v>
      </c>
      <c r="D2" s="2" t="s">
        <v>288</v>
      </c>
    </row>
    <row r="3" spans="1:4">
      <c r="A3" s="3" t="s">
        <v>683</v>
      </c>
    </row>
    <row r="4" spans="1:4">
      <c r="A4" s="4" t="s">
        <v>684</v>
      </c>
      <c r="B4" s="5" t="n">
        <v>323077</v>
      </c>
      <c r="C4" s="5" t="n">
        <v>414306</v>
      </c>
    </row>
    <row r="5" spans="1:4">
      <c r="A5" s="4" t="s">
        <v>666</v>
      </c>
      <c r="B5" s="5" t="n">
        <v>98359</v>
      </c>
      <c r="C5" s="5" t="n">
        <v>141246</v>
      </c>
    </row>
    <row r="6" spans="1:4">
      <c r="A6" s="4" t="s">
        <v>685</v>
      </c>
      <c r="B6" s="5" t="n">
        <v>-106021</v>
      </c>
      <c r="C6" s="5" t="n">
        <v>-205469</v>
      </c>
    </row>
    <row r="7" spans="1:4">
      <c r="A7" s="4" t="s">
        <v>667</v>
      </c>
      <c r="B7" s="5" t="n">
        <v>-37402</v>
      </c>
      <c r="C7" s="5" t="n">
        <v>-27006</v>
      </c>
    </row>
    <row r="8" spans="1:4">
      <c r="A8" s="4" t="s">
        <v>686</v>
      </c>
      <c r="B8" s="5" t="n">
        <v>278013</v>
      </c>
      <c r="C8" s="5" t="n">
        <v>323077</v>
      </c>
      <c r="D8" s="5" t="n">
        <v>414306</v>
      </c>
    </row>
    <row r="9" spans="1:4">
      <c r="A9" s="3" t="s">
        <v>687</v>
      </c>
    </row>
    <row r="10" spans="1:4">
      <c r="A10" s="4" t="s">
        <v>688</v>
      </c>
      <c r="B10" s="9" t="n">
        <v>2.64</v>
      </c>
      <c r="C10" s="9" t="n">
        <v>3.6</v>
      </c>
    </row>
    <row r="11" spans="1:4">
      <c r="A11" s="4" t="s">
        <v>689</v>
      </c>
      <c r="B11" s="11" t="n">
        <v>0.96</v>
      </c>
      <c r="C11" s="11" t="n">
        <v>1.76</v>
      </c>
    </row>
    <row r="12" spans="1:4">
      <c r="A12" s="4" t="s">
        <v>690</v>
      </c>
      <c r="B12" s="11" t="n">
        <v>2.88</v>
      </c>
      <c r="C12" s="11" t="n">
        <v>3.36</v>
      </c>
    </row>
    <row r="13" spans="1:4">
      <c r="A13" s="4" t="s">
        <v>691</v>
      </c>
      <c r="B13" s="11" t="n">
        <v>2.96</v>
      </c>
      <c r="C13" s="11" t="n">
        <v>3.12</v>
      </c>
    </row>
    <row r="14" spans="1:4">
      <c r="A14" s="4" t="s">
        <v>692</v>
      </c>
      <c r="B14" s="9" t="n">
        <v>1.92</v>
      </c>
      <c r="C14" s="9" t="n">
        <v>2.64</v>
      </c>
      <c r="D14" s="9" t="n">
        <v>3.6</v>
      </c>
    </row>
    <row r="15" spans="1:4">
      <c r="A15" s="4" t="s">
        <v>641</v>
      </c>
      <c r="B15" s="4" t="s">
        <v>642</v>
      </c>
      <c r="C15" s="4" t="s">
        <v>643</v>
      </c>
      <c r="D15" s="4" t="s">
        <v>64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3</v>
      </c>
      <c r="B1" s="2" t="s">
        <v>72</v>
      </c>
      <c r="D1" s="2" t="s">
        <v>1</v>
      </c>
    </row>
    <row r="2" spans="1:5">
      <c r="B2" s="2" t="s">
        <v>2</v>
      </c>
      <c r="C2" s="2" t="s">
        <v>73</v>
      </c>
      <c r="D2" s="2" t="s">
        <v>2</v>
      </c>
      <c r="E2" s="2" t="s">
        <v>73</v>
      </c>
    </row>
    <row r="3" spans="1:5">
      <c r="A3" s="3" t="s">
        <v>169</v>
      </c>
    </row>
    <row r="4" spans="1:5">
      <c r="A4" s="4" t="s">
        <v>88</v>
      </c>
      <c r="B4" s="7" t="n">
        <v>-1332829</v>
      </c>
      <c r="C4" s="7" t="n">
        <v>-558805</v>
      </c>
      <c r="D4" s="7" t="n">
        <v>-5025704</v>
      </c>
      <c r="E4" s="7" t="n">
        <v>-4724623</v>
      </c>
    </row>
    <row r="5" spans="1:5">
      <c r="A5" s="4" t="s">
        <v>89</v>
      </c>
      <c r="B5" s="5" t="n">
        <v>10365750</v>
      </c>
      <c r="C5" s="5" t="n">
        <v>5702297</v>
      </c>
      <c r="D5" s="5" t="n">
        <v>7351827</v>
      </c>
      <c r="E5" s="5" t="n">
        <v>5659423</v>
      </c>
    </row>
    <row r="6" spans="1:5">
      <c r="A6" s="4" t="s">
        <v>90</v>
      </c>
      <c r="B6" s="9" t="n">
        <v>-0.13</v>
      </c>
      <c r="C6" s="9" t="n">
        <v>-0.1</v>
      </c>
      <c r="D6" s="9" t="n">
        <v>-0.68</v>
      </c>
      <c r="E6" s="9" t="n">
        <v>-0.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88</v>
      </c>
      <c r="B4" s="7" t="n">
        <v>-5025704</v>
      </c>
      <c r="C4" s="7" t="n">
        <v>-4724623</v>
      </c>
    </row>
    <row r="5" spans="1:3">
      <c r="A5" s="3" t="s">
        <v>114</v>
      </c>
    </row>
    <row r="6" spans="1:3">
      <c r="A6" s="4" t="s">
        <v>80</v>
      </c>
      <c r="B6" s="5" t="n">
        <v>167900</v>
      </c>
      <c r="C6" s="5" t="n">
        <v>163597</v>
      </c>
    </row>
    <row r="7" spans="1:3">
      <c r="A7" s="4" t="s">
        <v>115</v>
      </c>
      <c r="B7" s="5" t="n">
        <v>678920</v>
      </c>
      <c r="C7" s="5" t="n">
        <v>932234</v>
      </c>
    </row>
    <row r="8" spans="1:3">
      <c r="A8" s="4" t="s">
        <v>116</v>
      </c>
      <c r="B8" s="5" t="n">
        <v>5242</v>
      </c>
      <c r="C8" s="5" t="n">
        <v>-5462</v>
      </c>
    </row>
    <row r="9" spans="1:3">
      <c r="A9" s="4" t="s">
        <v>117</v>
      </c>
      <c r="B9" s="5" t="n">
        <v>0</v>
      </c>
      <c r="C9" s="5" t="n">
        <v>44827</v>
      </c>
    </row>
    <row r="10" spans="1:3">
      <c r="A10" s="4" t="s">
        <v>109</v>
      </c>
      <c r="B10" s="5" t="n">
        <v>468042</v>
      </c>
      <c r="C10" s="5" t="n">
        <v>509642</v>
      </c>
    </row>
    <row r="11" spans="1:3">
      <c r="A11" s="4" t="s">
        <v>118</v>
      </c>
      <c r="B11" s="5" t="n">
        <v>93734</v>
      </c>
      <c r="C11" s="5" t="n">
        <v>143536</v>
      </c>
    </row>
    <row r="12" spans="1:3">
      <c r="A12" s="4" t="s">
        <v>119</v>
      </c>
      <c r="B12" s="5" t="n">
        <v>-485747</v>
      </c>
      <c r="C12" s="5" t="n">
        <v>62000</v>
      </c>
    </row>
    <row r="13" spans="1:3">
      <c r="A13" s="4" t="s">
        <v>120</v>
      </c>
      <c r="B13" s="5" t="n">
        <v>-84938</v>
      </c>
      <c r="C13" s="5" t="n">
        <v>-10491</v>
      </c>
    </row>
    <row r="14" spans="1:3">
      <c r="A14" s="4" t="s">
        <v>85</v>
      </c>
      <c r="B14" s="5" t="n">
        <v>11794</v>
      </c>
      <c r="C14" s="5" t="n">
        <v>-36122</v>
      </c>
    </row>
    <row r="15" spans="1:3">
      <c r="A15" s="3" t="s">
        <v>121</v>
      </c>
    </row>
    <row r="16" spans="1:3">
      <c r="A16" s="4" t="s">
        <v>122</v>
      </c>
      <c r="B16" s="5" t="n">
        <v>73744</v>
      </c>
      <c r="C16" s="5" t="n">
        <v>-1552555</v>
      </c>
    </row>
    <row r="17" spans="1:3">
      <c r="A17" s="4" t="s">
        <v>123</v>
      </c>
      <c r="B17" s="5" t="n">
        <v>32007</v>
      </c>
      <c r="C17" s="5" t="n">
        <v>-84798</v>
      </c>
    </row>
    <row r="18" spans="1:3">
      <c r="A18" s="4" t="s">
        <v>42</v>
      </c>
      <c r="B18" s="5" t="n">
        <v>924039</v>
      </c>
      <c r="C18" s="5" t="n">
        <v>242033</v>
      </c>
    </row>
    <row r="19" spans="1:3">
      <c r="A19" s="4" t="s">
        <v>43</v>
      </c>
      <c r="B19" s="5" t="n">
        <v>-1638319</v>
      </c>
      <c r="C19" s="5" t="n">
        <v>946002</v>
      </c>
    </row>
    <row r="20" spans="1:3">
      <c r="A20" s="4" t="s">
        <v>44</v>
      </c>
      <c r="B20" s="5" t="n">
        <v>654859</v>
      </c>
      <c r="C20" s="5" t="n">
        <v>0</v>
      </c>
    </row>
    <row r="21" spans="1:3">
      <c r="A21" s="4" t="s">
        <v>45</v>
      </c>
      <c r="B21" s="5" t="n">
        <v>0</v>
      </c>
      <c r="C21" s="5" t="n">
        <v>435054</v>
      </c>
    </row>
    <row r="22" spans="1:3">
      <c r="A22" s="4" t="s">
        <v>124</v>
      </c>
      <c r="B22" s="5" t="n">
        <v>-33359</v>
      </c>
      <c r="C22" s="5" t="n">
        <v>-25764</v>
      </c>
    </row>
    <row r="23" spans="1:3">
      <c r="A23" s="4" t="s">
        <v>125</v>
      </c>
      <c r="B23" s="5" t="n">
        <v>-4157786</v>
      </c>
      <c r="C23" s="5" t="n">
        <v>-2960890</v>
      </c>
    </row>
    <row r="24" spans="1:3">
      <c r="A24" s="3" t="s">
        <v>126</v>
      </c>
    </row>
    <row r="25" spans="1:3">
      <c r="A25" s="4" t="s">
        <v>127</v>
      </c>
      <c r="B25" s="5" t="n">
        <v>-157384</v>
      </c>
      <c r="C25" s="5" t="n">
        <v>-7762</v>
      </c>
    </row>
    <row r="26" spans="1:3">
      <c r="A26" s="4" t="s">
        <v>128</v>
      </c>
      <c r="B26" s="5" t="n">
        <v>11266</v>
      </c>
      <c r="C26" s="5" t="n">
        <v>0</v>
      </c>
    </row>
    <row r="27" spans="1:3">
      <c r="A27" s="4" t="s">
        <v>129</v>
      </c>
      <c r="B27" s="5" t="n">
        <v>-486927</v>
      </c>
      <c r="C27" s="5" t="n">
        <v>-85460</v>
      </c>
    </row>
    <row r="28" spans="1:3">
      <c r="A28" s="4" t="s">
        <v>39</v>
      </c>
      <c r="B28" s="5" t="n">
        <v>-5610</v>
      </c>
      <c r="C28" s="5" t="n">
        <v>4309</v>
      </c>
    </row>
    <row r="29" spans="1:3">
      <c r="A29" s="4" t="s">
        <v>130</v>
      </c>
      <c r="B29" s="5" t="n">
        <v>-638655</v>
      </c>
      <c r="C29" s="5" t="n">
        <v>-88913</v>
      </c>
    </row>
    <row r="30" spans="1:3">
      <c r="A30" s="3" t="s">
        <v>131</v>
      </c>
    </row>
    <row r="31" spans="1:3">
      <c r="A31" s="4" t="s">
        <v>132</v>
      </c>
      <c r="B31" s="5" t="n">
        <v>120930</v>
      </c>
      <c r="C31" s="5" t="n">
        <v>266898</v>
      </c>
    </row>
    <row r="32" spans="1:3">
      <c r="A32" s="4" t="s">
        <v>133</v>
      </c>
      <c r="B32" s="5" t="n">
        <v>5667000</v>
      </c>
      <c r="C32" s="5" t="n">
        <v>0</v>
      </c>
    </row>
    <row r="33" spans="1:3">
      <c r="A33" s="4" t="s">
        <v>134</v>
      </c>
      <c r="B33" s="5" t="n">
        <v>-91151</v>
      </c>
      <c r="C33" s="5" t="n">
        <v>810376</v>
      </c>
    </row>
    <row r="34" spans="1:3">
      <c r="A34" s="4" t="s">
        <v>134</v>
      </c>
      <c r="B34" s="5" t="n">
        <v>9035</v>
      </c>
      <c r="C34" s="5" t="n">
        <v>16232</v>
      </c>
    </row>
    <row r="35" spans="1:3">
      <c r="A35" s="4" t="s">
        <v>107</v>
      </c>
      <c r="B35" s="5" t="n">
        <v>-709634</v>
      </c>
      <c r="C35" s="5" t="n">
        <v>-10913</v>
      </c>
    </row>
    <row r="36" spans="1:3">
      <c r="A36" s="4" t="s">
        <v>84</v>
      </c>
      <c r="B36" s="5" t="n">
        <v>-147166</v>
      </c>
      <c r="C36" s="5" t="n">
        <v>-45406</v>
      </c>
    </row>
    <row r="37" spans="1:3">
      <c r="A37" s="4" t="s">
        <v>135</v>
      </c>
      <c r="B37" s="5" t="n">
        <v>4754320</v>
      </c>
      <c r="C37" s="5" t="n">
        <v>548797</v>
      </c>
    </row>
    <row r="38" spans="1:3">
      <c r="A38" s="4" t="s">
        <v>136</v>
      </c>
      <c r="B38" s="5" t="n">
        <v>-42121</v>
      </c>
      <c r="C38" s="5" t="n">
        <v>-2501006</v>
      </c>
    </row>
    <row r="39" spans="1:3">
      <c r="A39" s="4" t="s">
        <v>137</v>
      </c>
      <c r="B39" s="5" t="n">
        <v>3906797</v>
      </c>
      <c r="C39" s="5" t="n">
        <v>5949004</v>
      </c>
    </row>
    <row r="40" spans="1:3">
      <c r="A40" s="4" t="s">
        <v>138</v>
      </c>
      <c r="B40" s="5" t="n">
        <v>3864676</v>
      </c>
      <c r="C40" s="5" t="n">
        <v>3447998</v>
      </c>
    </row>
    <row r="41" spans="1:3">
      <c r="A41" s="3" t="s">
        <v>139</v>
      </c>
    </row>
    <row r="42" spans="1:3">
      <c r="A42" s="4" t="s">
        <v>140</v>
      </c>
      <c r="B42" s="5" t="n">
        <v>104028</v>
      </c>
      <c r="C42" s="5" t="n">
        <v>29700</v>
      </c>
    </row>
    <row r="43" spans="1:3">
      <c r="A43" s="3" t="s">
        <v>141</v>
      </c>
    </row>
    <row r="44" spans="1:3">
      <c r="A44" s="4" t="s">
        <v>142</v>
      </c>
      <c r="B44" s="5" t="n">
        <v>1896783</v>
      </c>
      <c r="C44" s="5" t="n">
        <v>928041</v>
      </c>
    </row>
    <row r="45" spans="1:3">
      <c r="A45" s="4" t="s">
        <v>143</v>
      </c>
      <c r="B45" s="7" t="n">
        <v>317134</v>
      </c>
      <c r="C45" s="7" t="n">
        <v>231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72</v>
      </c>
      <c r="D1" s="2" t="s">
        <v>1</v>
      </c>
    </row>
    <row r="2" spans="1:5">
      <c r="B2" s="2" t="s">
        <v>2</v>
      </c>
      <c r="C2" s="2" t="s">
        <v>73</v>
      </c>
      <c r="D2" s="2" t="s">
        <v>2</v>
      </c>
      <c r="E2" s="2" t="s">
        <v>73</v>
      </c>
    </row>
    <row r="3" spans="1:5">
      <c r="A3" s="3" t="s">
        <v>695</v>
      </c>
    </row>
    <row r="4" spans="1:5">
      <c r="A4" s="4" t="s">
        <v>696</v>
      </c>
      <c r="B4" s="5" t="n">
        <v>1528793</v>
      </c>
      <c r="C4" s="5" t="n">
        <v>1513693</v>
      </c>
      <c r="D4" s="5" t="n">
        <v>1544353</v>
      </c>
      <c r="E4" s="5" t="n">
        <v>1516814</v>
      </c>
    </row>
    <row r="5" spans="1:5">
      <c r="A5" s="4" t="s">
        <v>264</v>
      </c>
    </row>
    <row r="6" spans="1:5">
      <c r="A6" s="3" t="s">
        <v>695</v>
      </c>
    </row>
    <row r="7" spans="1:5">
      <c r="A7" s="4" t="s">
        <v>696</v>
      </c>
      <c r="B7" s="5" t="n">
        <v>1048135</v>
      </c>
      <c r="C7" s="5" t="n">
        <v>993546</v>
      </c>
      <c r="D7" s="5" t="n">
        <v>1040940</v>
      </c>
      <c r="E7" s="5" t="n">
        <v>979775</v>
      </c>
    </row>
    <row r="8" spans="1:5">
      <c r="A8" s="4" t="s">
        <v>697</v>
      </c>
    </row>
    <row r="9" spans="1:5">
      <c r="A9" s="3" t="s">
        <v>695</v>
      </c>
    </row>
    <row r="10" spans="1:5">
      <c r="A10" s="4" t="s">
        <v>696</v>
      </c>
      <c r="B10" s="5" t="n">
        <v>480658</v>
      </c>
      <c r="C10" s="5" t="n">
        <v>520147</v>
      </c>
      <c r="D10" s="5" t="n">
        <v>503413</v>
      </c>
      <c r="E10" s="5" t="n">
        <v>5370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8</v>
      </c>
      <c r="B1" s="2" t="s">
        <v>2</v>
      </c>
      <c r="C1" s="2" t="s">
        <v>536</v>
      </c>
      <c r="D1" s="2" t="s">
        <v>28</v>
      </c>
      <c r="E1" s="2" t="s">
        <v>73</v>
      </c>
      <c r="F1" s="2" t="s">
        <v>288</v>
      </c>
    </row>
    <row r="2" spans="1:6">
      <c r="A2" s="3" t="s">
        <v>699</v>
      </c>
    </row>
    <row r="3" spans="1:6">
      <c r="A3" s="4" t="s">
        <v>30</v>
      </c>
      <c r="B3" s="7" t="n">
        <v>3864676</v>
      </c>
      <c r="D3" s="7" t="n">
        <v>3906797</v>
      </c>
      <c r="E3" s="7" t="n">
        <v>3447998</v>
      </c>
      <c r="F3" s="7" t="n">
        <v>5949004</v>
      </c>
    </row>
    <row r="4" spans="1:6">
      <c r="A4" s="4" t="s">
        <v>31</v>
      </c>
      <c r="B4" s="5" t="n">
        <v>6811029</v>
      </c>
      <c r="C4" s="7" t="n">
        <v>3739430</v>
      </c>
      <c r="D4" s="5" t="n">
        <v>3647025</v>
      </c>
    </row>
    <row r="5" spans="1:6">
      <c r="A5" s="4" t="s">
        <v>32</v>
      </c>
      <c r="B5" s="5" t="n">
        <v>573611</v>
      </c>
      <c r="D5" s="5" t="n">
        <v>389104</v>
      </c>
    </row>
    <row r="6" spans="1:6">
      <c r="A6" s="4" t="s">
        <v>33</v>
      </c>
      <c r="B6" s="5" t="n">
        <v>84359</v>
      </c>
      <c r="D6" s="5" t="n">
        <v>9140</v>
      </c>
    </row>
    <row r="7" spans="1:6">
      <c r="A7" s="4" t="s">
        <v>34</v>
      </c>
      <c r="B7" s="5" t="n">
        <v>11333675</v>
      </c>
      <c r="D7" s="5" t="n">
        <v>7952066</v>
      </c>
    </row>
    <row r="8" spans="1:6">
      <c r="A8" s="4" t="s">
        <v>35</v>
      </c>
      <c r="B8" s="5" t="n">
        <v>309374</v>
      </c>
      <c r="D8" s="5" t="n">
        <v>286043</v>
      </c>
    </row>
    <row r="9" spans="1:6">
      <c r="A9" s="4" t="s">
        <v>36</v>
      </c>
      <c r="B9" s="5" t="n">
        <v>8316722</v>
      </c>
      <c r="D9" s="5" t="n">
        <v>3604720</v>
      </c>
    </row>
    <row r="10" spans="1:6">
      <c r="A10" s="4" t="s">
        <v>37</v>
      </c>
      <c r="B10" s="5" t="n">
        <v>3472855</v>
      </c>
      <c r="D10" s="5" t="n">
        <v>667909</v>
      </c>
    </row>
    <row r="11" spans="1:6">
      <c r="A11" s="4" t="s">
        <v>38</v>
      </c>
      <c r="B11" s="5" t="n">
        <v>1233988</v>
      </c>
      <c r="D11" s="5" t="n">
        <v>967927</v>
      </c>
    </row>
    <row r="12" spans="1:6">
      <c r="A12" s="4" t="s">
        <v>39</v>
      </c>
      <c r="B12" s="5" t="n">
        <v>154248</v>
      </c>
      <c r="D12" s="5" t="n">
        <v>148638</v>
      </c>
    </row>
    <row r="13" spans="1:6">
      <c r="A13" s="4" t="s">
        <v>40</v>
      </c>
      <c r="B13" s="5" t="n">
        <v>24820862</v>
      </c>
      <c r="D13" s="5" t="n">
        <v>13627303</v>
      </c>
    </row>
    <row r="14" spans="1:6">
      <c r="A14" s="4" t="s">
        <v>42</v>
      </c>
      <c r="B14" s="5" t="n">
        <v>2831696</v>
      </c>
      <c r="D14" s="5" t="n">
        <v>1756841</v>
      </c>
    </row>
    <row r="15" spans="1:6">
      <c r="A15" s="4" t="s">
        <v>43</v>
      </c>
      <c r="B15" s="5" t="n">
        <v>2146862</v>
      </c>
      <c r="D15" s="5" t="n">
        <v>1592356</v>
      </c>
    </row>
    <row r="16" spans="1:6">
      <c r="A16" s="4" t="s">
        <v>45</v>
      </c>
      <c r="B16" s="5" t="n">
        <v>0</v>
      </c>
      <c r="D16" s="5" t="n">
        <v>3070502</v>
      </c>
    </row>
    <row r="17" spans="1:6">
      <c r="A17" s="4" t="s">
        <v>46</v>
      </c>
      <c r="B17" s="5" t="n">
        <v>1733420</v>
      </c>
      <c r="D17" s="5" t="n">
        <v>500550</v>
      </c>
    </row>
    <row r="18" spans="1:6">
      <c r="A18" s="4" t="s">
        <v>47</v>
      </c>
      <c r="B18" s="5" t="n">
        <v>29187</v>
      </c>
      <c r="D18" s="5" t="n">
        <v>45127</v>
      </c>
    </row>
    <row r="19" spans="1:6">
      <c r="A19" s="4" t="s">
        <v>48</v>
      </c>
      <c r="B19" s="5" t="n">
        <v>4535930</v>
      </c>
      <c r="D19" s="5" t="n">
        <v>741155</v>
      </c>
    </row>
    <row r="20" spans="1:6">
      <c r="A20" s="4" t="s">
        <v>49</v>
      </c>
      <c r="B20" s="5" t="n">
        <v>16908191</v>
      </c>
      <c r="D20" s="5" t="n">
        <v>7706531</v>
      </c>
    </row>
    <row r="21" spans="1:6">
      <c r="A21" s="4" t="s">
        <v>50</v>
      </c>
      <c r="B21" s="5" t="n">
        <v>0</v>
      </c>
      <c r="D21" s="5" t="n">
        <v>17419</v>
      </c>
    </row>
    <row r="22" spans="1:6">
      <c r="A22" s="4" t="s">
        <v>51</v>
      </c>
      <c r="B22" s="5" t="n">
        <v>43055</v>
      </c>
      <c r="D22" s="5" t="n">
        <v>609768</v>
      </c>
    </row>
    <row r="23" spans="1:6">
      <c r="A23" s="4" t="s">
        <v>700</v>
      </c>
      <c r="B23" s="5" t="n">
        <v>16951246</v>
      </c>
      <c r="D23" s="5" t="n">
        <v>8333718</v>
      </c>
    </row>
    <row r="24" spans="1:6">
      <c r="A24" s="4" t="s">
        <v>56</v>
      </c>
      <c r="B24" s="5" t="n">
        <v>1207</v>
      </c>
      <c r="D24" s="5" t="n">
        <v>573</v>
      </c>
    </row>
    <row r="25" spans="1:6">
      <c r="A25" s="4" t="s">
        <v>57</v>
      </c>
      <c r="B25" s="5" t="n">
        <v>60270355</v>
      </c>
      <c r="D25" s="5" t="n">
        <v>52570432</v>
      </c>
    </row>
    <row r="26" spans="1:6">
      <c r="A26" s="4" t="s">
        <v>58</v>
      </c>
      <c r="B26" s="5" t="n">
        <v>-52401946</v>
      </c>
      <c r="D26" s="5" t="n">
        <v>-47277420</v>
      </c>
    </row>
    <row r="27" spans="1:6">
      <c r="A27" s="4" t="s">
        <v>59</v>
      </c>
      <c r="B27" s="5" t="n">
        <v>7869616</v>
      </c>
      <c r="D27" s="5" t="n">
        <v>5293585</v>
      </c>
    </row>
    <row r="28" spans="1:6">
      <c r="A28" s="4" t="s">
        <v>60</v>
      </c>
      <c r="B28" s="5" t="n">
        <v>24820862</v>
      </c>
      <c r="D28" s="7" t="n">
        <v>13627303</v>
      </c>
    </row>
    <row r="29" spans="1:6">
      <c r="A29" s="4" t="s">
        <v>701</v>
      </c>
    </row>
    <row r="30" spans="1:6">
      <c r="A30" s="3" t="s">
        <v>699</v>
      </c>
    </row>
    <row r="31" spans="1:6">
      <c r="A31" s="4" t="s">
        <v>31</v>
      </c>
      <c r="B31" s="5" t="n">
        <v>156315</v>
      </c>
      <c r="C31" s="5" t="n">
        <v>92405</v>
      </c>
    </row>
    <row r="32" spans="1:6">
      <c r="A32" s="4" t="s">
        <v>34</v>
      </c>
      <c r="C32" s="5" t="n">
        <v>92405</v>
      </c>
    </row>
    <row r="33" spans="1:6">
      <c r="A33" s="4" t="s">
        <v>40</v>
      </c>
      <c r="C33" s="5" t="n">
        <v>92405</v>
      </c>
    </row>
    <row r="34" spans="1:6">
      <c r="A34" s="4" t="s">
        <v>45</v>
      </c>
      <c r="B34" s="5" t="n">
        <v>5659184</v>
      </c>
      <c r="C34" s="5" t="n">
        <v>191227</v>
      </c>
    </row>
    <row r="35" spans="1:6">
      <c r="A35" s="4" t="s">
        <v>49</v>
      </c>
      <c r="C35" s="5" t="n">
        <v>191227</v>
      </c>
    </row>
    <row r="36" spans="1:6">
      <c r="A36" s="4" t="s">
        <v>700</v>
      </c>
      <c r="C36" s="5" t="n">
        <v>191227</v>
      </c>
    </row>
    <row r="37" spans="1:6">
      <c r="A37" s="4" t="s">
        <v>58</v>
      </c>
      <c r="B37" s="5" t="n">
        <v>128227</v>
      </c>
      <c r="C37" s="5" t="n">
        <v>-98822</v>
      </c>
    </row>
    <row r="38" spans="1:6">
      <c r="A38" s="4" t="s">
        <v>59</v>
      </c>
      <c r="C38" s="5" t="n">
        <v>-98822</v>
      </c>
    </row>
    <row r="39" spans="1:6">
      <c r="A39" s="4" t="s">
        <v>60</v>
      </c>
      <c r="C39" s="5" t="n">
        <v>92405</v>
      </c>
    </row>
    <row r="40" spans="1:6">
      <c r="A40" s="4" t="s">
        <v>702</v>
      </c>
    </row>
    <row r="41" spans="1:6">
      <c r="A41" s="3" t="s">
        <v>699</v>
      </c>
    </row>
    <row r="42" spans="1:6">
      <c r="A42" s="4" t="s">
        <v>30</v>
      </c>
      <c r="C42" s="5" t="n">
        <v>3906797</v>
      </c>
    </row>
    <row r="43" spans="1:6">
      <c r="A43" s="4" t="s">
        <v>31</v>
      </c>
      <c r="B43" s="5" t="n">
        <v>6967344</v>
      </c>
      <c r="C43" s="5" t="n">
        <v>3739430</v>
      </c>
    </row>
    <row r="44" spans="1:6">
      <c r="A44" s="4" t="s">
        <v>32</v>
      </c>
      <c r="C44" s="5" t="n">
        <v>389104</v>
      </c>
    </row>
    <row r="45" spans="1:6">
      <c r="A45" s="4" t="s">
        <v>33</v>
      </c>
      <c r="C45" s="5" t="n">
        <v>9140</v>
      </c>
    </row>
    <row r="46" spans="1:6">
      <c r="A46" s="4" t="s">
        <v>34</v>
      </c>
      <c r="C46" s="5" t="n">
        <v>8044471</v>
      </c>
    </row>
    <row r="47" spans="1:6">
      <c r="A47" s="4" t="s">
        <v>35</v>
      </c>
      <c r="C47" s="5" t="n">
        <v>286043</v>
      </c>
    </row>
    <row r="48" spans="1:6">
      <c r="A48" s="4" t="s">
        <v>36</v>
      </c>
      <c r="C48" s="5" t="n">
        <v>3604720</v>
      </c>
    </row>
    <row r="49" spans="1:6">
      <c r="A49" s="4" t="s">
        <v>37</v>
      </c>
      <c r="C49" s="5" t="n">
        <v>667909</v>
      </c>
    </row>
    <row r="50" spans="1:6">
      <c r="A50" s="4" t="s">
        <v>38</v>
      </c>
      <c r="C50" s="5" t="n">
        <v>967927</v>
      </c>
    </row>
    <row r="51" spans="1:6">
      <c r="A51" s="4" t="s">
        <v>39</v>
      </c>
      <c r="C51" s="5" t="n">
        <v>148638</v>
      </c>
    </row>
    <row r="52" spans="1:6">
      <c r="A52" s="4" t="s">
        <v>40</v>
      </c>
      <c r="C52" s="5" t="n">
        <v>13719708</v>
      </c>
    </row>
    <row r="53" spans="1:6">
      <c r="A53" s="4" t="s">
        <v>42</v>
      </c>
      <c r="C53" s="5" t="n">
        <v>1756841</v>
      </c>
    </row>
    <row r="54" spans="1:6">
      <c r="A54" s="4" t="s">
        <v>43</v>
      </c>
      <c r="C54" s="5" t="n">
        <v>1592356</v>
      </c>
    </row>
    <row r="55" spans="1:6">
      <c r="A55" s="4" t="s">
        <v>45</v>
      </c>
      <c r="B55" s="5" t="n">
        <v>5659184</v>
      </c>
      <c r="C55" s="5" t="n">
        <v>3261729</v>
      </c>
    </row>
    <row r="56" spans="1:6">
      <c r="A56" s="4" t="s">
        <v>46</v>
      </c>
      <c r="C56" s="5" t="n">
        <v>500550</v>
      </c>
    </row>
    <row r="57" spans="1:6">
      <c r="A57" s="4" t="s">
        <v>47</v>
      </c>
      <c r="C57" s="5" t="n">
        <v>45127</v>
      </c>
    </row>
    <row r="58" spans="1:6">
      <c r="A58" s="4" t="s">
        <v>48</v>
      </c>
      <c r="C58" s="5" t="n">
        <v>741155</v>
      </c>
    </row>
    <row r="59" spans="1:6">
      <c r="A59" s="4" t="s">
        <v>49</v>
      </c>
      <c r="C59" s="5" t="n">
        <v>7897758</v>
      </c>
    </row>
    <row r="60" spans="1:6">
      <c r="A60" s="4" t="s">
        <v>50</v>
      </c>
      <c r="C60" s="5" t="n">
        <v>17419</v>
      </c>
    </row>
    <row r="61" spans="1:6">
      <c r="A61" s="4" t="s">
        <v>51</v>
      </c>
      <c r="C61" s="5" t="n">
        <v>609768</v>
      </c>
    </row>
    <row r="62" spans="1:6">
      <c r="A62" s="4" t="s">
        <v>700</v>
      </c>
      <c r="C62" s="5" t="n">
        <v>8524945</v>
      </c>
    </row>
    <row r="63" spans="1:6">
      <c r="A63" s="4" t="s">
        <v>56</v>
      </c>
      <c r="C63" s="5" t="n">
        <v>573</v>
      </c>
    </row>
    <row r="64" spans="1:6">
      <c r="A64" s="4" t="s">
        <v>57</v>
      </c>
      <c r="C64" s="5" t="n">
        <v>52570432</v>
      </c>
    </row>
    <row r="65" spans="1:6">
      <c r="A65" s="4" t="s">
        <v>58</v>
      </c>
      <c r="B65" s="7" t="n">
        <v>-52273719</v>
      </c>
      <c r="C65" s="5" t="n">
        <v>-47376242</v>
      </c>
    </row>
    <row r="66" spans="1:6">
      <c r="A66" s="4" t="s">
        <v>59</v>
      </c>
      <c r="C66" s="5" t="n">
        <v>5194763</v>
      </c>
    </row>
    <row r="67" spans="1:6">
      <c r="A67" s="4" t="s">
        <v>60</v>
      </c>
      <c r="C67" s="7" t="n">
        <v>137197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3</v>
      </c>
      <c r="B1" s="2" t="s">
        <v>72</v>
      </c>
      <c r="D1" s="2" t="s">
        <v>1</v>
      </c>
    </row>
    <row r="2" spans="1:7">
      <c r="B2" s="2" t="s">
        <v>2</v>
      </c>
      <c r="C2" s="2" t="s">
        <v>73</v>
      </c>
      <c r="D2" s="2" t="s">
        <v>2</v>
      </c>
      <c r="E2" s="2" t="s">
        <v>73</v>
      </c>
      <c r="F2" s="2" t="s">
        <v>536</v>
      </c>
      <c r="G2" s="2" t="s">
        <v>28</v>
      </c>
    </row>
    <row r="3" spans="1:7">
      <c r="A3" s="3" t="s">
        <v>699</v>
      </c>
    </row>
    <row r="4" spans="1:7">
      <c r="A4" s="4" t="s">
        <v>31</v>
      </c>
      <c r="B4" s="7" t="n">
        <v>6811029</v>
      </c>
      <c r="D4" s="7" t="n">
        <v>6811029</v>
      </c>
      <c r="F4" s="7" t="n">
        <v>3739430</v>
      </c>
      <c r="G4" s="7" t="n">
        <v>3647025</v>
      </c>
    </row>
    <row r="5" spans="1:7">
      <c r="A5" s="4" t="s">
        <v>704</v>
      </c>
      <c r="B5" s="5" t="n">
        <v>-5631096</v>
      </c>
      <c r="D5" s="5" t="n">
        <v>-5631096</v>
      </c>
      <c r="F5" s="5" t="n">
        <v>-3261729</v>
      </c>
      <c r="G5" s="5" t="n">
        <v>0</v>
      </c>
    </row>
    <row r="6" spans="1:7">
      <c r="A6" s="4" t="s">
        <v>45</v>
      </c>
      <c r="B6" s="5" t="n">
        <v>0</v>
      </c>
      <c r="D6" s="5" t="n">
        <v>0</v>
      </c>
      <c r="G6" s="5" t="n">
        <v>3070502</v>
      </c>
    </row>
    <row r="7" spans="1:7">
      <c r="A7" s="4" t="s">
        <v>58</v>
      </c>
      <c r="B7" s="5" t="n">
        <v>-52401946</v>
      </c>
      <c r="D7" s="5" t="n">
        <v>-52401946</v>
      </c>
      <c r="G7" s="7" t="n">
        <v>-47277420</v>
      </c>
    </row>
    <row r="8" spans="1:7">
      <c r="A8" s="4" t="s">
        <v>705</v>
      </c>
      <c r="B8" s="5" t="n">
        <v>5780941</v>
      </c>
      <c r="C8" s="7" t="n">
        <v>7089855</v>
      </c>
      <c r="D8" s="5" t="n">
        <v>13798342</v>
      </c>
      <c r="E8" s="7" t="n">
        <v>17637264</v>
      </c>
    </row>
    <row r="9" spans="1:7">
      <c r="A9" s="4" t="s">
        <v>701</v>
      </c>
    </row>
    <row r="10" spans="1:7">
      <c r="A10" s="3" t="s">
        <v>699</v>
      </c>
    </row>
    <row r="11" spans="1:7">
      <c r="A11" s="4" t="s">
        <v>31</v>
      </c>
      <c r="B11" s="5" t="n">
        <v>156315</v>
      </c>
      <c r="D11" s="5" t="n">
        <v>156315</v>
      </c>
      <c r="F11" s="5" t="n">
        <v>92405</v>
      </c>
    </row>
    <row r="12" spans="1:7">
      <c r="A12" s="4" t="s">
        <v>704</v>
      </c>
      <c r="B12" s="5" t="n">
        <v>-5631096</v>
      </c>
      <c r="D12" s="5" t="n">
        <v>-5631096</v>
      </c>
    </row>
    <row r="13" spans="1:7">
      <c r="A13" s="4" t="s">
        <v>45</v>
      </c>
      <c r="B13" s="5" t="n">
        <v>5659184</v>
      </c>
      <c r="D13" s="5" t="n">
        <v>5659184</v>
      </c>
      <c r="F13" s="5" t="n">
        <v>191227</v>
      </c>
    </row>
    <row r="14" spans="1:7">
      <c r="A14" s="4" t="s">
        <v>58</v>
      </c>
      <c r="B14" s="5" t="n">
        <v>128227</v>
      </c>
      <c r="D14" s="5" t="n">
        <v>128227</v>
      </c>
      <c r="F14" s="5" t="n">
        <v>-98822</v>
      </c>
    </row>
    <row r="15" spans="1:7">
      <c r="A15" s="4" t="s">
        <v>705</v>
      </c>
      <c r="B15" s="5" t="n">
        <v>16459</v>
      </c>
      <c r="D15" s="5" t="n">
        <v>29405</v>
      </c>
    </row>
    <row r="16" spans="1:7">
      <c r="A16" s="4" t="s">
        <v>702</v>
      </c>
    </row>
    <row r="17" spans="1:7">
      <c r="A17" s="3" t="s">
        <v>699</v>
      </c>
    </row>
    <row r="18" spans="1:7">
      <c r="A18" s="4" t="s">
        <v>31</v>
      </c>
      <c r="B18" s="5" t="n">
        <v>6967344</v>
      </c>
      <c r="D18" s="5" t="n">
        <v>6967344</v>
      </c>
      <c r="F18" s="5" t="n">
        <v>3739430</v>
      </c>
    </row>
    <row r="19" spans="1:7">
      <c r="A19" s="4" t="s">
        <v>44</v>
      </c>
      <c r="B19" s="5" t="n">
        <v>0</v>
      </c>
      <c r="D19" s="5" t="n">
        <v>0</v>
      </c>
    </row>
    <row r="20" spans="1:7">
      <c r="A20" s="4" t="s">
        <v>45</v>
      </c>
      <c r="B20" s="5" t="n">
        <v>5659184</v>
      </c>
      <c r="D20" s="5" t="n">
        <v>5659184</v>
      </c>
      <c r="F20" s="5" t="n">
        <v>3261729</v>
      </c>
    </row>
    <row r="21" spans="1:7">
      <c r="A21" s="4" t="s">
        <v>58</v>
      </c>
      <c r="B21" s="5" t="n">
        <v>-52273719</v>
      </c>
      <c r="D21" s="5" t="n">
        <v>-52273719</v>
      </c>
      <c r="F21" s="7" t="n">
        <v>-47376242</v>
      </c>
    </row>
    <row r="22" spans="1:7">
      <c r="A22" s="4" t="s">
        <v>705</v>
      </c>
      <c r="B22" s="7" t="n">
        <v>5797400</v>
      </c>
      <c r="D22" s="7" t="n">
        <v>138277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06</v>
      </c>
      <c r="B1" s="2" t="s">
        <v>72</v>
      </c>
      <c r="D1" s="2" t="s">
        <v>1</v>
      </c>
    </row>
    <row r="2" spans="1:5">
      <c r="B2" s="2" t="s">
        <v>2</v>
      </c>
      <c r="C2" s="2" t="s">
        <v>73</v>
      </c>
      <c r="D2" s="2" t="s">
        <v>2</v>
      </c>
      <c r="E2" s="2" t="s">
        <v>73</v>
      </c>
    </row>
    <row r="3" spans="1:5">
      <c r="A3" s="3" t="s">
        <v>707</v>
      </c>
    </row>
    <row r="4" spans="1:5">
      <c r="A4" s="4" t="s">
        <v>705</v>
      </c>
      <c r="B4" s="7" t="n">
        <v>5780941</v>
      </c>
      <c r="C4" s="7" t="n">
        <v>7089855</v>
      </c>
      <c r="D4" s="7" t="n">
        <v>13798342</v>
      </c>
      <c r="E4" s="7" t="n">
        <v>17637264</v>
      </c>
    </row>
    <row r="5" spans="1:5">
      <c r="A5" s="4" t="s">
        <v>708</v>
      </c>
    </row>
    <row r="6" spans="1:5">
      <c r="A6" s="3" t="s">
        <v>707</v>
      </c>
    </row>
    <row r="7" spans="1:5">
      <c r="A7" s="4" t="s">
        <v>705</v>
      </c>
      <c r="B7" s="5" t="n">
        <v>4859435</v>
      </c>
      <c r="D7" s="5" t="n">
        <v>12660949</v>
      </c>
    </row>
    <row r="8" spans="1:5">
      <c r="A8" s="4" t="s">
        <v>709</v>
      </c>
    </row>
    <row r="9" spans="1:5">
      <c r="A9" s="3" t="s">
        <v>707</v>
      </c>
    </row>
    <row r="10" spans="1:5">
      <c r="A10" s="4" t="s">
        <v>705</v>
      </c>
      <c r="B10" s="5" t="n">
        <v>378768</v>
      </c>
      <c r="D10" s="5" t="n">
        <v>388492</v>
      </c>
    </row>
    <row r="11" spans="1:5">
      <c r="A11" s="4" t="s">
        <v>710</v>
      </c>
    </row>
    <row r="12" spans="1:5">
      <c r="A12" s="3" t="s">
        <v>707</v>
      </c>
    </row>
    <row r="13" spans="1:5">
      <c r="A13" s="4" t="s">
        <v>705</v>
      </c>
      <c r="B13" s="5" t="n">
        <v>485651</v>
      </c>
      <c r="D13" s="5" t="n">
        <v>538262</v>
      </c>
    </row>
    <row r="14" spans="1:5">
      <c r="A14" s="4" t="s">
        <v>711</v>
      </c>
    </row>
    <row r="15" spans="1:5">
      <c r="A15" s="3" t="s">
        <v>707</v>
      </c>
    </row>
    <row r="16" spans="1:5">
      <c r="A16" s="4" t="s">
        <v>705</v>
      </c>
      <c r="B16" s="5" t="n">
        <v>48409</v>
      </c>
      <c r="D16" s="5" t="n">
        <v>164994</v>
      </c>
    </row>
    <row r="17" spans="1:5">
      <c r="A17" s="4" t="s">
        <v>712</v>
      </c>
    </row>
    <row r="18" spans="1:5">
      <c r="A18" s="3" t="s">
        <v>707</v>
      </c>
    </row>
    <row r="19" spans="1:5">
      <c r="A19" s="4" t="s">
        <v>705</v>
      </c>
      <c r="B19" s="7" t="n">
        <v>8678</v>
      </c>
      <c r="D19" s="7" t="n">
        <v>4564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s>
  <sheetData>
    <row r="1" spans="1:5">
      <c r="A1" s="1" t="s">
        <v>713</v>
      </c>
      <c r="B1" s="2" t="s">
        <v>72</v>
      </c>
      <c r="C1" s="2" t="s">
        <v>1</v>
      </c>
    </row>
    <row r="2" spans="1:5">
      <c r="B2" s="2" t="s">
        <v>2</v>
      </c>
      <c r="C2" s="2" t="s">
        <v>2</v>
      </c>
      <c r="D2" s="2" t="s">
        <v>536</v>
      </c>
      <c r="E2" s="2" t="s">
        <v>28</v>
      </c>
    </row>
    <row r="3" spans="1:5">
      <c r="A3" s="3" t="s">
        <v>173</v>
      </c>
    </row>
    <row r="4" spans="1:5">
      <c r="A4" s="4" t="s">
        <v>714</v>
      </c>
      <c r="B4" s="7" t="n">
        <v>93719</v>
      </c>
      <c r="C4" s="7" t="n">
        <v>2106571</v>
      </c>
    </row>
    <row r="5" spans="1:5">
      <c r="A5" s="4" t="s">
        <v>31</v>
      </c>
      <c r="B5" s="5" t="n">
        <v>6811029</v>
      </c>
      <c r="C5" s="5" t="n">
        <v>6811029</v>
      </c>
      <c r="D5" s="7" t="n">
        <v>3739430</v>
      </c>
      <c r="E5" s="7" t="n">
        <v>3647025</v>
      </c>
    </row>
    <row r="6" spans="1:5">
      <c r="A6" s="4" t="s">
        <v>44</v>
      </c>
      <c r="B6" s="7" t="n">
        <v>5631096</v>
      </c>
      <c r="C6" s="7" t="n">
        <v>5631096</v>
      </c>
      <c r="D6" s="7" t="n">
        <v>3261729</v>
      </c>
      <c r="E6"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15</v>
      </c>
      <c r="B1" s="2" t="s">
        <v>72</v>
      </c>
      <c r="D1" s="2" t="s">
        <v>1</v>
      </c>
    </row>
    <row r="2" spans="1:5">
      <c r="B2" s="2" t="s">
        <v>2</v>
      </c>
      <c r="C2" s="2" t="s">
        <v>73</v>
      </c>
      <c r="D2" s="2" t="s">
        <v>2</v>
      </c>
      <c r="E2" s="2" t="s">
        <v>73</v>
      </c>
    </row>
    <row r="3" spans="1:5">
      <c r="A3" s="3" t="s">
        <v>716</v>
      </c>
    </row>
    <row r="4" spans="1:5">
      <c r="A4" s="4" t="s">
        <v>705</v>
      </c>
      <c r="B4" s="7" t="n">
        <v>5780941</v>
      </c>
      <c r="C4" s="7" t="n">
        <v>7089855</v>
      </c>
      <c r="D4" s="7" t="n">
        <v>13798342</v>
      </c>
      <c r="E4" s="7" t="n">
        <v>17637264</v>
      </c>
    </row>
    <row r="5" spans="1:5">
      <c r="A5" s="4" t="s">
        <v>708</v>
      </c>
    </row>
    <row r="6" spans="1:5">
      <c r="A6" s="3" t="s">
        <v>716</v>
      </c>
    </row>
    <row r="7" spans="1:5">
      <c r="A7" s="4" t="s">
        <v>705</v>
      </c>
      <c r="B7" s="5" t="n">
        <v>4859435</v>
      </c>
      <c r="C7" s="5" t="n">
        <v>6997390</v>
      </c>
      <c r="D7" s="5" t="n">
        <v>12660949</v>
      </c>
      <c r="E7" s="5" t="n">
        <v>17274313</v>
      </c>
    </row>
    <row r="8" spans="1:5">
      <c r="A8" s="4" t="s">
        <v>717</v>
      </c>
    </row>
    <row r="9" spans="1:5">
      <c r="A9" s="3" t="s">
        <v>716</v>
      </c>
    </row>
    <row r="10" spans="1:5">
      <c r="A10" s="4" t="s">
        <v>705</v>
      </c>
      <c r="B10" s="5" t="n">
        <v>864419</v>
      </c>
      <c r="C10" s="5" t="n">
        <v>31033</v>
      </c>
      <c r="D10" s="5" t="n">
        <v>926754</v>
      </c>
      <c r="E10" s="5" t="n">
        <v>110199</v>
      </c>
    </row>
    <row r="11" spans="1:5">
      <c r="A11" s="4" t="s">
        <v>718</v>
      </c>
    </row>
    <row r="12" spans="1:5">
      <c r="A12" s="3" t="s">
        <v>716</v>
      </c>
    </row>
    <row r="13" spans="1:5">
      <c r="A13" s="4" t="s">
        <v>705</v>
      </c>
      <c r="B13" s="7" t="n">
        <v>57087</v>
      </c>
      <c r="C13" s="7" t="n">
        <v>61432</v>
      </c>
      <c r="D13" s="7" t="n">
        <v>210639</v>
      </c>
      <c r="E13" s="7" t="n">
        <v>2527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2:25Z</dcterms:created>
  <dcterms:modified xmlns:dcterms="http://purl.org/dc/terms/" xmlns:xsi="http://www.w3.org/2001/XMLSchema-instance" xsi:type="dcterms:W3CDTF">2018-11-14T16:12:25Z</dcterms:modified>
</cp:coreProperties>
</file>